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iy Informatio"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WARRANTY" sheetId="14" state="visible" r:id="rId14"/>
    <sheet xmlns:r="http://schemas.openxmlformats.org/officeDocument/2006/relationships" name="REVOLVING CREDIT FACILITY AND L" sheetId="15" state="visible" r:id="rId15"/>
    <sheet xmlns:r="http://schemas.openxmlformats.org/officeDocument/2006/relationships" name="DERIVATIVE FINANCIAL INSTRUMENT" sheetId="16" state="visible" r:id="rId16"/>
    <sheet xmlns:r="http://schemas.openxmlformats.org/officeDocument/2006/relationships" name="REDEEMABLE NONCONTROLLING INTER" sheetId="17" state="visible" r:id="rId17"/>
    <sheet xmlns:r="http://schemas.openxmlformats.org/officeDocument/2006/relationships" name="LEASE COMMITMENTS (Notes)" sheetId="18" state="visible" r:id="rId18"/>
    <sheet xmlns:r="http://schemas.openxmlformats.org/officeDocument/2006/relationships" name="EMPLOYEE BENEFIT PLANS" sheetId="19" state="visible" r:id="rId19"/>
    <sheet xmlns:r="http://schemas.openxmlformats.org/officeDocument/2006/relationships" name="VARIABLE INTEREST ENTITIES (Not" sheetId="20" state="visible" r:id="rId20"/>
    <sheet xmlns:r="http://schemas.openxmlformats.org/officeDocument/2006/relationships" name="ROYALTY EXPENSE" sheetId="21" state="visible" r:id="rId21"/>
    <sheet xmlns:r="http://schemas.openxmlformats.org/officeDocument/2006/relationships" name="OTHER INCOM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ITIGATION" sheetId="25" state="visible" r:id="rId25"/>
    <sheet xmlns:r="http://schemas.openxmlformats.org/officeDocument/2006/relationships" name="SEGMENT INFORMATION"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ACCUMULATED OTHER COMPREHENSIVE" sheetId="29" state="visible" r:id="rId29"/>
    <sheet xmlns:r="http://schemas.openxmlformats.org/officeDocument/2006/relationships" name="SUBSIDIARY GUARANTOR FINANCIAL " sheetId="30" state="visible" r:id="rId30"/>
    <sheet xmlns:r="http://schemas.openxmlformats.org/officeDocument/2006/relationships" name="SUBSEQUENT EVENTS (Notes)"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INTANGIBLE ASSETS (Tables)" sheetId="37" state="visible" r:id="rId37"/>
    <sheet xmlns:r="http://schemas.openxmlformats.org/officeDocument/2006/relationships" name="WARRANTY (Tables)" sheetId="38" state="visible" r:id="rId38"/>
    <sheet xmlns:r="http://schemas.openxmlformats.org/officeDocument/2006/relationships" name="REVOLVING CREDIT FACILITY AND_2" sheetId="39" state="visible" r:id="rId39"/>
    <sheet xmlns:r="http://schemas.openxmlformats.org/officeDocument/2006/relationships" name="REDEEMABLE NONCONTROLLING INT_2" sheetId="40" state="visible" r:id="rId40"/>
    <sheet xmlns:r="http://schemas.openxmlformats.org/officeDocument/2006/relationships" name="LEASE COMMITMENTS (Tables)" sheetId="41" state="visible" r:id="rId41"/>
    <sheet xmlns:r="http://schemas.openxmlformats.org/officeDocument/2006/relationships" name="EMPLOYEE BENEFIT PLANS (Tables)" sheetId="42" state="visible" r:id="rId42"/>
    <sheet xmlns:r="http://schemas.openxmlformats.org/officeDocument/2006/relationships" name="VARIABLE INTEREST ENTITIES (Tab" sheetId="43" state="visible" r:id="rId43"/>
    <sheet xmlns:r="http://schemas.openxmlformats.org/officeDocument/2006/relationships" name="OTHER INCOME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FAIR VALUE MEASUREMENTS (Tables" sheetId="47" state="visible" r:id="rId47"/>
    <sheet xmlns:r="http://schemas.openxmlformats.org/officeDocument/2006/relationships" name="ACCUMULATED OTHER COMPREHENSI_2" sheetId="48" state="visible" r:id="rId48"/>
    <sheet xmlns:r="http://schemas.openxmlformats.org/officeDocument/2006/relationships" name="SUBSIDIARY GUARANTOR FINANCIA_2" sheetId="49" state="visible" r:id="rId49"/>
    <sheet xmlns:r="http://schemas.openxmlformats.org/officeDocument/2006/relationships" name="ACCOUNTING POLICIES (Details)" sheetId="50" state="visible" r:id="rId50"/>
    <sheet xmlns:r="http://schemas.openxmlformats.org/officeDocument/2006/relationships" name="ACCOUNTS RECEIVABLE (Details)" sheetId="51" state="visible" r:id="rId51"/>
    <sheet xmlns:r="http://schemas.openxmlformats.org/officeDocument/2006/relationships" name="INVENTORIES (Details)" sheetId="52" state="visible" r:id="rId52"/>
    <sheet xmlns:r="http://schemas.openxmlformats.org/officeDocument/2006/relationships" name="PROPERTY, PLANT AND EQUIPMENT_3" sheetId="53" state="visible" r:id="rId53"/>
    <sheet xmlns:r="http://schemas.openxmlformats.org/officeDocument/2006/relationships" name="INTANGIBLE ASSETS (Details)" sheetId="54" state="visible" r:id="rId54"/>
    <sheet xmlns:r="http://schemas.openxmlformats.org/officeDocument/2006/relationships" name="WARRANTY (Details)" sheetId="55" state="visible" r:id="rId55"/>
    <sheet xmlns:r="http://schemas.openxmlformats.org/officeDocument/2006/relationships" name="REVOLVING CREDIT FACILITY AND_3" sheetId="56" state="visible" r:id="rId56"/>
    <sheet xmlns:r="http://schemas.openxmlformats.org/officeDocument/2006/relationships" name="DERIVATIVE FINANCIAL INSTRUME_2" sheetId="57" state="visible" r:id="rId57"/>
    <sheet xmlns:r="http://schemas.openxmlformats.org/officeDocument/2006/relationships" name="REDEEMABLE NONCONTROLLING INT_3" sheetId="58" state="visible" r:id="rId58"/>
    <sheet xmlns:r="http://schemas.openxmlformats.org/officeDocument/2006/relationships" name="LEASE COMMITMENTS (Details)" sheetId="59" state="visible" r:id="rId59"/>
    <sheet xmlns:r="http://schemas.openxmlformats.org/officeDocument/2006/relationships" name="EMPLOYEE BENEFIT PLANS (Details" sheetId="60" state="visible" r:id="rId60"/>
    <sheet xmlns:r="http://schemas.openxmlformats.org/officeDocument/2006/relationships" name="VARIABLE INTEREST ENTITIES (Det" sheetId="61" state="visible" r:id="rId61"/>
    <sheet xmlns:r="http://schemas.openxmlformats.org/officeDocument/2006/relationships" name="ROYALTY EXPENSE (Details)" sheetId="62" state="visible" r:id="rId62"/>
    <sheet xmlns:r="http://schemas.openxmlformats.org/officeDocument/2006/relationships" name="OTHER INCOME (Details)" sheetId="63" state="visible" r:id="rId63"/>
    <sheet xmlns:r="http://schemas.openxmlformats.org/officeDocument/2006/relationships" name="INCOME TAXES (Details)" sheetId="64" state="visible" r:id="rId64"/>
    <sheet xmlns:r="http://schemas.openxmlformats.org/officeDocument/2006/relationships" name="EARNINGS PER SHARE (Details)" sheetId="65" state="visible" r:id="rId65"/>
    <sheet xmlns:r="http://schemas.openxmlformats.org/officeDocument/2006/relationships" name="LITIGATION (Details)" sheetId="66" state="visible" r:id="rId66"/>
    <sheet xmlns:r="http://schemas.openxmlformats.org/officeDocument/2006/relationships" name="SEGMENT INFORMATION (Details)" sheetId="67" state="visible" r:id="rId67"/>
    <sheet xmlns:r="http://schemas.openxmlformats.org/officeDocument/2006/relationships" name="SEGMENT INFORMATION ASSETS (Det" sheetId="68" state="visible" r:id="rId68"/>
    <sheet xmlns:r="http://schemas.openxmlformats.org/officeDocument/2006/relationships" name="FAIR VALUE MEASUREMENTS (Detail" sheetId="69" state="visible" r:id="rId69"/>
    <sheet xmlns:r="http://schemas.openxmlformats.org/officeDocument/2006/relationships" name="RELATED PARTY TRANSACTIONS (Det" sheetId="70" state="visible" r:id="rId70"/>
    <sheet xmlns:r="http://schemas.openxmlformats.org/officeDocument/2006/relationships" name="ACCUMULATED OTHER COMPREHENSI_3" sheetId="71" state="visible" r:id="rId71"/>
    <sheet xmlns:r="http://schemas.openxmlformats.org/officeDocument/2006/relationships" name="SUBSIDIARY GUARANTOR FINANCIA_3"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624">
  <si>
    <t>Document and Entitiy Information - shares</t>
  </si>
  <si>
    <t>9 Months Ended</t>
  </si>
  <si>
    <t>Sep. 30, 2019</t>
  </si>
  <si>
    <t>Oct. 31, 2019</t>
  </si>
  <si>
    <t>Document Information [Line Items]</t>
  </si>
  <si>
    <t>Document Type</t>
  </si>
  <si>
    <t>10-Q</t>
  </si>
  <si>
    <t>Document Quarterly Report</t>
  </si>
  <si>
    <t>true</t>
  </si>
  <si>
    <t>Document Period End Date</t>
  </si>
  <si>
    <t>Sep. 30,
		2019</t>
  </si>
  <si>
    <t>Document Transition Report</t>
  </si>
  <si>
    <t>false</t>
  </si>
  <si>
    <t>Entity File Number</t>
  </si>
  <si>
    <t>1-12936</t>
  </si>
  <si>
    <t>Entity Registrant Name</t>
  </si>
  <si>
    <t>TITAN INTERNATIONAL, INC.</t>
  </si>
  <si>
    <t>Entity Incorporation, State or Country Code</t>
  </si>
  <si>
    <t>DE</t>
  </si>
  <si>
    <t>Entity Tax Identification Number</t>
  </si>
  <si>
    <t>36-3228472</t>
  </si>
  <si>
    <t>Entity Address, Address Line One</t>
  </si>
  <si>
    <t>2701 Spruce Street</t>
  </si>
  <si>
    <t>Entity Address, City or Town</t>
  </si>
  <si>
    <t>Quincy</t>
  </si>
  <si>
    <t>Entity Address, State or Province</t>
  </si>
  <si>
    <t>IL</t>
  </si>
  <si>
    <t>Entity Address, Postal Zip Code</t>
  </si>
  <si>
    <t>62301</t>
  </si>
  <si>
    <t>City Area Code</t>
  </si>
  <si>
    <t>217</t>
  </si>
  <si>
    <t>Local Phone Number</t>
  </si>
  <si>
    <t>228-6011</t>
  </si>
  <si>
    <t>Title of 12(b) Security</t>
  </si>
  <si>
    <t>Common stock, $0.0001 par value</t>
  </si>
  <si>
    <t>Trading Symbol</t>
  </si>
  <si>
    <t>TWI</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entral Index Key</t>
  </si>
  <si>
    <t>0000899751</t>
  </si>
  <si>
    <t>Current Fiscal Year End Date</t>
  </si>
  <si>
    <t>--12-31</t>
  </si>
  <si>
    <t>Document Fiscal Year Focus</t>
  </si>
  <si>
    <t>2019</t>
  </si>
  <si>
    <t>Document Fiscal Period Focus</t>
  </si>
  <si>
    <t>Q3</t>
  </si>
  <si>
    <t>Amendment Flag</t>
  </si>
  <si>
    <t>Entity Common Stock, Shares Outstanding</t>
  </si>
  <si>
    <t>CONSOLIDATED STATEMENTS OF OPERATIONS - USD ($) shares in Thousands, $ in Thousands</t>
  </si>
  <si>
    <t>3 Months Ended</t>
  </si>
  <si>
    <t>Sep. 30, 2018</t>
  </si>
  <si>
    <t>Revenue from Contract with Customer, Excluding Assessed Tax</t>
  </si>
  <si>
    <t>Cost of sales</t>
  </si>
  <si>
    <t>Gross profit</t>
  </si>
  <si>
    <t>Selling, general and administrative expenses</t>
  </si>
  <si>
    <t>Research and development expenses</t>
  </si>
  <si>
    <t>Royalty expense</t>
  </si>
  <si>
    <t>Income (loss) from operations</t>
  </si>
  <si>
    <t>Interest expense</t>
  </si>
  <si>
    <t>Foreign exchange (loss) gain</t>
  </si>
  <si>
    <t>Other income</t>
  </si>
  <si>
    <t>(Loss) income before income taxes</t>
  </si>
  <si>
    <t>Provision for income taxes</t>
  </si>
  <si>
    <t>Net (loss) income</t>
  </si>
  <si>
    <t>Net (loss) income attributable to noncontrolling interests</t>
  </si>
  <si>
    <t>Net (loss) income attributable to Titan</t>
  </si>
  <si>
    <t>Redemption value adjustment</t>
  </si>
  <si>
    <t>Net (loss) income applicable to common shareholders</t>
  </si>
  <si>
    <t>Earnings per common share:</t>
  </si>
  <si>
    <t>Basic</t>
  </si>
  <si>
    <t>Diluted</t>
  </si>
  <si>
    <t>Average common shares and equivalents outstanding:</t>
  </si>
  <si>
    <t>Dividends declared per common share:</t>
  </si>
  <si>
    <t>CONSOLIDATED STATEMENTS OF COMPREHENSIVE INCOME - USD ($) $ in Thousands</t>
  </si>
  <si>
    <t>Jun. 30, 2019</t>
  </si>
  <si>
    <t>Mar. 31, 2019</t>
  </si>
  <si>
    <t>Jun. 30, 2018</t>
  </si>
  <si>
    <t>Mar. 31, 2018</t>
  </si>
  <si>
    <t>Currency translation adjustment</t>
  </si>
  <si>
    <t>Pension liability adjustments, net of tax of $110, $10, $232, and $(44), respectively</t>
  </si>
  <si>
    <t>Comprehensive loss</t>
  </si>
  <si>
    <t>Net comprehensive loss attributable to redeemable and noncontrolling interests</t>
  </si>
  <si>
    <t>Comprehensive loss attributable to Titan</t>
  </si>
  <si>
    <t>CONSOLIDATED STATEMENTS OF COMPREHENSIVE INCOME (Parenthetical) - USD ($) $ in Thousands</t>
  </si>
  <si>
    <t>Statement of Comprehensive Income [Abstract]</t>
  </si>
  <si>
    <t>Other Comprehensive (Income) Loss, Defined Benefit Plan, after Reclassification Adjustment, Tax</t>
  </si>
  <si>
    <t>CONSOLIDATED BALANCE SHEETS - USD ($) $ in Thousands</t>
  </si>
  <si>
    <t>Dec. 31, 2018</t>
  </si>
  <si>
    <t>Current assets</t>
  </si>
  <si>
    <t>Cash and cash equivalents</t>
  </si>
  <si>
    <t>Accounts receivable, net</t>
  </si>
  <si>
    <t>Inventories</t>
  </si>
  <si>
    <t>Prepaid and other current assets</t>
  </si>
  <si>
    <t>Total current assets</t>
  </si>
  <si>
    <t>Property, plant and equipment, net</t>
  </si>
  <si>
    <t>Operating Lease, Right-of-Use Asset</t>
  </si>
  <si>
    <t>Deferred income taxes</t>
  </si>
  <si>
    <t>Other assets</t>
  </si>
  <si>
    <t>Total assets</t>
  </si>
  <si>
    <t>Current liabilities</t>
  </si>
  <si>
    <t>Short-term debt</t>
  </si>
  <si>
    <t>Accounts payable</t>
  </si>
  <si>
    <t>Other current liabilities</t>
  </si>
  <si>
    <t>Total current liabilities</t>
  </si>
  <si>
    <t>Long-term debt</t>
  </si>
  <si>
    <t>Other long-term liabilities</t>
  </si>
  <si>
    <t>Total liabilities</t>
  </si>
  <si>
    <t>Redeemable noncontrolling interest</t>
  </si>
  <si>
    <t>Titan stockholders' equity</t>
  </si>
  <si>
    <t>Common stock ($0.0001 par value, 120,000,000 shares authorized, 60,715,356 issued at September 30, 2019, and December 31, 2018)</t>
  </si>
  <si>
    <t>Additional paid-in capital</t>
  </si>
  <si>
    <t>Retained deficit</t>
  </si>
  <si>
    <t>Treasury stock (at cost, 548,881 and 798,383 shares, respectively)</t>
  </si>
  <si>
    <t>Accumulated other comprehensive loss</t>
  </si>
  <si>
    <t>Total Titan shareholders’ equity</t>
  </si>
  <si>
    <t>Noncontrolling interests</t>
  </si>
  <si>
    <t>Total equity</t>
  </si>
  <si>
    <t>Total liabilities and equity</t>
  </si>
  <si>
    <t>CONSOLIDATED BALANCE SHEETS (Parenthetical) - $ / shares</t>
  </si>
  <si>
    <t>Liabilities and Equity [Abstract]</t>
  </si>
  <si>
    <t>Common Stock, par value</t>
  </si>
  <si>
    <t>Common Stock, shares authorized (in shares)</t>
  </si>
  <si>
    <t>Common Stock, shares issued (in shares)</t>
  </si>
  <si>
    <t>Treasury Stock, shares (in shares)</t>
  </si>
  <si>
    <t>CONSOLIDATED STATEMENTS OF CHANGES IN EQUITY - USD ($) $ in Thousands</t>
  </si>
  <si>
    <t>Total</t>
  </si>
  <si>
    <t>Common Stock [Member]</t>
  </si>
  <si>
    <t>Additional paid-in capital [Member]</t>
  </si>
  <si>
    <t>Retained earnings [Member]</t>
  </si>
  <si>
    <t>Treasury stock [Member]</t>
  </si>
  <si>
    <t>Deferred Compensation, Share-based Payments [Member]</t>
  </si>
  <si>
    <t>Accumulated other comprehensive income (loss) [Member]</t>
  </si>
  <si>
    <t>Parent [Member]</t>
  </si>
  <si>
    <t>Noncontrolling interest [Member]</t>
  </si>
  <si>
    <t>Balance, Beginning (in shares) at Dec. 31, 2017</t>
  </si>
  <si>
    <t>Balance, Beginning at Dec. 31, 2017</t>
  </si>
  <si>
    <t>Currency translation adjustment, net</t>
  </si>
  <si>
    <t>Temporary Equity, Foreign Currency Translation Adjustments</t>
  </si>
  <si>
    <t>Pension liability adjustments, net of tax</t>
  </si>
  <si>
    <t>Dividends declared</t>
  </si>
  <si>
    <t>New Accounting Pronouncement or Change in Accounting Principle, Effect of Adoption, Quantification</t>
  </si>
  <si>
    <t>Stock-based compensation</t>
  </si>
  <si>
    <t>VIE distributions</t>
  </si>
  <si>
    <t>Issuance of treasury stock under 401(k) plan</t>
  </si>
  <si>
    <t>Net Income (Loss) Attributable to Nonredeemable Noncontrolling Interest</t>
  </si>
  <si>
    <t>Balance, Ending (in shares) at Mar. 31, 2018</t>
  </si>
  <si>
    <t>Balance, Ending at Mar. 31, 2018</t>
  </si>
  <si>
    <t>Net Income (Loss) Attributable to Redeemable Noncontrolling Interest</t>
  </si>
  <si>
    <t>Other Comprehensive Income (Loss), Foreign Currency Transaction and Translation Adjustment, before Tax, Portion Attributable to Noncontrolling Interest</t>
  </si>
  <si>
    <t>Noncontrolling Interest, Period Increase (Decrease)</t>
  </si>
  <si>
    <t>Balance, Ending (in shares) at Sep. 30, 2018</t>
  </si>
  <si>
    <t>Balance, Ending at Sep. 30, 2018</t>
  </si>
  <si>
    <t>Balance, Ending (in shares) at Dec. 31, 2018</t>
  </si>
  <si>
    <t>Balance, Ending at Dec. 31, 2018</t>
  </si>
  <si>
    <t>Balance, Beginning (in shares) at Mar. 31, 2018</t>
  </si>
  <si>
    <t>Balance, Beginning at Mar. 31, 2018</t>
  </si>
  <si>
    <t>Stock Issued During Period, Shares, Restricted Stock Award, Gross</t>
  </si>
  <si>
    <t>Change During Period Common Stock Shares Held In Employee Trust</t>
  </si>
  <si>
    <t>Balance, Ending (in shares) at Jun. 30, 2018</t>
  </si>
  <si>
    <t>Balance, Ending at Jun. 30, 2018</t>
  </si>
  <si>
    <t>Balance, Beginning (in shares) at Dec. 31, 2018</t>
  </si>
  <si>
    <t>Balance, Beginning at Dec. 31, 2018</t>
  </si>
  <si>
    <t xml:space="preserve"> </t>
  </si>
  <si>
    <t>Stock Issued During Period, Value, Acquisitions</t>
  </si>
  <si>
    <t>Balance, Ending (in shares) at Mar. 31, 2019</t>
  </si>
  <si>
    <t>Balance, Ending at Mar. 31, 2019</t>
  </si>
  <si>
    <t>Balance, Ending (in shares) at Sep. 30, 2019</t>
  </si>
  <si>
    <t>Balance, Ending at Sep. 30, 2019</t>
  </si>
  <si>
    <t>Balance, Beginning (in shares) at Mar. 31, 2019</t>
  </si>
  <si>
    <t>Balance, Beginning at Mar. 31, 2019</t>
  </si>
  <si>
    <t>Balance, Ending (in shares) at Jun. 30, 2019</t>
  </si>
  <si>
    <t>Balance, Ending at Jun. 30, 2019</t>
  </si>
  <si>
    <t>Noncontrolling Interest, Decrease from Redemptions or Purchase of Interests</t>
  </si>
  <si>
    <t>CONSOLIDATED STATEMENTS OF CASH FLOWS - USD ($) $ in Thousands</t>
  </si>
  <si>
    <t>Cash flows from operating activities:</t>
  </si>
  <si>
    <t>Adjustments to reconcile net income to net cash used for operating activities:</t>
  </si>
  <si>
    <t>Depreciation and amortization</t>
  </si>
  <si>
    <t>Deferred income tax provision</t>
  </si>
  <si>
    <t>Unrealized Gain (Loss) on Investments</t>
  </si>
  <si>
    <t>Foreign currency translation (gain) loss</t>
  </si>
  <si>
    <t>(Increase) decrease in assets:</t>
  </si>
  <si>
    <t>Accounts receivable</t>
  </si>
  <si>
    <t>Increase (decrease) in liabilities:</t>
  </si>
  <si>
    <t>Other liabilities</t>
  </si>
  <si>
    <t>Net cash provided by (used for) operating activities</t>
  </si>
  <si>
    <t>Cash flows from investing activities:</t>
  </si>
  <si>
    <t>Capital expenditures</t>
  </si>
  <si>
    <t>Payment related to redeemable noncontrolling interest agreement</t>
  </si>
  <si>
    <t>Other</t>
  </si>
  <si>
    <t>Net cash used for investing activities</t>
  </si>
  <si>
    <t>Cash flows from financing activities:</t>
  </si>
  <si>
    <t>Proceeds from borrowings</t>
  </si>
  <si>
    <t>Payment on debt</t>
  </si>
  <si>
    <t>Dividends paid</t>
  </si>
  <si>
    <t>Net cash provided by financing activities</t>
  </si>
  <si>
    <t>Effect of exchange rate changes on cash</t>
  </si>
  <si>
    <t>Net decrease in cash and cash equivalents</t>
  </si>
  <si>
    <t>Cash and cash equivalents, beginning of period</t>
  </si>
  <si>
    <t>Cash and cash equivalents, end of period</t>
  </si>
  <si>
    <t>Supplemental information:</t>
  </si>
  <si>
    <t>Interest paid</t>
  </si>
  <si>
    <t>Income taxes paid, net of refunds received</t>
  </si>
  <si>
    <t>ACCOUNTING POLICIES</t>
  </si>
  <si>
    <t>Accounting Policies [Abstract]</t>
  </si>
  <si>
    <t>BASIS OF PRESENTATION AND SIGNIFICANT ACCOUNTING POLICIES The accompanying unaudited condensed consolidated interim financial statements include the accounts of Titan International, Inc. and its subsidiaries (Titan or the Company) and have been prepared in accordance with accounting principles generally accepted in the United States of America (US GAAP) for interim financial information and in accordance with the rules and regulations of the United States Securities and Exchange Commission (the SEC). Accordingly, they do not include all of the information and footnotes required by US GAAP for complete financial statements. These unaudited condensed consolidated interim financial statements reflect all normal and recurring adjustments that are, in the opinion of management, necessary for a fair presentation of the Company's financial position as of September 30, 2019 , and the results of operations and cash flows for the three and nine months ended September 30, 2019 and 2018 , and should be read in conjunction with the consolidated financial statements and the related notes thereto included in the Company’s latest Annual Report on Form 10-K for the year ended December 31, 2018, filed with the SEC on March 7, 2019 (the 2018 Form 10-K).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6.50% senior secured notes due 2023 (senior secured notes) were carried at a cost of $395.7 million at September 30, 2019 . The fair value of the senior secured notes at September 30, 2019 , as obtained through an independent pricing source, was approximately $319.4 million . Cash dividends The Company declared cash dividends of $0.005 per share of common stock for each of the quarter s ended September 30, 2019 and 2018 , respectively. The third quarter 2019 cash dividend of $0.005 per share of common stock was paid on October 15, 2019, to shareholders of record on September 30, 2019. New accounting standards: Adoption of new accounting standards On January 1, 2019, the Company adopted Accounting Standards Update (ASU) No. 2016-02, "Leases (Topic 842)" (the New Lease Standard) to increase transparency and comparability among entities by recognizing lease assets and liabilities on the balance sheet and disclosing key information about lease arrangements. Titan elected the modified retrospective with cumulative effect transition approach to adopt the New Lease Standard and thus will not restate its comparative periods in the year of transition. The Company adopted the practical expedients of the New Lease Standard which include (i) not reassessing whether expired or existing contracts contain leases, (ii) not reassessing the lease classification for any expired or existing leases, and (iii) not revaluing initial direct costs for existing leases. The Company did not elect the hindsight practical expedient. The adoption of this standard resulted in the recognition of operating lease right-of-use assets and corresponding lease liabilities on the Condensed Consolidated Balance Sheet, which resulted in a net credit adjustment to retained earnings as of January 1, 2019, of $0.6 million . The New Lease Standard did not materially impact operating results or liquidity. Further disclosures related to the New Lease Standard are included in Note 10, Leases. The Company adopted ASU No. 2018-02, "Reclassification of Certain Tax Effects from Accumulated Other Comprehensive Income" effective January 1, 2019. The amendments in this update allow a reclassification from accumulated other comprehensive income to retained earnings for stranded tax effects resulting from the 2017 Tax Cuts and Jobs Act (the 2017 TCJA). Consequently, the amendments eliminate the stranded tax effects resulting from the 2017 TCJA and improve the usefulness of information reported to financial statement users. As a result of adopting this standard, the Company recorded a $4.9 million reclassification to decrease accumulated other comprehensive income and increase retained earnings as of January 1, 2019. The Company adopted the Financial Accounting Standards Board (FASB) Accounting Standards Codification (ASC) Topic 606, "Revenue from Contracts with Customers" (the New Revenue Standard), effective January 1, 2018, using the modified retrospective approach which requires the recognition of the cumulative effect of initially applying the standard as an adjustment to opening retained earnings for the fiscal year beginning January 1, 2018. The adoption of the New Revenue Standard resulted in the recognition of an immaterial cumulative adjustment to opening retained earnings as of January 1, 2018, and had an immaterial effect on the Company’s financial position and results of operations. Results for reporting periods beginning after January 1, 2018, are presented under the New Revenue Standard, which prescribes that an entity should recognize revenue to depict the transfer of promised goods or services to customers in an amount that reflects the consideration to which the entity expects to be entitled in exchange for those goods or services. Titan recognizes revenue when the performance obligations specified in the Company's contracts have been satisfied. Titan's contracts typically contain a single performance obligation that is fulfilled on the date of delivery based on shipping terms stipulated in the contract. The impact of the Company's adoption of the New Revenue Standard on net sales was immaterial and the disaggregation of revenues, which is based on the major markets the Company serves, has not changed from how it is presented in Note 18, Segment Information in Item 1 of this Form 10-Q. The Company adopted ASU No. 2017-07, “Compensation - Retirement Benefits (Topic 715): Improving the Presentation of Net Periodic Pension Cost and Net Periodic Postretirement Benefit Cost" on January 1, 2018, using the retrospective transition method. This standard changed the presentation of net periodic pension and postretirement benefit cost (net benefit cost) within the Condensed Consolidated Statement of Operations. Under the previous guidance, net benefit cost was reported as an employee cost within operating income. The amendment requires the bifurcation of net benefit cost, with the service cost component to be presented with other employee compensation costs in operating income, while the other components will be reported separately outside of income from operations. The Company early-adopted ASU No. 2018-15, "Intangibles - Goodwill and Other - Internal-Use Software (Subtopic 350-40): Customer's Accounting for Implementation Costs Incurred in a Cloud Computing Arrangement That Is a Service Contract," effective September 30, 2018, using the retrospective approach. ASU 2018-15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such as training costs and certain data conversion costs, also cannot be capitalized for a hosting arrangement that is a service contract. The amendments in this update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As a result of the adoption of this accounting standard, the Company capitalized an aggregate of $7.4 million of implementation costs for the year ended December 31, 2018, from selling, general and administration in the Condensed Consolidated Statement of Operations to other assets in the Condensed Consolidated Balance Sheets. In March 2018, the FASB issued ASU No. 2018-05, "Income Taxes (Topic 740): Amendments to SEC Paragraphs Pursuant to SEC Staff Accounting Bulletin No. 118." This ASU updates the income tax accounting in US GAAP to reflect the SEC's interpretive guidance released on December 22, 2017, when the 2017 TCJA was enacted. In May 2017, the FASB issued ASU No. 2017-09, "Stock Compensation (Topic 718): Scope of Modification Accounting." This update provides guidance about which changes to the terms or conditions of a share-based payment award require an entity to apply modification accounting. Disclosure requirements under Topic 718 remain unchanged. The Company adopted ASU 2017-09 effective January 1, 2018. The adoption of this guidance did not have a material effect on the Company's condensed consolidated financial statements; no changes were made to the terms or conditions of share-based payments. In August 2016, the FASB issued ASU No. 2016-15, "Statement of Cash Flows (Topic 230): Classification of Certain Cash Receipts and Cash Payments." This update addresses eight specific cash flow issues with the objective of reducing the existing diversity in practice. The Company adopted this guidance effective January 1, 2018, with no resulting changes to the Company's condensed consolidated financial statements. Accounting standards issued but not yet adopted In August 2018, the FASB issued ASU No. 2018-13, "Disclosure Framework - Changes to the Disclosure Requirements for Fair Value Measurement." The amendments in this update modify the disclosure requirements on fair value measurements in Topic 820, Fair Value Measurement. The amendments in this update are effective for fiscal years beginning after December 15, 2019. The adoption of this guidance is not expected to have a material effect on the Company's condensed consolidated financial statements. In August 2018, the FASB issued ASU No. 2018-14, "Disclosure Framework - Changes to the Disclosure Requirements for Defined Benefit Plans." The amendments in this update modify the disclosure requirements for employers that sponsor defined benefit pension or other postretirement plans. The amendments in this update are effective for fiscal years ending after December 15, 2020. The adoption of this guidance is not expected to have a material effect on the Company's condensed consolidated financial statements.</t>
  </si>
  <si>
    <t>ACCOUNTS RECEIVABLE</t>
  </si>
  <si>
    <t>Receivables [Abstract]</t>
  </si>
  <si>
    <t>ACCOUNTS RECEIVABLE Accounts receivable consisted of the following as of the dates set forth below (amounts in thousands): September 30, December 31, Accounts receivable $ 224,451 $ 245,236 Allowance for doubtful accounts (3,223 ) (3,404 ) Accounts receivable, net $ 221,228 $ 241,832 Accounts receivable are reduced by an estimated allowance for doubtful accounts, which is based on known risks and historical losses.</t>
  </si>
  <si>
    <t>INVENTORIES</t>
  </si>
  <si>
    <t>Inventory Disclosure [Abstract]</t>
  </si>
  <si>
    <t>Inventory Disclosure [Text Block]</t>
  </si>
  <si>
    <t xml:space="preserve"> INVENTORIES Inventories consisted of the following as of the dates set forth below (amounts in thousands): September 30, December 31, Raw material $ 92,468 $ 110,806 Work-in-process 53,218 55,543 Finished goods 206,185 229,386 $ 351,871 $ 395,735 Inventories are valued at the lower of cost or net realizable value. Net realizable value is estimated based on current selling prices. Inventory costs are calculated using the first-in, first-out (FIFO) method or average cost method. Estimated provisions are established for slow-moving and obsolete inventory.</t>
  </si>
  <si>
    <t>PROPERTY, PLANT AND EQUIPMENT, NET</t>
  </si>
  <si>
    <t>Property, Plant and Equipment [Abstract]</t>
  </si>
  <si>
    <t>PROPERTY, PLANT AND EQUIPMENT</t>
  </si>
  <si>
    <t>PROPERTY, PLANT AND EQUIPMENT, NET Property, plant and equipment, net consisted of the following as of the dates set forth below (amounts in thousands): September 30, December 31, Land and improvements $ 44,658 $ 43,562 Buildings and improvements 256,251 255,451 Machinery and equipment 592,450 592,932 Tools, dies and molds 110,302 109,537 Construction-in-process 19,839 18,867 1,023,500 1,020,349 Less accumulated depreciation (657,379 ) (635,477 ) $ 366,121 $ 384,872 Depreciation on property, plant and equipment for the nine months ended September 30, 2019 and 2018 , totaled $38.9 million and $40.7 million , respectively.</t>
  </si>
  <si>
    <t>INTANGIBLE ASSETS</t>
  </si>
  <si>
    <t>Goodwill and Intangible Assets Disclosure [Abstract]</t>
  </si>
  <si>
    <t>Intangible Assets Disclosure [Text Block]</t>
  </si>
  <si>
    <t>INTANGIBLE ASSETS, NET The components of intangible assets consisted of the following as of the dates set forth below (amounts in thousands): Weighted Average Useful Lives (in years) September 30, 2019 September 30, December 31, Amortizable intangible assets: Customer relationships 7.9 $ 12,151 $ 12,967 Patents, trademarks and other 7.8 11,224 11,356 Total at cost 23,375 24,323 Less accumulated amortization (13,407 ) (12,676 ) $ 9,968 $ 11,647 Amortization related to intangible assets for the nine months ended September 30, 2019 and 2018 , totaled $1.5 million and $1.8 million , respectively. Intangible assets are included as a component of other assets in the Condensed Consolidated Balance Sheet. The estimated aggregate amortization expense at September 30, 2019 , for each of the years (or other periods) set forth below was as follows (amounts in thousands): October 1 - December 31, 2019 $ 573 2020 2,029 2021 1,331 2022 955 2023 955 Thereafter 4,125 $ 9,968</t>
  </si>
  <si>
    <t>WARRANTY</t>
  </si>
  <si>
    <t>Product Warranties Disclosures [Abstract]</t>
  </si>
  <si>
    <t>WARRANTY COSTS</t>
  </si>
  <si>
    <t>WARRANTY Changes in the warranty liability during the nine months ended September 30, 2019 and 2018, respectively, consisted of the following (amounts in thousands): 2019 2018 Warranty liability, January 1 $ 16,327 $ 18,612 Provision for warranty liabilities 3,599 5,522 Warranty payments made (4,969 ) (5,407 ) Warranty liability, September 30 $ 14,957 $ 18,727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on the Condensed Consolidated Balance Sheet.</t>
  </si>
  <si>
    <t>REVOLVING CREDIT FACILITY AND LONG-TERM DEBT</t>
  </si>
  <si>
    <t>Debt Disclosure [Abstract]</t>
  </si>
  <si>
    <t xml:space="preserve"> REVOLVING CREDIT FACILITY AND LONG-TERM DEBT Long-term debt consisted of the following as of the dates set forth below (amounts in thousands): September 30, 2019 Principal Balance Unamortized Debt Issuance Net Carrying Amount 6.50% senior secured notes due 2023 $ 400,000 $ (4,259 ) $ 395,741 Titan Europe credit facilities 41,236 — 41,236 Revolving credit facility 59,000 — 59,000 Other debt 28,202 — 28,202 Capital leases 4,876 — 4,876 Total debt 533,314 (4,259 ) 529,055 Less amounts due within one year 64,228 — 64,228 Total long-term debt $ 469,086 $ (4,259 ) $ 464,827 December 31, 2018 Principal Balance Unamortized Debt Issuance Net Carrying Amount 6.50% senior secured notes due 2023 $ 400,000 $ (4,897 ) $ 395,103 Titan Europe credit facilities 35,115 — 35,115 Other debt 28,429 — 28,429 Capital leases 2,810 — 2,810 Total debt 466,354 (4,897 ) 461,457 Less amounts due within one year 51,885 — 51,885 Total long-term debt $ 414,469 $ (4,897 ) $ 409,572 Aggregate principal maturities of long-term debt at September 30, 2019 , for each of the years (or other periods) set forth below were as follows (amounts in thousands): October 1 - December 31, 2019 $ 43,914 2020 22,159 2021 2,810 2022 61,891 2023 401,593 Thereafter 947 $ 533,314 6.50% senior secured notes due 2023 The senior secured notes are due November 2023. Including the impact of debt issuance costs, these notes had an effective yield of 6.79% at issuance. These notes are secured by the land and buildings of the following subsidiaries of the Company: Titan Tire Corporation, Titan Tire Corporation of Bryan, Titan Tire Corporation of Freeport, and Titan Wheel Corporation of Illinois. Titan Europe credit facilities The Titan Europe credit facilities include borrowings from various institutions totaling $41.2 million in aggregate principal amount at September 30, 2019 . Maturity dates on this debt range from less than one year to nine years. The Titan Europe facilities are secured by the assets of Titan's subsidiaries in Italy, Spain, Germany, and Brazil. Revolving credit facility The Company has a $125 million revolving credit facility (credit facility) with agent BMO Harris Bank N.A. and other financial institutions party thereto. The credit facility is collateralized by accounts receivable and inventory of certain of the Company’s domestic subsidiaries and is scheduled to mature in February 2022. From time to time Titan's availability under this credit facility may be less than $125 million as a result of outstanding letters of credit and eligible accounts receivable and inventory balances at certain of its domestic subsidiaries. At September 30, 2019 , under the credit facility there were $59.0 million in borrowings, a $10.3 million letter of credit, and the amount available totaled $37.3 million . Other debt The Company has working capital loans at Titan Pneus do Brasil Ltda and Voltyre-Prom at various interest rates, which totaled $8.2 million and $19.6 million at September 30, 2019 , respectively. Maturity dates on this debt range from less than one year to three years.</t>
  </si>
  <si>
    <t>DERIVATIVE FINANCIAL INSTRUMENTS (Notes)</t>
  </si>
  <si>
    <t>Derivative Instruments and Hedging Activities Disclosure [Abstract]</t>
  </si>
  <si>
    <t>Derivative Instruments and Hedging Activities Disclosure [Text Block]</t>
  </si>
  <si>
    <t>DERIVATIVE FINANCIAL INSTRUMENTS The Company uses financial derivatives to mitigate its exposure to volatility in foreign currency exchange rates. These derivative financial instruments are recognized at fair value. The Company has not designated these financial instruments as hedging instruments. Any gain or loss on the re-measurement of the fair value is recorded as an offset to currency exchange gain/loss. For the three and nine months ended September 30, 2019 , the Company recorded currency exchange losses related to these derivatives of $0.0 million and $0.9 million , respectively; and for the three and nine months ended September 30, 2018 , the Company recorded currency exchange gains related to these derivatives of $0.1 million and $0.2 million</t>
  </si>
  <si>
    <t>REDEEMABLE NONCONTROLLING INTEREST (Notes)</t>
  </si>
  <si>
    <t>Noncontrolling Interest [Abstract]</t>
  </si>
  <si>
    <t>Noncontrolling Interest Disclosure [Text Block]</t>
  </si>
  <si>
    <t>REDEEMABLE NONCONTROLLING INTEREST The Company, in partnership with One Equity Partners (OEP) and the Russian Direct Investment Fund (RDIF), owned all of the equity interests in Voltyre-Prom, a leading producer of agricultural and industrial tires in Volgograd, Russia. The Company is party to a shareholders' agreement with OEP and RDIF (Shareholders' Agreement) which was entered into in connection with the acquisition of Voltyre-Prom. The agreement contains a settlement put option which was exercisable during a six-month period beginning July 9, 2018. The settlement put option required Titan to purchase the equity interests from OEP and RDIF in Voltyre-Prom with cash or Titan common stock, at a value set by the agreement. The value set by the agreement was the greater of: the aggregate of the investment of the selling party and an amount representing an internal rate of return of 8%, or the last twelve months of EBITDA multiplied by 5.5 less net debt times the selling party's ownership percentage. On November 14, 2018, the Company received notification of exercise of the put option from RDIF. On February 11, 2019, the Company entered into a definitive agreement (the "Agreement") with an affiliate of RDIF relating to the put option that was exercised by RDIF. The transactions contemplated by the Agreement closed on February 22, 2019. Under the terms of the Agreement, in full satisfaction of the settlement put option that was exercised by RDIF, Titan paid to RDIF $25 million in cash at the closing of the transaction, and agreed, subject to the completion of regulatory approval, to issue to RDIF in a private placement 4,032,259 shares of restricted Titan common stock. Due to pending regulatory approval, the issuance of the shares of restricted Titan common stock pursuant to the Agreement was not completed as of September 30, 2019. Immediately following the closing, RDIF continued to own the same interest in Voltyre-Prom, subject to the terms of the Agreement and the Shareholders’ Agreement. Titan has retained the right to buy back the Titan shares from RDIF for $25 million until February 12, 2022, the three-year anniversary of the signing of the Agreement, and, if the stock buyback is consummated within the first year, at the time of such buyback, RDIF would be required to convey to Titan, based on current ownership, a 10.71% interest in Voltyre-Prom, resulting in RDIF reducing its interest in Voltyre-Prom from 35.7% to 25%. On January 8, 2019, the Company received notification of exercise of the put option from OEP. During the second quarter of 2019, the Company made a payment to OEP in the amount of $16.0 million representing the majority of the interest on the amount due to OEP with respect to the put option. On July 30, 2019, Titan Luxembourg S.à r.l. (the “Titan Purchaser”), a subsidiary of the Company, entered into a sale purchase agreement (the “OEP Agreement”) with subsidiaries of OEP, relating to the settlement put option under the Shareholders’ Agreement that was exercised by OEP. Pursuant to the terms of the OEP Agreement, on July 31, 2019, the Titan Purchaser paid to OEP $30.7 million in cash, which, together with the Titan Purchaser’s prior payment to OEP of $16.0 million during the second quarter of 2019, were made in full satisfaction of the settlement put option exercised by OEP under the Shareholders’ Agreement. Immediately following the closing, OEP ceased to have any ownership interests in, and the Titan Purchaser and RDIF owned 64.3% and 35.7% , respectively, of, Voltyre-Prom. As of September 30, 2019 , the value of the redeemable noncontrolling interest held by RDIF was recorded at $25 million , the value of the shares of restricted stock to be issued pursuant to the terms of the agreement. The following is a reconciliation of redeemable noncontrolling interest as of September 30, 2019 and 2018 (amounts in thousands): 2019 2018 Balance at January 1 $ 119,813 $ 113,193 Reclassification as a result of Agreement regarding put option (49,883 ) — Payment of redeemable noncontrolling interest (46,722 ) — Loss attributable to redeemable noncontrolling interest (819 ) (1,106 ) Currency translation 683 (3,256 ) Redemption value adjustment 1,928 11,066 Balance at September 30 $ 25,000 $ 119,897 This obligation represents the value of the restricted common stock due to RDIF on September 30, 2019 , and is presented in the Condensed Consolidated Balance Sheet in redeemable noncontrolling interest, which is treated as mezzanine equity.</t>
  </si>
  <si>
    <t>LEASE COMMITMENTS (Notes)</t>
  </si>
  <si>
    <t>Leases [Abstract]</t>
  </si>
  <si>
    <t>Lessee, Operating Leases [Text Block]</t>
  </si>
  <si>
    <t>LEASES The Company leases certain buildings and equipment under both operating and finance leases. Certain lease agreements provide for renewal options, fair value purchase options, and payment of property taxes, maintenance, and insurance by the Company. Under ASC 842,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6.79%),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 of Operations. Amortization expense associated with finance leases is included in cost of sales and selling, general and administrative expenses, and interest expense associated with finance leases is included in interest expense in the Condensed Consolidated Statement of Operations. Short-term operating leases, which have an initial term of twelve months or less, are not recorded on the balance sheet. Supplemental balance sheet information related to leases was as follows (amounts in thousands): Balance Sheet Classification September 30, 2019 Operating lease ROU assets Operating lease assets $ 23,497 Operating lease current liabilities Other current liabilities $ 6,871 Operating lease long-term liabilities Other long-term liabilities 17,051 Total operating lease liabilities $ 23,922 Finance lease, gross Property, plant &amp; equipment, net $ 6,897 Finance lease accumulated depreciation Property, plant &amp; equipment, net (1,979 ) Finance lease, net $ 4,918 Finance lease current liabilities Other current liabilities $ 1,145 Finance lease long-term liabilities Long-term debt 3,731 Total finance lease liabilities $ 4,876 At September 30, 2019 , maturity of lease liabilities were as follows (amounts in thousands): Operating Leases Finance Leases October 1 - December 31, 2019 $ 3,255 $ 597 2020 7,669 1,318 2021 5,922 1,259 2022 4,297 1,171 2023 2,899 911 Thereafter 4,894 530 Total lease payments $ 28,936 $ 5,786 Less imputed interest 5,014 910 $ 23,922 $ 4,876 Weighted average remaining lease term (in years) 4.8 4.4 Supplemental cash flow information related to leases for the nine months ended September 30, 2019 were as follows: operating cash flows from operating leases were $7.3 million and operating cash flows from finance leases were $0.2 million .</t>
  </si>
  <si>
    <t>Lessee, Finance Leases [Text Block]</t>
  </si>
  <si>
    <t>EMPLOYEE BENEFIT PLANS</t>
  </si>
  <si>
    <t>Retirement Benefits [Abstract]</t>
  </si>
  <si>
    <t>Pension and Other Postretirement Benefits Disclosure [Text Block]</t>
  </si>
  <si>
    <t>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1.8 million to the pension plans during the nine months ended September 30, 2019 , and expects to contribute approximately $1.0 million to the pension plans during the remainder of 2019 . The components of net periodic pension cost consisted of the following for the periods set forth below (amounts in thousands): Three months ended Nine months ended September 30, September 30, 2019 2018 2019 2018 Service cost $ 228 $ 169 $ 658 $ 447 Interest cost 1,075 1,056 3,304 3,237 Expected return on assets (1,186 ) (1,487 ) (3,563 ) (4,470 ) Amortization of unrecognized prior service cost 56 50 169 150 Amortization of net unrecognized loss 766 682 2,296 2,048 Net periodic pension cost $ 939 $ 470 $ 2,864 $ 1,412 Service cost is recorded as cost of sales in the Condensed Consolidated Statement of Operations while all other components are recorded in other income.</t>
  </si>
  <si>
    <t>VARIABLE INTEREST ENTITIES (Notes)</t>
  </si>
  <si>
    <t>Variable Interest Entity, Consolidated, Carrying Amount, Assets and Liabilities, Net [Abstract]</t>
  </si>
  <si>
    <t>Variable Interest Entities Disclosure [Text Block]</t>
  </si>
  <si>
    <t xml:space="preserve"> VARIABLE INTEREST ENTITIES The Company holds a variable interest in two joint ventures for which the Company is the primary beneficiary. These joint ventures operate distribution facilities that primarily distribute mining products. Titan is the 50% owner of one of these distribution facilities, which is located in Canada, and the 40% owner of the other such facility, which is located in Australia. The Company’s variable interests in these two joint ventures relate to sales of Titan product to these entities, consigned inventory, and working capital loans. Titan also is party to a joint venture that is the consortium that owns Voltyre-Prom, of which Titan originally was a 43% owner. On July 31, 2019, however, Titan purchased additional shares resulting in a 64.3% ownership in the consortium and the joint venture became a majority owned entity and is no longer a variable interest entity (a VIE). See Note 9 for additional information. The Company also holds a variable interest in five other entities for which Titan is the primary beneficiary. Each of these entities provides specific manufacturing related services at the Company's Tennessee facility. Titan's variable interest in these entities relates to financial support as Titan provides many of the assets used by these entities in their business. The Company owns no equity in these entities. As the primary beneficiary of these VIEs', the VIEs’ assets, liabilities, and results of operations are included in the Company’s condensed consolidated financial statements. The other equity holders’ interests are reflected in “Net (loss) income attributable to noncontrolling interests” in the Condensed Consolidated Statements of Operations and “Noncontrolling interests” in the Condensed Consolidated Balance Sheets. The following table summarizes the carrying amount of the VIEs’ assets and liabilities included in the Company’s Condensed Consolidated Balance Sheets at September 30, 2019 , and December 31, 2018 (amounts in thousands): September 30, December 31, 2018 Cash and cash equivalents $ 2,878 $ 9,064 Inventory 620 12,987 Other current assets 2,778 38,533 Property, plant and equipment, net 1,363 28,057 Other long-term assets — 2,971 Total assets $ 7,639 $ 91,612 Current liabilities $ 1,190 $ 36,246 Other long-term liabilities 553 6,353 Total liabilities $ 1,743 $ 42,599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as reflected in the table below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ed to non-consolidated VIEs as of the dates set forth below were as follows (amounts in thousands): September 30, December 31, 2018 Investments $ 5,044 $ 3,985 Other current assets — 1,200 Total VIE assets 5,044 5,185 Accounts payable 2,353 2,350 Maximum exposure to loss $ 7,397 $ 7,535</t>
  </si>
  <si>
    <t>ROYALTY EXPENSE</t>
  </si>
  <si>
    <t>Other Income and Expenses [Abstract]</t>
  </si>
  <si>
    <t xml:space="preserve"> ROYALTY EXPENSE The Company has trademark license agreements with The Goodyear Tire &amp; Rubber Company to manufacture and sell certain farm tires under the Goodyear name. These agreements cover sales in North America, Latin America, Europe, the Middle East, Africa, Russia, and other Commonwealth of Independent States countries. Each of these agreements is scheduled to expire in 2025. Royalty expenses were $2.5 million and $2.6 million for the quarters ended September 30, 2019 and 2018 , respectively, and $7.5 million and $7.9 million for the nine months ended September 30, 2019 and 2018</t>
  </si>
  <si>
    <t>OTHER INCOME</t>
  </si>
  <si>
    <t>OTHER INCOME, NET</t>
  </si>
  <si>
    <t>OTHER INCOME Other income consisted of the following for the periods set forth below (amounts in thousands): Three months ended Nine months ended September 30, September 30, 2019 2018 2019 2018 Gain on Wheels India Limited share sale $ 4,695 $ — $ 4,695 $ — Equity investment income 445 1,016 2,294 3,199 Building rental income 362 381 1,096 1,369 Interest income 193 456 834 1,605 (Loss) gain on sale of assets (59 ) 246 708 423 Other (expense) income (377 ) 5,338 (1,303 ) 11,068 $ 5,259 $ 7,437 $ 8,324 $ 17,664</t>
  </si>
  <si>
    <t>INCOME TAXES</t>
  </si>
  <si>
    <t>Income Tax Disclosure [Abstract]</t>
  </si>
  <si>
    <t>INCOME TAXES The Company recorded income tax expense of $2.1 million and $2.8 million for the quarters ended September 30, 2019 and 2018 , respectively. For the nine months ended September 30, 2019 and 2018, the Company recorded income tax expense of $0.8 million and $3.7 million , respectively. The Company's effective income tax rate was (11)% and 51% for the quarters ended September 30, 2019 and 2018 , and (3)% and 12% for the nine months ended September 30, 2019 and 2018 , respectively. The Company’s 2019 and 2018 income tax expense and rates differed from the amount of income tax determined by applying the U.S. Federal income tax rate to pre-tax income primarily as a result of U.S. and certain foreign jurisdictions that incurred a full valuation allowance on deferred tax assets created by current year projected losses and partially offset by a reduction of the liability for unrecognized tax positions. In addition, there were non-deductible royalty expenses and statutorily required income adjustments made in certain foreign jurisdictions that negatively impacted the tax rate for the nine months ended September 30, 2019 and 2018.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primarily includes the past three years' profit and loss positions. This process requires management to make estimates, assumptions, and judgments that are uncertain in nature. The Company has established valuation allowances with respect to deferred tax assets in the U.S. and certain foreign jurisdictions and continues to monitor and assess potential valuation allowances in all its jurisdictions. The 2017 TCJA was enacted on December 22, 2017, and included a number of changes in existing tax law impacting businesses, including a one-time deemed repatriation of cumulative undistributed foreign earnings and a permanent reduction in the U.S. federal statutory income tax rate from 35% to 21% effective January 1, 2018. Under US GAAP, changes in tax rates and tax law are accounted for in the period of enactment and deferred tax assets and liabilities are re-measured at the enacted tax rate. The re-measured U.S. net deferred asset was fully offset by a change in the valuation allowance in 2017. The Company’s net cumulative undistributed foreign earnings were a cumulative loss and therefore no additional income tax expense related to the one-time deemed repatriation toll charge was recorded in 2017. The 2017 TCJA also created a new requirement that certain income (i.e., global intangible low taxed income, hereinafter referred to as GILTI) earned by foreign subsidiaries must be included currently in the gross income of the U.S. shareholder. For 2018 and 2019, the Company has estimated an amount of GILTI income that is included in the calculation of 2018 and 2019 income tax expense. This GILTI income inclusion, however, is fully offset by a change in the valuation allowance.</t>
  </si>
  <si>
    <t>EARNINGS PER SHARE</t>
  </si>
  <si>
    <t>Earnings Per Share [Abstract]</t>
  </si>
  <si>
    <t>EARNINGS PER SHARE Earnings per share (EPS) were as follows for the periods presented below (amounts in thousands, except per share data): Three months ended Nine months ended September 30, September 30, 2019 2018 2019 2018 Net (loss) income attributable to Titan $ (19,144 ) $ 2,295 $ (23,590 ) $ 28,378 Redemption value adjustment (491 ) (4,045 ) (1,928 ) (11,066 ) Net (loss) income applicable to common shareholders $ (19,635 ) $ (1,750 ) $ (25,518 ) $ 17,312 Determination of shares: Weighted average shares outstanding (basic) 60,161 59,897 60,037 59,787 Effect of equity awards/trusts — — — 106 Weighted average shares outstanding (diluted) 60,161 59,897 60,037 59,893 Earnings per share: Basic and diluted (0.33 ) (0.03 ) (0.43 ) 0.29 The effect of equity awards has been excluded for the three and nine months ended September 30, 2019, and for the three months ended September 30, 2018, as the effect would have been antidilutive. The weighted average share amount excluded for equity awards was 9 thousand shares for each the three and nine months ended September 30, 2019, and 18 thousand shares for the three months ended September 30, 2018.</t>
  </si>
  <si>
    <t>LITIGATION</t>
  </si>
  <si>
    <t>Commitments and Contingencies Disclosure [Abstract]</t>
  </si>
  <si>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At September 30, 2019 , two of Titan’s subsidiaries were involved in litigation concerning environmental laws and regulations. In June 2015, Titan Tire Corporation (Titan Tire) and Dico, Inc. (Dico) appealed a U.S. District Court order granting the U.S. motion for summary judgment that found Dico liable for violating the Comprehensive Environmental Response, Compensation, and Liability Act of 1980 (CERCLA) and an Environmental Protection Agency (EPA) Administrative Order and awarded response costs, civil penalties, and punitive damages. In December 2015, the United States Court of Appeals for the Eighth Circuit reversed the District Court’s summary judgment order with respect to “arranger” liability for Titan Tire and Dico under CERCLA and the imposition of punitive damages against Dico for violating the EPA Administrative Order, but affirmed the summary judgment order imposing civil penalties in the amount of $1.62 million against Dico for violating the EPA Administrative Order. The case was remanded to the District Court for a new trial on the remaining issues. The trial occurred in April 2017. On September 5, 2017, the District Court issued an order: (a) concluding Titan Tire and Dico arranged for the disposal of a hazardous substance in violation of 42 U.S.C. § 9607(a); (b) holding Titan Tire and Dico jointly and severally liable for $5.45 million in response costs previously incurred and reported by the United States relating to the alleged violation, including enforcement costs and attorney’s fees; and (c) awarding a declaratory judgment holding Titan Tire and Dico jointly and severally liable for all additional response costs previously incurred but not yet reported or to be incurred in the future, including enforcement costs and attorney’s fees. The District Court also held Dico liable for $5.45 million in punitive damages under 42 U.S.C. § 9607(c)(3) for violating a unilateral administrative order. The punitive damages award does not apply to Titan Tire. The Company accrued a contingent liability of $6.5 million , representing $5.45 million in costs incurred by the United States and $1.05 million of additional response costs, for this order in the quarter ended September 30, 2017. As of September 30, 2019 , the $6.5 million contingent liability remains outstanding. Titan Tire and Dico appealed the case to the United States Court of Appeals for the Eighth Circuit. On April 11, 2019, the U.S. Court of Appeals for the Eighth Circuit affirmed the District Court’s September 5, 2017, order. Thereafter, Dico and Titan Tire filed a petition for rehearing with the U.S. Court of Appeals for the Eighth Circuit, which was denied in August 2019. As a result of the current judgment in favor of the United States, and pursuant to Iowa Code § 624.23, a judgment lien exists over Titan Tire’s real property in the State of Iowa. Titan Tire maintains a supersedeas bond in the amount of $6.0 million relating to the judgment. The United States has indicated that it does not currently intend to take steps to execute on this judgment lien in light of ongoing settlement discussions between the parties. However, there can be no assurance that the parties will settle this matter on terms acceptable to the parties.</t>
  </si>
  <si>
    <t>SEGMENT INFORMATION</t>
  </si>
  <si>
    <t>Segment Reporting [Abstract]</t>
  </si>
  <si>
    <t>Segment information</t>
  </si>
  <si>
    <t>SEGMENT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Segment external sales, expenses, and income from operations are determined based on the results of operations for the operating units of the Company's manufacturing facilities. Segment assets are generally determined on the basis of the tangible assets located at such operating units’ manufacturing facilities and the intangible assets associated with the acquisitions of such operating units. However, certain operating units’ property, plant and equipment balances are carried at the corporate level. Titan is organized primarily on the basis of products being included in three market segments, with each reportable segment including wheels, tires, wheel/tire assemblies, and undercarriage systems and components. The table below presents information about certain operating results, separated by market segments, for each of the three and nine months ended September 30, 2019 and 2018 (amounts in thousands): Three months ended Nine months ended September 30, September 30, 2019 2018 2019 2018 Net sales Agricultural $ 156,625 $ 163,367 $ 512,639 $ 544,404 Earthmoving/construction 155,659 180,362 517,186 568,057 Consumer 33,621 40,990 117,051 126,544 $ 345,905 $ 384,719 $ 1,146,876 $ 1,239,005 Gross profit Agricultural $ 10,426 $ 19,921 $ 46,798 $ 77,153 Earthmoving/construction 12,935 17,819 50,806 64,541 Consumer 3,739 5,964 13,068 19,883 $ 27,100 $ 43,704 $ 110,672 $ 161,577 (Loss) income from operations Agricultural $ (1,230 ) $ 11,539 $ 17,062 $ 51,862 Earthmoving/construction (2,938 ) 6,056 8,293 27,584 Consumer (229 ) 3,225 3,120 10,822 Corporate &amp; Unallocated (8,219 ) (15,997 ) (39,385 ) (47,099 ) (Loss) income from operations (12,616 ) 4,823 (10,910 ) 43,169 Interest expense (8,357 ) (7,596 ) (24,585 ) (22,786 ) Foreign exchange (loss) gain (2,266 ) 855 2,218 (7,187 ) Other income, net 5,259 7,437 8,324 17,664 (Loss) income before income taxes $ (17,980 ) $ 5,519 $ (24,953 ) $ 30,860 Assets by segment were as follows as of the dates set forth below (amounts in thousands): September 30, December 31, Total assets Agricultural $ 471,906 $ 464,828 Earthmoving/construction 502,030 543,927 Consumer 116,246 129,994 Corporate &amp; Unallocated 99,420 112,507 $ 1,189,602 $ 1,251,256</t>
  </si>
  <si>
    <t>FAIR VALUE MEASUREMENTS</t>
  </si>
  <si>
    <t>Fair Value Disclosures [Abstract]</t>
  </si>
  <si>
    <t>FAIR VALUE MEASUREMENTS Accounting standards for fair value measurements establish a three-tier fair value hierarchy, which prioritizes the inputs used in measuring fair value. These tiers are defined as: Level 1 – Quoted prices in active markets for identical instruments. Level 2 – Inputs other than quoted prices in active markets that are either directly or indirectly observable. Level 3 – Unobservable inputs in which little or no market data exists, therefore requiring an entity to develop its own assumptions. Assets and liabilities measured at fair value on a recurring basis consisted of the following as of the dates set forth below (amounts in thousands): September 30, 2019 December 31, 2018 Total Level 1 Level 2 Level 3 Total Level 1 Level 2 Level 3 Derivative financial instruments asset $ — $ — $ — $ — $ 902 $ — $ 902 $ —</t>
  </si>
  <si>
    <t>RELATED PARTY TRANSACTIONS</t>
  </si>
  <si>
    <t>Related Party Transactions [Abstract]</t>
  </si>
  <si>
    <t>Related Party Transactions Disclosure [Text Block]</t>
  </si>
  <si>
    <t xml:space="preserve"> RELATED PARTY TRANSACTIONS The Company sells products and pays commissions to companies controlled by persons related to the Chairman of the Board of Directors of the Company, Mr. Maurice Taylor. The related party is Mr. Fred Taylor, who is Mr. Maurice Taylor’s brother. The companies with which Mr. Fred Taylor is associated that do business with Titan include the following: Blacksmith OTR, LLC; F.B.T. Enterprises, Inc.; Green Carbon, Inc.; Silverstone, Inc.; and OTR Wheel Engineering, Inc. Sales of Titan products to these companies were approximately $0.3 million and $0.9 million for the three and nine months ended September 30, 2019 , respectively, and approximately $0.3 million and $1.0 million for the three and nine months ended September 30, 2018 , respectively. Titan had trade receivables due from these companies of approximately $0.2 million at September 30, 2019 , and approximately $0.2 million at December 31, 2018 . Sales commissions paid to the above companies were approximately $0.4 million and $1.1 million for the three and nine months ended September 30, 2019 , respectively, as compared to $0.4 million and $1.4 million for the three and nine months ended September 30, 2018 , respectively. In July 2013, the Company entered into a Shareholders’ Agreement with OEP and RDIF to acquire Voltyre-Prom. Mr. Richard M. Cashin Jr., a director of the Company, is the President of OEP, which owned 21.4% of the joint venture at June 30, 2019. The Shareholders’ Agreement contained a settlement put option which potentially required the Company to purchase equity interests in the joint venture from OEP and RDIF at a value set by the agreement. On January 8, 2019, the Company received notification of exercise of the put option from OEP. During the second quarter of 2019, the Company made a payment to OEP in the amount of $16 million representing the majority of the interest on the amount due to OEP. On July 30, 2019, the Titan Purchaser entered into the OEP Agreement with subsidiaries of OEP, relating to the settlement put option under the Shareholders’ Agreement that was exercised by OEP. Pursuant to the terms of the OEP Agreement, on July 31, 2019, the Titan Purchaser paid to OEP $30.7 million in cash, which, together with the Titan Purchaser’s prior payment to OEP of $16 million during the second quarter of 2019, were made in full satisfaction of the settlement put option exercised by OEP under the Shareholders’ Agreement. Immediately following the closing, OEP ceased to have any ownership interests in, and the Titan Purchaser and RDIF owned 64.3% and 35.7% , respectively, of, Voltyre-Prom. See Note 9 for additional information.</t>
  </si>
  <si>
    <t>ACCUMULATED OTHER COMPREHENSIVE INCOME (LOSS) (Notes)</t>
  </si>
  <si>
    <t>Stockholders' Equity Note [Abstract]</t>
  </si>
  <si>
    <t>Comprehensive Loss Note</t>
  </si>
  <si>
    <t>ACCUMULATED OTHER COMPREHENSIVE LOSS Accumulated other comprehensive loss consisted of the following for the periods presented below (amounts in thousands): Currency Translation Adjustments Unrecognized Losses and Prior Service Cost Total Balance at July 1, 2019 $ (176,290 ) $ (31,706 ) $ (207,996 ) Currency translation adjustments (20,011 ) — (20,011 ) Defined benefit pension plan entries: Amortization of unrecognized losses and prior service cost, net of tax of $79 — 590 590 Reclassification as a result of ownership change (6,203 ) — (6,203 ) Balance at September 30, 2019 $ (202,504 ) $ (31,116 ) $ (233,620 ) Currency Translation Adjustments Unrecognized Losses and Prior Service Cost Total Balance at January 1, 2019 $ (175,794 ) $ (27,777 ) $ (203,571 ) Currency translation adjustments (20,507 ) — (20,507 ) Defined benefit pension plan entries: Amortization of unrecognized losses and prior service cost, net of tax of $311 — 1,594 1,594 Reclassification as a result of ownership change (6,203 ) — (6,203 ) Reclassification from AOCI to retained earnings - adoption of ASU 2018-02 — (4,933 ) (4,933 ) Balance at September 30, 2019 $ (202,504 ) $ (31,116 ) $ (233,620 )</t>
  </si>
  <si>
    <t>SUBSIDIARY GUARANTOR FINANCIAL INFORMATION</t>
  </si>
  <si>
    <t>Organization, Consolidation and Presentation of Financial Statements [Abstract]</t>
  </si>
  <si>
    <t>Condensed Financial Information of Parent Company Only Disclosure [Text Block]</t>
  </si>
  <si>
    <t>SUBSIDIARY GUARANTOR FINANCIAL INFORMATION The senior secured notes are guaranteed by the following wholly-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See the indenture governing the senior secured notes incorporated by reference to the 2018 Form 10-K for additional information. The following condensed consolidating financial statements are presented using the equity method of accounting. Certain sales and marketing expenses recorded by non-guarantor subsidiaries have not been allocated to the guarantor subsidiaries. (Amounts in thousands) Condensed Consolidating Statements of Operations For the Three Months Ended September 30, 2019 Titan Intl., Inc. (Parent) Guarantor Subsidiaries Non-Guarantor Subsidiaries Eliminations Consolidated Net sales $ — $ 141,133 $ 345,992 $ (141,220 ) $ 345,905 Cost of sales 107 134,169 325,749 (141,220 ) 318,805 Gross (loss) profit (107 ) 6,964 20,243 — 27,100 Selling, general and administrative expenses 1,513 12,094 21,347 — 34,954 Research and development expenses 276 678 1,355 — 2,309 Royalty expense 679 860 914 — 2,453 Loss from operations (2,575 ) (6,668 ) (3,373 ) — (12,616 ) Interest expense (7,350 ) (5 ) (1,002 ) — (8,357 ) Intercompany interest income (expense) 884 841 (1,725 ) — — Foreign exchange loss (47 ) (152 ) (2,067 ) — (2,266 ) Other income (expense) 427 (518 ) 5,350 — 5,259 Loss before income taxes (8,661 ) (6,502 ) (2,817 ) — (17,980 ) Provision for income taxes 635 126 1,303 — 2,064 Equity in earnings of subsidiaries (10,748 ) — (1,851 ) 12,599 — Net (loss) income (20,044 ) (6,628 ) (5,971 ) 12,599 (20,044 ) Net loss attributable to noncontrolling interests — — (900 ) — (900 ) Net (loss) income attributable to Titan $ (20,044 ) $ (6,628 ) $ (5,071 ) $ 12,599 $ (19,144 ) (Amounts in thousands) Condensed Consolidating Statements of Operations For the Three Months Ended September 30, 2018 Titan Intl., Inc. (Parent) Guarantor Subsidiaries Non-Guarantor Subsidiaries Eliminations Consolidated Net sales $ — $ 142,040 $ 384,510 $ (141,831 ) $ 384,719 Cost of sales 150 128,270 354,426 (141,831 ) 341,015 Gross (loss) profit (150 ) 13,770 30,084 — 43,704 Selling, general and administrative expenses 317 14,017 19,375 — 33,709 Research and development expenses 332 936 1,323 — 2,591 Royalty expense 594 943 1,044 — 2,581 (Loss) income from operations (1,393 ) (2,126 ) 8,342 — 4,823 Interest expense (6,817 ) — (779 ) — (7,596 ) Intercompany interest income (expense) 634 839 (1,473 ) — — Foreign exchange (loss) gain — (57 ) 912 — 855 Other income (loss) 5,421 (116 ) 2,132 — 7,437 (Loss) income before income taxes (2,155 ) (1,460 ) 9,134 — 5,519 Provision for income taxes 423 614 1,804 — 2,841 Equity in earnings of subsidiaries 5,256 — (1,984 ) (3,272 ) — Net income (loss) 2,678 (2,074 ) 5,346 (3,272 ) 2,678 Net income attributable to noncontrolling interests — — 383 — 383 Net income (loss) attributable to Titan $ 2,678 $ (2,074 ) $ 4,963 $ (3,272 ) $ 2,295 (Amounts in thousands) Condensed Consolidating Statements of Operations For the Nine Months Ended September 30, 2019 Titan Intl., Inc. (Parent) Guarantor Subsidiaries Non-Guarantor Subsidiaries Eliminations Consolidated Net sales $ — $ 475,652 $ 1,147,568 $ (476,344 ) $ 1,146,876 Cost of sales 248 438,535 1,073,765 (476,344 ) 1,036,204 Gross (loss) profit (248 ) 37,117 73,803 — 110,672 Selling, general and administrative expenses 4,694 35,299 66,612 — 106,605 Research and development expenses 768 2,263 4,439 — 7,470 Royalty expense 1,743 3,005 2,759 — 7,507 Loss from operations (7,453 ) (3,450 ) (7 ) — (10,910 ) Interest expense (21,520 ) (5 ) (3,060 ) — (24,585 ) Intercompany interest income (expense) 2,158 2,731 (4,889 ) — — Foreign exchange (loss) gain (69 ) (156 ) 2,443 — 2,218 Other income (expense) 1,371 (1,596 ) 8,549 — 8,324 (Loss) income before income taxes (25,513 ) (2,476 ) 3,036 — (24,953 ) (Benefit) provision for income taxes (6,390 ) 410 6,741 — 761 Equity in earnings of subsidiaries (6,591 ) — (1,320 ) 7,911 — Net (loss) income (25,714 ) (2,886 ) (5,025 ) 7,911 (25,714 ) Net loss attributable to noncontrolling interests — — (2,124 ) — (2,124 ) Net (loss) income attributable to Titan $ (25,714 ) $ (2,886 ) $ (2,901 ) $ 7,911 $ (23,590 ) (Amounts in thousands) Condensed Consolidating Statements of Operations For the Nine Months Ended September 30, 2018 Titan Intl., Inc. (Parent) Guarantor Subsidiaries Non-Guarantor Subsidiaries Eliminations Consolidated Net sales $ — $ 479,557 $ 901,279 $ (141,831 ) $ 1,239,005 Cost of sales 396 410,008 808,855 (141,831 ) 1,077,428 Gross (loss) profit (396 ) 69,549 92,424 — 161,577 Selling, general and administrative expenses 3,191 46,276 52,841 — 102,308 Research and development expenses 825 2,905 4,492 — 8,222 Royalty expense 1,475 3,396 3,007 — 7,878 (Loss) income from operations (5,887 ) 16,972 32,084 — 43,169 Interest expense (20,456 ) — (2,330 ) — (22,786 ) Intercompany interest income (expense) 1,886 2,761 (4,647 ) — — Foreign exchange loss — (727 ) (6,460 ) — (7,187 ) Other income (expense) 12,051 (428 ) 6,041 — 17,664 (Loss) income before income taxes (12,406 ) 18,578 24,688 — 30,860 (Benefit) provision for income taxes (12,033 ) 7,918 7,853 — 3,738 Equity in earnings of subsidiaries 27,495 — (1,459 ) (26,036 ) — Net income (loss) 27,122 10,660 15,376 (26,036 ) 27,122 Net loss attributable to noncontrolling interests — — (1,256 ) — (1,256 ) Net income (loss) attributable to Titan $ 27,122 $ 10,660 $ 16,632 $ (26,036 ) $ 28,378 (Amounts in thousands) Condensed Consolidating Statements of Comprehensive Income (Loss) For the Three Months Ended September 30, 2019 Titan Intl., Inc. (Parent) Guarantor Subsidiaries Non-Guarantor Subsidiaries Eliminations Consolidated Net (loss) income $ (20,044 ) $ (6,628 ) $ (5,971 ) $ 12,599 $ (20,044 ) Currency translation adjustment (20,324 ) — (20,324 ) 20,324 (20,324 ) Pension liability adjustments, net of tax 590 753 (163 ) (590 ) 590 Comprehensive (loss) income (39,778 ) (5,875 ) (26,458 ) 32,333 (39,778 ) Net comprehensive loss attributable to redeemable and noncontrolling interests — — (1,213 ) — (1,213 ) Comprehensive (loss) income attributable to Titan $ (39,778 ) $ (5,875 ) $ (25,245 ) $ 32,333 $ (38,565 ) (Amounts in thousands) Condensed Consolidating Statements of Comprehensive Income (Loss) For the Three Months Ended September 30, 2018 Titan Intl., Inc. (Parent) Guarantor Subsidiaries Non-Guarantor Subsidiaries Eliminations Consolidated Net income (loss) $ 2,678 $ (2,074 ) $ 5,346 $ (3,272 ) $ 2,678 Currency translation adjustment (13,577 ) — (13,577 ) 13,577 (13,577 ) Pension liability adjustments, net of tax 733 646 87 (733 ) 733 Comprehensive (loss) income (10,166 ) (1,428 ) (8,144 ) 9,572 (10,166 ) Net comprehensive loss attributable to redeemable and noncontrolling interests — — (811 ) — (811 ) Comprehensive (loss) income attributable to Titan $ (10,166 ) $ (1,428 ) $ (7,333 ) $ 9,572 $ (9,355 ) (Amounts in thousands) Condensed Consolidating Statements of Comprehensive Income (Loss) For the Nine Months Ended September 30, 2019 Titan Intl., Inc. (Parent) Guarantor Subsidiaries Non-Guarantor Subsidiaries Eliminations Consolidated Net (loss) income $ (25,714 ) $ (2,886 ) $ (5,025 ) $ 7,911 $ (25,714 ) Currency translation adjustment (19,280 ) — (19,280 ) 19,280 (19,280 ) Pension liability adjustments, net of tax 1,594 2,256 (662 ) (1,594 ) 1,594 Comprehensive (loss) income (43,400 ) (630 ) (24,967 ) 25,597 (43,400 ) Net comprehensive loss attributable to redeemable and noncontrolling interests — — (897 ) — (897 ) Comprehensive (loss) income attributable to Titan $ (43,400 ) $ (630 ) $ (24,070 ) $ 25,597 $ (42,503 ) (Amounts in thousands) Condensed Consolidating Statements of Comprehensive Income (Loss) For the Nine Months Ended September 30, 2018 Titan Intl., Inc. (Parent) Guarantor Subsidiaries Non-Guarantor Subsidiaries Eliminations Consolidated Net income (loss) $ 27,122 $ 10,660 $ 15,376 $ (26,036 ) $ 27,122 Currency translation adjustment (43,853 ) — (43,853 ) 43,853 (43,853 ) Pension liability adjustments, net of tax 2,306 1,938 368 (2,306 ) 2,306 Comprehensive (loss) income (14,425 ) 12,598 (28,109 ) 15,511 (14,425 ) Net comprehensive loss attributable to redeemable and noncontrolling interests — — (4,036 ) — (4,036 ) Comprehensive (loss) income attributable to Titan $ (14,425 ) $ 12,598 $ (24,073 ) $ 15,511 $ (10,389 ) (Amounts in thousands) Condensed Consolidating Balance Sheets September 30, 2019 Titan Intl., Inc. (Parent) Guarantor Subsidiaries Non-Guarantor Subsidiaries Eliminations Consolidated Assets Cash and cash equivalents $ 12,669 $ 7 $ 65,927 $ — $ 78,603 Accounts receivable, net (596 ) 71 221,753 — 221,228 Inventories — 49,910 301,961 — 351,871 Prepaid and other current assets 3,117 17,441 60,134 — 80,692 Total current assets 15,190 67,429 649,775 — 732,394 Property, plant and equipment, net 11,086 93,010 262,025 — 366,121 Investment in subsidiaries 760,072 — 64,300 (824,372 ) — Other assets 2,722 4,677 83,688 — 91,087 Total assets $ 789,070 $ 165,116 $ 1,059,788 $ (824,372 ) $ 1,189,602 Liabilities and Equity Short-term debt $ 505 $ 68 $ 63,655 $ — $ 64,228 Accounts payable 4,783 29,429 148,125 — 182,337 Other current liabilities 23,467 21,269 74,647 — 119,383 Total current liabilities 28,755 50,766 286,427 — 365,948 Long-term debt 456,156 219 8,452 — 464,827 Other long-term liabilities 5,204 19,082 61,365 — 85,651 Intercompany accounts 13,756 (411,185 ) 397,429 — — Redeemable noncontrolling interest — — 25,000 — 25,000 Titan shareholders' equity 285,199 506,234 277,170 (824,372 ) 244,231 Noncontrolling interests — — 3,945 — 3,945 Total liabilities and equity $ 789,070 $ 165,116 $ 1,059,788 $ (824,372 ) $ 1,189,602 (Amounts in thousands) Condensed Consolidating Balance Sheets December 31, 2018 Titan Intl., Inc. (Parent) Guarantor Subsidiaries Non-Guarantor Subsidiaries Eliminations Consolidated Assets Cash and cash equivalents $ 23,630 $ 4 $ 58,051 $ — $ 81,685 Accounts receivable, net — — 241,832 — 241,832 Inventories — 68,858 326,877 — 395,735 Prepaid and other current assets 3,853 18,845 37,531 — 60,229 Total current assets 27,483 87,707 664,291 — 779,481 Property, plant and equipment, net 12,493 98,856 273,523 — 384,872 Investment in subsidiaries 749,645 — 66,308 (815,953 ) — Other assets 6,268 944 79,691 — 86,903 Total assets $ 795,889 $ 187,507 $ 1,083,813 $ (815,953 ) $ 1,251,256 Liabilities and Equity Short-term debt $ 419 $ — $ 51,466 $ — $ 51,885 Accounts payable 1,447 29,922 180,760 — 212,129 Other current liabilities 22,065 20,051 68,938 — 111,054 Total current liabilities 23,931 49,973 301,164 — 375,068 Long-term debt 396,700 — 12,872 — 409,572 Other long-term liabilities 9,268 17,521 49,917 — 76,706 Intercompany accounts 77,363 (390,382 ) 313,019 — — Redeemable noncontrolling interest — — 119,813 — 119,813 Titan shareholders' equity 288,627 510,395 295,979 (815,953 ) 279,048 Noncontrolling interests — — (8,951 ) — (8,951 ) Total liabilities and equity $ 795,889 $ 187,507 $ 1,083,813 $ (815,953 ) $ 1,251,256 (Amounts in thousands) Condensed Consolidating Statements of Cash Flows For the Nine Months Ended September 30, 2019 Titan Intl., Inc. (Parent) Guarantor Subsidiaries Non-Guarantor Subsidiaries Consolidated Net cash provided by operating activities $ 2,683 $ 5,742 $ 22,787 $ 31,212 Cash flows from investing activities: Capital expenditures (21 ) (6,207 ) (20,026 ) (26,254 ) Payments related to redeemable noncontrolling interest (71,722 ) — — (71,722 ) Other, net — 181 1,173 1,354 Net cash used for investing activities (71,743 ) (6,026 ) (18,853 ) (96,622 ) Cash flows from financing activities: Proceeds from borrowings 73,000 287 50,866 124,153 Payment on debt (14,000 ) — (45,296 ) (59,296 ) Dividends paid (901 ) — — (901 ) Net cash provided by financing activities 58,099 287 5,570 63,956 Effect of exchange rate change on cash — — (1,628 ) (1,628 ) Net (decrease) increase in cash and cash equivalents (10,961 ) 3 7,876 (3,082 ) Cash and cash equivalents, beginning of period 23,630 4 58,051 81,685 Cash and cash equivalents, end of period $ 12,669 $ 7 $ 65,927 $ 78,603 (Amounts in thousands) Condensed Consolidating Statements of Cash Flows For the Nine Months Ended September 30, 2018 Titan Intl., Inc. (Parent) Guarantor Subsidiaries Non-Guarantor Subsidiaries Consolidated Net cash (used for) provided by operating activities $ (22,905 ) $ 3,827 $ (13,628 ) $ (32,706 ) Cash flows from investing activities: Capital expenditures (259 ) (3,836 ) (22,403 ) (26,498 ) Other, net 740 1 743 1,484 Net cash provided by (used for) investing activities 481 (3,835 ) (21,660 ) (25,014 ) Cash flows from financing activities: Proceeds from borrowings — — 48,108 48,108 Payment on debt — — (30,139 ) (30,139 ) Dividends paid (900 ) — — (900 ) Net cash (used for) provided by financing activities (900 ) — 17,969 17,069 Effect of exchange rate change on cash — — (6,120 ) (6,120 ) Net decrease in cash and cash equivalents (23,324 ) (8 ) (23,439 ) (46,771 ) Cash and cash equivalents, beginning of period 59,740 13 83,817 143,570 Cash and cash equivalents, end of period $ 36,416 $ 5 $ 60,378 $ 96,799</t>
  </si>
  <si>
    <t>SUBSEQUENT EVENTS (Notes)</t>
  </si>
  <si>
    <t>Subsequent Events [Abstract]</t>
  </si>
  <si>
    <t>Subsequent Events [Text Block]</t>
  </si>
  <si>
    <t>SUBSEQUENT EVENTS On October 3, 2019, through one of its wholly-owned subsidiaries, the Company completed the sale of shares of Wheels India Limited (“Wheels India”) in on-market trades on the National Stock Exchange of India Ltd. The sale reduced the Company’s indirect ownership interest in Wheels India from approximately 34.2% of the outstanding shares of Wheels India to approximately 23.8% . On October 3, 2019, the Company received net proceeds from the on-market trades of approximately $19 million , net of charges, discounts and commissions, which Titan used to pay down outstanding indebtedness. A gain of $4.7 million was recorded on the transaction in the quarter ended September 30, 2019, based on the date of the trade.</t>
  </si>
  <si>
    <t>ACCOUNTING POLICIES (Policies)</t>
  </si>
  <si>
    <t>Fair value of financial instruments</t>
  </si>
  <si>
    <t>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6.50% senior secured notes due 2023 (senior secured notes) were carried at a cost of $395.7 million at September 30, 2019 . The fair value of the senior secured notes at September 30, 2019 , as obtained through an independent pricing source, was approximately $319.4 million .</t>
  </si>
  <si>
    <t>New Accounting Pronouncements and Changes in Accounting Principles [Text Block]</t>
  </si>
  <si>
    <t>Adoption of new accounting standards On January 1, 2019, the Company adopted Accounting Standards Update (ASU) No. 2016-02, "Leases (Topic 842)" (the New Lease Standard) to increase transparency and comparability among entities by recognizing lease assets and liabilities on the balance sheet and disclosing key information about lease arrangements. Titan elected the modified retrospective with cumulative effect transition approach to adopt the New Lease Standard and thus will not restate its comparative periods in the year of transition. The Company adopted the practical expedients of the New Lease Standard which include (i) not reassessing whether expired or existing contracts contain leases, (ii) not reassessing the lease classification for any expired or existing leases, and (iii) not revaluing initial direct costs for existing leases. The Company did not elect the hindsight practical expedient. The adoption of this standard resulted in the recognition of operating lease right-of-use assets and corresponding lease liabilities on the Condensed Consolidated Balance Sheet, which resulted in a net credit adjustment to retained earnings as of January 1, 2019, of $0.6 million . The New Lease Standard did not materially impact operating results or liquidity. Further disclosures related to the New Lease Standard are included in Note 10, Leases. The Company adopted ASU No. 2018-02, "Reclassification of Certain Tax Effects from Accumulated Other Comprehensive Income" effective January 1, 2019. The amendments in this update allow a reclassification from accumulated other comprehensive income to retained earnings for stranded tax effects resulting from the 2017 Tax Cuts and Jobs Act (the 2017 TCJA). Consequently, the amendments eliminate the stranded tax effects resulting from the 2017 TCJA and improve the usefulness of information reported to financial statement users. As a result of adopting this standard, the Company recorded a $4.9 million reclassification to decrease accumulated other comprehensive income and increase retained earnings as of January 1, 2019. The Company adopted the Financial Accounting Standards Board (FASB) Accounting Standards Codification (ASC) Topic 606, "Revenue from Contracts with Customers" (the New Revenue Standard), effective January 1, 2018, using the modified retrospective approach which requires the recognition of the cumulative effect of initially applying the standard as an adjustment to opening retained earnings for the fiscal year beginning January 1, 2018. The adoption of the New Revenue Standard resulted in the recognition of an immaterial cumulative adjustment to opening retained earnings as of January 1, 2018, and had an immaterial effect on the Company’s financial position and results of operations. Results for reporting periods beginning after January 1, 2018, are presented under the New Revenue Standard, which prescribes that an entity should recognize revenue to depict the transfer of promised goods or services to customers in an amount that reflects the consideration to which the entity expects to be entitled in exchange for those goods or services. Titan recognizes revenue when the performance obligations specified in the Company's contracts have been satisfied. Titan's contracts typically contain a single performance obligation that is fulfilled on the date of delivery based on shipping terms stipulated in the contract. The impact of the Company's adoption of the New Revenue Standard on net sales was immaterial and the disaggregation of revenues, which is based on the major markets the Company serves, has not changed from how it is presented in Note 18, Segment Information in Item 1 of this Form 10-Q. The Company adopted ASU No. 2017-07, “Compensation - Retirement Benefits (Topic 715): Improving the Presentation of Net Periodic Pension Cost and Net Periodic Postretirement Benefit Cost" on January 1, 2018, using the retrospective transition method. This standard changed the presentation of net periodic pension and postretirement benefit cost (net benefit cost) within the Condensed Consolidated Statement of Operations. Under the previous guidance, net benefit cost was reported as an employee cost within operating income. The amendment requires the bifurcation of net benefit cost, with the service cost component to be presented with other employee compensation costs in operating income, while the other components will be reported separately outside of income from operations. The Company early-adopted ASU No. 2018-15, "Intangibles - Goodwill and Other - Internal-Use Software (Subtopic 350-40): Customer's Accounting for Implementation Costs Incurred in a Cloud Computing Arrangement That Is a Service Contract," effective September 30, 2018, using the retrospective approach. ASU 2018-15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such as training costs and certain data conversion costs, also cannot be capitalized for a hosting arrangement that is a service contract. The amendments in this update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As a result of the adoption of this accounting standard, the Company capitalized an aggregate of $7.4 million of implementation costs for the year ended December 31, 2018, from selling, general and administration in the Condensed Consolidated Statement of Operations to other assets in the Condensed Consolidated Balance Sheets. In March 2018, the FASB issued ASU No. 2018-05, "Income Taxes (Topic 740): Amendments to SEC Paragraphs Pursuant to SEC Staff Accounting Bulletin No. 118." This ASU updates the income tax accounting in US GAAP to reflect the SEC's interpretive guidance released on December 22, 2017, when the 2017 TCJA was enacted. In May 2017, the FASB issued ASU No. 2017-09, "Stock Compensation (Topic 718): Scope of Modification Accounting." This update provides guidance about which changes to the terms or conditions of a share-based payment award require an entity to apply modification accounting. Disclosure requirements under Topic 718 remain unchanged. The Company adopted ASU 2017-09 effective January 1, 2018. The adoption of this guidance did not have a material effect on the Company's condensed consolidated financial statements; no changes were made to the terms or conditions of share-based payments. In August 2016, the FASB issued ASU No. 2016-15, "Statement of Cash Flows (Topic 230): Classification of Certain Cash Receipts and Cash Payments." This update addresses eight specific cash flow issues with the objective of reducing the existing diversity in practice. The Company adopted this guidance effective January 1, 2018, with no resulting changes to the Company's condensed consolidated financial statements.</t>
  </si>
  <si>
    <t>New Accounting Pronouncements, Policy [Policy Text Block]</t>
  </si>
  <si>
    <t>Accounting standards issued but not yet adopted In August 2018, the FASB issued ASU No. 2018-13, "Disclosure Framework - Changes to the Disclosure Requirements for Fair Value Measurement." The amendments in this update modify the disclosure requirements on fair value measurements in Topic 820, Fair Value Measurement. The amendments in this update are effective for fiscal years beginning after December 15, 2019. The adoption of this guidance is not expected to have a material effect on the Company's condensed consolidated financial statements. In August 2018, the FASB issued ASU No. 2018-14, "Disclosure Framework - Changes to the Disclosure Requirements for Defined Benefit Plans." The amendments in this update modify the disclosure requirements for employers that sponsor defined benefit pension or other postretirement plans. The amendments in this update are effective for fiscal years ending after December 15, 2020. The adoption of this guidance is not expected to have a material effect on the Company's condensed consolidated financial statements.</t>
  </si>
  <si>
    <t>ACCOUNTING POLICIES (Tables)</t>
  </si>
  <si>
    <t>Schedule of New Accounting Pronouncements and Changes in Accounting Principles [Table Text Block]</t>
  </si>
  <si>
    <t>The Company adopted the Financial Accounting Standards Board (FASB) Accounting Standards Codification (ASC) Topic 606, "Revenue from Contracts with Customers" (the New Revenue Standard), effective January 1, 2018, using the modified retrospective approach which requires the recognition of the cumulative effect of initially applying the standard as an adjustment to opening retained earnings for the fiscal year beginning January 1, 2018. The adoption of the New Revenue Standard resulted in the recognition of an immaterial cumulative adjustment to opening retained earnings as of January 1, 2018, and had an immaterial effect on the Company’s financial position and results of operations. Results for reporting periods beginning after January 1, 2018, are presented under the New Revenue Standard, which prescribes that an entity should recognize revenue to depict the transfer of promised goods or services to customers in an amount that reflects the consideration to which the entity expects to be entitled in exchange for those goods or services. Titan recognizes revenue when the performance obligations specified in the Company's contracts have been satisfied. Titan's contracts typically contain a single performance obligation that is fulfilled on the date of delivery based on shipping terms stipulated in the contract. The impact of the Company's adoption of the New Revenue Standard on net sales was immaterial and the disaggregation of revenues, which is based on the major markets the Company serves, has not changed from how it is presented in Note 18, Segment Information in Item 1 of this Form 10-Q.</t>
  </si>
  <si>
    <t>ACCOUNTS RECEIVABLE (Tables)</t>
  </si>
  <si>
    <t>Schedule of Accounts, Notes, Loans and Financing Receivable [Table Text Block]</t>
  </si>
  <si>
    <t>Accounts receivable consisted of the following as of the dates set forth below (amounts in thousands): September 30, December 31, Accounts receivable $ 224,451 $ 245,236 Allowance for doubtful accounts (3,223 ) (3,404 ) Accounts receivable, net $ 221,228 $ 241,832</t>
  </si>
  <si>
    <t>INVENTORIES (Tables)</t>
  </si>
  <si>
    <t>Schedule of Inventory, Current [Table Text Block]</t>
  </si>
  <si>
    <t>Inventories consisted of the following as of the dates set forth below (amounts in thousands): September 30, December 31, Raw material $ 92,468 $ 110,806 Work-in-process 53,218 55,543 Finished goods 206,185 229,386 $ 351,871 $ 395,735</t>
  </si>
  <si>
    <t>PROPERTY, PLANT AND EQUIPMENT, NET (Tables)</t>
  </si>
  <si>
    <t>Property, Plant and Equipment [Table Text Block]</t>
  </si>
  <si>
    <t>Property, plant and equipment, net consisted of the following as of the dates set forth below (amounts in thousands): September 30, December 31, Land and improvements $ 44,658 $ 43,562 Buildings and improvements 256,251 255,451 Machinery and equipment 592,450 592,932 Tools, dies and molds 110,302 109,537 Construction-in-process 19,839 18,867 1,023,500 1,020,349 Less accumulated depreciation (657,379 ) (635,477 ) $ 366,121 $ 384,872 Depreciation on property, plant and equipment for the nine months ended September 30, 2019 and 2018 , totaled $38.9 million and $40.7 million , respectively.</t>
  </si>
  <si>
    <t>INTANGIBLE ASSETS (Tables)</t>
  </si>
  <si>
    <t>Schedule of Intangible Assets and Goodwill [Table Text Block]</t>
  </si>
  <si>
    <t>The components of intangible assets consisted of the following as of the dates set forth below (amounts in thousands): Weighted Average Useful Lives (in years) September 30, 2019 September 30, December 31, Amortizable intangible assets: Customer relationships 7.9 $ 12,151 $ 12,967 Patents, trademarks and other 7.8 11,224 11,356 Total at cost 23,375 24,323 Less accumulated amortization (13,407 ) (12,676 ) $ 9,968 $ 11,647</t>
  </si>
  <si>
    <t>Schedule of Finite-Lived Intangible Assets, Future Amortization Expense [Table Text Block]</t>
  </si>
  <si>
    <t>The estimated aggregate amortization expense at September 30, 2019 , for each of the years (or other periods) set forth below was as follows (amounts in thousands): October 1 - December 31, 2019 $ 573 2020 2,029 2021 1,331 2022 955 2023 955 Thereafter 4,125 $ 9,968</t>
  </si>
  <si>
    <t>WARRANTY (Tables)</t>
  </si>
  <si>
    <t>Schedule of Product Warranty Liability [Table Text Block]</t>
  </si>
  <si>
    <t>Changes in the warranty liability during the nine months ended September 30, 2019 and 2018, respectively, consisted of the following (amounts in thousands): 2019 2018 Warranty liability, January 1 $ 16,327 $ 18,612 Provision for warranty liabilities 3,599 5,522 Warranty payments made (4,969 ) (5,407 ) Warranty liability, September 30 $ 14,957 $ 18,727</t>
  </si>
  <si>
    <t>REVOLVING CREDIT FACILITY AND LONG-TERM DEBT (Tables)</t>
  </si>
  <si>
    <t>Debt Instrument [Line Items]</t>
  </si>
  <si>
    <t>Schedule of Long-term Debt Instruments [Table Text Block]</t>
  </si>
  <si>
    <t>Long-term debt consisted of the following as of the dates set forth below (amounts in thousands): September 30, 2019 Principal Balance Unamortized Debt Issuance Net Carrying Amount 6.50% senior secured notes due 2023 $ 400,000 $ (4,259 ) $ 395,741 Titan Europe credit facilities 41,236 — 41,236 Revolving credit facility 59,000 — 59,000 Other debt 28,202 — 28,202 Capital leases 4,876 — 4,876 Total debt 533,314 (4,259 ) 529,055 Less amounts due within one year 64,228 — 64,228 Total long-term debt $ 469,086 $ (4,259 ) $ 464,827 December 31, 2018 Principal Balance Unamortized Debt Issuance Net Carrying Amount 6.50% senior secured notes due 2023 $ 400,000 $ (4,897 ) $ 395,103 Titan Europe credit facilities 35,115 — 35,115 Other debt 28,429 — 28,429 Capital leases 2,810 — 2,810 Total debt 466,354 (4,897 ) 461,457 Less amounts due within one year 51,885 — 51,885 Total long-term debt $ 414,469 $ (4,897 ) $ 409,572</t>
  </si>
  <si>
    <t>Schedule of Maturities of Long-term Debt [Table Text Block]</t>
  </si>
  <si>
    <t>Aggregate principal maturities of long-term debt at September 30, 2019 , for each of the years (or other periods) set forth below were as follows (amounts in thousands): October 1 - December 31, 2019 $ 43,914 2020 22,159 2021 2,810 2022 61,891 2023 401,593 Thereafter 947 $ 533,314</t>
  </si>
  <si>
    <t>REDEEMABLE NONCONTROLLING INTEREST (Tables)</t>
  </si>
  <si>
    <t>Redeemable Noncontrolling Interest [Table Text Block]</t>
  </si>
  <si>
    <t>The following is a reconciliation of redeemable noncontrolling interest as of September 30, 2019 and 2018 (amounts in thousands): 2019 2018 Balance at January 1 $ 119,813 $ 113,193 Reclassification as a result of Agreement regarding put option (49,883 ) — Payment of redeemable noncontrolling interest (46,722 ) — Loss attributable to redeemable noncontrolling interest (819 ) (1,106 ) Currency translation 683 (3,256 ) Redemption value adjustment 1,928 11,066 Balance at September 30 $ 25,000 $ 119,897</t>
  </si>
  <si>
    <t>LEASE COMMITMENTS (Tables)</t>
  </si>
  <si>
    <t>Lease, Cost [Table Text Block]</t>
  </si>
  <si>
    <t xml:space="preserve"> Balance Sheet Classification September 30, 2019 Operating lease ROU assets Operating lease assets $ 23,497 Operating lease current liabilities Other current liabilities $ 6,871 Operating lease long-term liabilities Other long-term liabilities 17,051 Total operating lease liabilities $ 23,922 Finance lease, gross Property, plant &amp; equipment, net $ 6,897 Finance lease accumulated depreciation Property, plant &amp; equipment, net (1,979 ) Finance lease, net $ 4,918 Finance lease current liabilities Other current liabilities $ 1,145 Finance lease long-term liabilities Long-term debt 3,731 Total finance lease liabilities $ 4,876</t>
  </si>
  <si>
    <t>Lessee, Operating Lease, Liability, Maturity [Table Text Block]</t>
  </si>
  <si>
    <t xml:space="preserve"> Operating Leases Finance Leases October 1 - December 31, 2019 $ 3,255 $ 597 2020 7,669 1,318 2021 5,922 1,259 2022 4,297 1,171 2023 2,899 911 Thereafter 4,894 530 Total lease payments $ 28,936 $ 5,786 Less imputed interest 5,014 910 $ 23,922 $ 4,876 Weighted average remaining lease term (in years) 4.8 4.4</t>
  </si>
  <si>
    <t>Finance Lease, Liability, Maturity [Table Text Block]</t>
  </si>
  <si>
    <t>EMPLOYEE BENEFIT PLANS (Tables)</t>
  </si>
  <si>
    <t>Schedule of Defined Benefit Plans Disclosures [Table Text Block]</t>
  </si>
  <si>
    <t>The components of net periodic pension cost consisted of the following for the periods set forth below (amounts in thousands): Three months ended Nine months ended September 30, September 30, 2019 2018 2019 2018 Service cost $ 228 $ 169 $ 658 $ 447 Interest cost 1,075 1,056 3,304 3,237 Expected return on assets (1,186 ) (1,487 ) (3,563 ) (4,470 ) Amortization of unrecognized prior service cost 56 50 169 150 Amortization of net unrecognized loss 766 682 2,296 2,048 Net periodic pension cost $ 939 $ 470 $ 2,864 $ 1,412</t>
  </si>
  <si>
    <t>VARIABLE INTEREST ENTITIES (Tables)</t>
  </si>
  <si>
    <t>Schedule of Variable Interest Entities [Table Text Block]</t>
  </si>
  <si>
    <t>The following table summarizes the carrying amount of the VIEs’ assets and liabilities included in the Company’s Condensed Consolidated Balance Sheets at September 30, 2019 , and December 31, 2018 (amounts in thousands): September 30, December 31, 2018 Cash and cash equivalents $ 2,878 $ 9,064 Inventory 620 12,987 Other current assets 2,778 38,533 Property, plant and equipment, net 1,363 28,057 Other long-term assets — 2,971 Total assets $ 7,639 $ 91,612 Current liabilities $ 1,190 $ 36,246 Other long-term liabilities 553 6,353 Total liabilities $ 1,743 $ 42,599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as reflected in the table below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ed to non-consolidated VIEs as of the dates set forth below were as follows (amounts in thousands): September 30, December 31, 2018 Investments $ 5,044 $ 3,985 Other current assets — 1,200 Total VIE assets 5,044 5,185 Accounts payable 2,353 2,350 Maximum exposure to loss $ 7,397 $ 7,535</t>
  </si>
  <si>
    <t>OTHER INCOME (Tables)</t>
  </si>
  <si>
    <t>Other Income [Table Text Block]</t>
  </si>
  <si>
    <t>Other income consisted of the following for the periods set forth below (amounts in thousands): Three months ended Nine months ended September 30, September 30, 2019 2018 2019 2018 Gain on Wheels India Limited share sale $ 4,695 $ — $ 4,695 $ — Equity investment income 445 1,016 2,294 3,199 Building rental income 362 381 1,096 1,369 Interest income 193 456 834 1,605 (Loss) gain on sale of assets (59 ) 246 708 423 Other (expense) income (377 ) 5,338 (1,303 ) 11,068 $ 5,259 $ 7,437 $ 8,324 $ 17,664</t>
  </si>
  <si>
    <t>EARNINGS PER SHARE (Tables)</t>
  </si>
  <si>
    <t>Schedule of Earnings Per Share, Basic and Diluted [Table Text Block]</t>
  </si>
  <si>
    <t>Earnings per share (EPS) were as follows for the periods presented below (amounts in thousands, except per share data): Three months ended Nine months ended September 30, September 30, 2019 2018 2019 2018 Net (loss) income attributable to Titan $ (19,144 ) $ 2,295 $ (23,590 ) $ 28,378 Redemption value adjustment (491 ) (4,045 ) (1,928 ) (11,066 ) Net (loss) income applicable to common shareholders $ (19,635 ) $ (1,750 ) $ (25,518 ) $ 17,312 Determination of shares: Weighted average shares outstanding (basic) 60,161 59,897 60,037 59,787 Effect of equity awards/trusts — — — 106 Weighted average shares outstanding (diluted) 60,161 59,897 60,037 59,893 Earnings per share: Basic and diluted (0.33 ) (0.03 ) (0.43 ) 0.29</t>
  </si>
  <si>
    <t>SEGMENT INFORMATION (Tables)</t>
  </si>
  <si>
    <t>Segment Reporting Information [Line Items]</t>
  </si>
  <si>
    <t>Reconciliation of Revenue from Segments to Consolidated [Table Text Block]</t>
  </si>
  <si>
    <t xml:space="preserve"> The table below presents information about certain operating results, separated by market segments, for each of the three and nine months ended September 30, 2019 and 2018 (amounts in thousands): Three months ended Nine months ended September 30, September 30, 2019 2018 2019 2018 Net sales Agricultural $ 156,625 $ 163,367 $ 512,639 $ 544,404 Earthmoving/construction 155,659 180,362 517,186 568,057 Consumer 33,621 40,990 117,051 126,544 $ 345,905 $ 384,719 $ 1,146,876 $ 1,239,005 Gross profit Agricultural $ 10,426 $ 19,921 $ 46,798 $ 77,153 Earthmoving/construction 12,935 17,819 50,806 64,541 Consumer 3,739 5,964 13,068 19,883 $ 27,100 $ 43,704 $ 110,672 $ 161,577 (Loss) income from operations Agricultural $ (1,230 ) $ 11,539 $ 17,062 $ 51,862 Earthmoving/construction (2,938 ) 6,056 8,293 27,584 Consumer (229 ) 3,225 3,120 10,822 Corporate &amp; Unallocated (8,219 ) (15,997 ) (39,385 ) (47,099 ) (Loss) income from operations (12,616 ) 4,823 (10,910 ) 43,169 Interest expense (8,357 ) (7,596 ) (24,585 ) (22,786 ) Foreign exchange (loss) gain (2,266 ) 855 2,218 (7,187 ) Other income, net 5,259 7,437 8,324 17,664 (Loss) income before income taxes $ (17,980 ) $ 5,519 $ (24,953 ) $ 30,860</t>
  </si>
  <si>
    <t>Reconciliation of Assets from Segment to Consolidated [Table Text Block]</t>
  </si>
  <si>
    <t>Assets by segment were as follows as of the dates set forth below (amounts in thousands): September 30, December 31, Total assets Agricultural $ 471,906 $ 464,828 Earthmoving/construction 502,030 543,927 Consumer 116,246 129,994 Corporate &amp; Unallocated 99,420 112,507 $ 1,189,602 $ 1,251,256</t>
  </si>
  <si>
    <t>FAIR VALUE MEASUREMENTS (Tables)</t>
  </si>
  <si>
    <t>Fair Value, Measurement Inputs, Disclosure [Table Text Block]</t>
  </si>
  <si>
    <t>Assets and liabilities measured at fair value on a recurring basis consisted of the following as of the dates set forth below (amounts in thousands): September 30, 2019 December 31, 2018 Total Level 1 Level 2 Level 3 Total Level 1 Level 2 Level 3 Derivative financial instruments asset $ — $ — $ — $ — $ 902 $ — $ 902 $ —</t>
  </si>
  <si>
    <t>ACCUMULATED OTHER COMPREHENSIVE INCOME (LOSS) (Tables)</t>
  </si>
  <si>
    <t>Schedule of Accumulated Other Comprehensive Loss</t>
  </si>
  <si>
    <t>Accumulated other comprehensive loss consisted of the following for the periods presented below (amounts in thousands): Currency Translation Adjustments Unrecognized Losses and Prior Service Cost Total Balance at July 1, 2019 $ (176,290 ) $ (31,706 ) $ (207,996 ) Currency translation adjustments (20,011 ) — (20,011 ) Defined benefit pension plan entries: Amortization of unrecognized losses and prior service cost, net of tax of $79 — 590 590 Reclassification as a result of ownership change (6,203 ) — (6,203 ) Balance at September 30, 2019 $ (202,504 ) $ (31,116 ) $ (233,620 ) Currency Translation Adjustments Unrecognized Losses and Prior Service Cost Total Balance at January 1, 2019 $ (175,794 ) $ (27,777 ) $ (203,571 ) Currency translation adjustments (20,507 ) — (20,507 ) Defined benefit pension plan entries: Amortization of unrecognized losses and prior service cost, net of tax of $311 — 1,594 1,594 Reclassification as a result of ownership change (6,203 ) — (6,203 ) Reclassification from AOCI to retained earnings - adoption of ASU 2018-02 — (4,933 ) (4,933 ) Balance at September 30, 2019 $ (202,504 ) $ (31,116 ) $ (233,620 )</t>
  </si>
  <si>
    <t>SUBSIDIARY GUARANTOR FINANCIAL INFORMATION (Tables)</t>
  </si>
  <si>
    <t>Condensed Income Statement [Table Text Block]</t>
  </si>
  <si>
    <t>(Amounts in thousands) Condensed Consolidating Statements of Operations For the Three Months Ended September 30, 2019 Titan Intl., Inc. (Parent) Guarantor Subsidiaries Non-Guarantor Subsidiaries Eliminations Consolidated Net sales $ — $ 141,133 $ 345,992 $ (141,220 ) $ 345,905 Cost of sales 107 134,169 325,749 (141,220 ) 318,805 Gross (loss) profit (107 ) 6,964 20,243 — 27,100 Selling, general and administrative expenses 1,513 12,094 21,347 — 34,954 Research and development expenses 276 678 1,355 — 2,309 Royalty expense 679 860 914 — 2,453 Loss from operations (2,575 ) (6,668 ) (3,373 ) — (12,616 ) Interest expense (7,350 ) (5 ) (1,002 ) — (8,357 ) Intercompany interest income (expense) 884 841 (1,725 ) — — Foreign exchange loss (47 ) (152 ) (2,067 ) — (2,266 ) Other income (expense) 427 (518 ) 5,350 — 5,259 Loss before income taxes (8,661 ) (6,502 ) (2,817 ) — (17,980 ) Provision for income taxes 635 126 1,303 — 2,064 Equity in earnings of subsidiaries (10,748 ) — (1,851 ) 12,599 — Net (loss) income (20,044 ) (6,628 ) (5,971 ) 12,599 (20,044 ) Net loss attributable to noncontrolling interests — — (900 ) — (900 ) Net (loss) income attributable to Titan $ (20,044 ) $ (6,628 ) $ (5,071 ) $ 12,599 $ (19,144 ) (Amounts in thousands) Condensed Consolidating Statements of Operations For the Three Months Ended September 30, 2018 Titan Intl., Inc. (Parent) Guarantor Subsidiaries Non-Guarantor Subsidiaries Eliminations Consolidated Net sales $ — $ 142,040 $ 384,510 $ (141,831 ) $ 384,719 Cost of sales 150 128,270 354,426 (141,831 ) 341,015 Gross (loss) profit (150 ) 13,770 30,084 — 43,704 Selling, general and administrative expenses 317 14,017 19,375 — 33,709 Research and development expenses 332 936 1,323 — 2,591 Royalty expense 594 943 1,044 — 2,581 (Loss) income from operations (1,393 ) (2,126 ) 8,342 — 4,823 Interest expense (6,817 ) — (779 ) — (7,596 ) Intercompany interest income (expense) 634 839 (1,473 ) — — Foreign exchange (loss) gain — (57 ) 912 — 855 Other income (loss) 5,421 (116 ) 2,132 — 7,437 (Loss) income before income taxes (2,155 ) (1,460 ) 9,134 — 5,519 Provision for income taxes 423 614 1,804 — 2,841 Equity in earnings of subsidiaries 5,256 — (1,984 ) (3,272 ) — Net income (loss) 2,678 (2,074 ) 5,346 (3,272 ) 2,678 Net income attributable to noncontrolling interests — — 383 — 383 Net income (loss) attributable to Titan $ 2,678 $ (2,074 ) $ 4,963 $ (3,272 ) $ 2,295 (Amounts in thousands) Condensed Consolidating Statements of Operations For the Nine Months Ended September 30, 2019 Titan Intl., Inc. (Parent) Guarantor Subsidiaries Non-Guarantor Subsidiaries Eliminations Consolidated Net sales $ — $ 475,652 $ 1,147,568 $ (476,344 ) $ 1,146,876 Cost of sales 248 438,535 1,073,765 (476,344 ) 1,036,204 Gross (loss) profit (248 ) 37,117 73,803 — 110,672 Selling, general and administrative expenses 4,694 35,299 66,612 — 106,605 Research and development expenses 768 2,263 4,439 — 7,470 Royalty expense 1,743 3,005 2,759 — 7,507 Loss from operations (7,453 ) (3,450 ) (7 ) — (10,910 ) Interest expense (21,520 ) (5 ) (3,060 ) — (24,585 ) Intercompany interest income (expense) 2,158 2,731 (4,889 ) — — Foreign exchange (loss) gain (69 ) (156 ) 2,443 — 2,218 Other income (expense) 1,371 (1,596 ) 8,549 — 8,324 (Loss) income before income taxes (25,513 ) (2,476 ) 3,036 — (24,953 ) (Benefit) provision for income taxes (6,390 ) 410 6,741 — 761 Equity in earnings of subsidiaries (6,591 ) — (1,320 ) 7,911 — Net (loss) income (25,714 ) (2,886 ) (5,025 ) 7,911 (25,714 ) Net loss attributable to noncontrolling interests — — (2,124 ) — (2,124 ) Net (loss) income attributable to Titan $ (25,714 ) $ (2,886 ) $ (2,901 ) $ 7,911 $ (23,590 ) (Amounts in thousands) Condensed Consolidating Statements of Operations For the Nine Months Ended September 30, 2018 Titan Intl., Inc. (Parent) Guarantor Subsidiaries Non-Guarantor Subsidiaries Eliminations Consolidated Net sales $ — $ 479,557 $ 901,279 $ (141,831 ) $ 1,239,005 Cost of sales 396 410,008 808,855 (141,831 ) 1,077,428 Gross (loss) profit (396 ) 69,549 92,424 — 161,577 Selling, general and administrative expenses 3,191 46,276 52,841 — 102,308 Research and development expenses 825 2,905 4,492 — 8,222 Royalty expense 1,475 3,396 3,007 — 7,878 (Loss) income from operations (5,887 ) 16,972 32,084 — 43,169 Interest expense (20,456 ) — (2,330 ) — (22,786 ) Intercompany interest income (expense) 1,886 2,761 (4,647 ) — — Foreign exchange loss — (727 ) (6,460 ) — (7,187 ) Other income (expense) 12,051 (428 ) 6,041 — 17,664 (Loss) income before income taxes (12,406 ) 18,578 24,688 — 30,860 (Benefit) provision for income taxes (12,033 ) 7,918 7,853 — 3,738 Equity in earnings of subsidiaries 27,495 — (1,459 ) (26,036 ) — Net income (loss) 27,122 10,660 15,376 (26,036 ) 27,122 Net loss attributable to noncontrolling interests — — (1,256 ) — (1,256 ) Net income (loss) attributable to Titan $ 27,122 $ 10,660 $ 16,632 $ (26,036 ) $ 28,378</t>
  </si>
  <si>
    <t>Condensed Statement of Comprehensive Income [Table Text Block]</t>
  </si>
  <si>
    <t xml:space="preserve">(Amounts in thousands) Condensed Consolidating Statements of Comprehensive Income (Loss) For the Three Months Ended September 30, 2019 Titan Intl., Inc. (Parent) Guarantor Subsidiaries Non-Guarantor Subsidiaries Eliminations Consolidated Net (loss) income $ (20,044 ) $ (6,628 ) $ (5,971 ) $ 12,599 $ (20,044 ) Currency translation adjustment (20,324 ) — (20,324 ) 20,324 (20,324 ) Pension liability adjustments, net of tax 590 753 (163 ) (590 ) 590 Comprehensive (loss) income (39,778 ) (5,875 ) (26,458 ) 32,333 (39,778 ) Net comprehensive loss attributable to redeemable and noncontrolling interests — — (1,213 ) — (1,213 ) Comprehensive (loss) income attributable to Titan $ (39,778 ) $ (5,875 ) $ (25,245 ) $ 32,333 $ (38,565 ) (Amounts in thousands) Condensed Consolidating Statements of Comprehensive Income (Loss) For the Three Months Ended September 30, 2018 Titan Intl., Inc. (Parent) Guarantor Subsidiaries Non-Guarantor Subsidiaries Eliminations Consolidated Net income (loss) $ 2,678 $ (2,074 ) $ 5,346 $ (3,272 ) $ 2,678 Currency translation adjustment (13,577 ) — (13,577 ) 13,577 (13,577 ) Pension liability adjustments, net of tax 733 646 87 (733 ) 733 Comprehensive (loss) income (10,166 ) (1,428 ) (8,144 ) 9,572 (10,166 ) Net comprehensive loss attributable to redeemable and noncontrolling interests — — (811 ) — (811 ) Comprehensive (loss) income attributable to Titan $ (10,166 ) $ (1,428 ) $ (7,333 ) $ 9,572 $ (9,355 ) (Amounts in thousands) Condensed Consolidating Statements of Comprehensive Income (Loss) For the Nine Months Ended September 30, 2019 Titan Intl., Inc. (Parent) Guarantor Subsidiaries Non-Guarantor Subsidiaries Eliminations Consolidated Net (loss) income $ (25,714 ) $ (2,886 ) $ (5,025 ) $ 7,911 $ (25,714 ) Currency translation adjustment (19,280 ) — (19,280 ) 19,280 (19,280 ) Pension liability adjustments, net of tax 1,594 2,256 (662 ) (1,594 ) 1,594 Comprehensive (loss) income (43,400 ) (630 ) (24,967 ) 25,597 (43,400 ) Net comprehensive loss attributable to redeemable and noncontrolling interests — — (897 ) — (897 ) Comprehensive (loss) income attributable to Titan $ (43,400 ) $ (630 ) $ (24,070 ) $ 25,597 $ (42,503 ) (Amounts in thousands) Condensed Consolidating Statements of Comprehensive Income (Loss) For the Nine Months Ended September 30, 2018 Titan Intl., Inc. (Parent) Guarantor Subsidiaries Non-Guarantor Subsidiaries Eliminations Consolidated Net income (loss) $ 27,122 $ 10,660 $ 15,376 $ (26,036 ) $ 27,122 Currency translation adjustment (43,853 ) — (43,853 ) 43,853 (43,853 ) Pension liability adjustments, net of tax 2,306 1,938 368 (2,306 ) 2,306 Comprehensive (loss) income (14,425 ) 12,598 (28,109 ) 15,511 (14,425 ) Net comprehensive loss attributable to redeemable and noncontrolling interests — — (4,036 ) — (4,036 ) Comprehensive (loss) income attributable to Titan $ (14,425 ) $ 12,598 $ (24,073 ) $ 15,511 $ (10,389 ) </t>
  </si>
  <si>
    <t>Condensed Balance Sheet [Table Text Block]</t>
  </si>
  <si>
    <t>(Amounts in thousands) Condensed Consolidating Balance Sheets September 30, 2019 Titan Intl., Inc. (Parent) Guarantor Subsidiaries Non-Guarantor Subsidiaries Eliminations Consolidated Assets Cash and cash equivalents $ 12,669 $ 7 $ 65,927 $ — $ 78,603 Accounts receivable, net (596 ) 71 221,753 — 221,228 Inventories — 49,910 301,961 — 351,871 Prepaid and other current assets 3,117 17,441 60,134 — 80,692 Total current assets 15,190 67,429 649,775 — 732,394 Property, plant and equipment, net 11,086 93,010 262,025 — 366,121 Investment in subsidiaries 760,072 — 64,300 (824,372 ) — Other assets 2,722 4,677 83,688 — 91,087 Total assets $ 789,070 $ 165,116 $ 1,059,788 $ (824,372 ) $ 1,189,602 Liabilities and Equity Short-term debt $ 505 $ 68 $ 63,655 $ — $ 64,228 Accounts payable 4,783 29,429 148,125 — 182,337 Other current liabilities 23,467 21,269 74,647 — 119,383 Total current liabilities 28,755 50,766 286,427 — 365,948 Long-term debt 456,156 219 8,452 — 464,827 Other long-term liabilities 5,204 19,082 61,365 — 85,651 Intercompany accounts 13,756 (411,185 ) 397,429 — — Redeemable noncontrolling interest — — 25,000 — 25,000 Titan shareholders' equity 285,199 506,234 277,170 (824,372 ) 244,231 Noncontrolling interests — — 3,945 — 3,945 Total liabilities and equity $ 789,070 $ 165,116 $ 1,059,788 $ (824,372 ) $ 1,189,602 (Amounts in thousands) Condensed Consolidating Balance Sheets December 31, 2018 Titan Intl., Inc. (Parent) Guarantor Subsidiaries Non-Guarantor Subsidiaries Eliminations Consolidated Assets Cash and cash equivalents $ 23,630 $ 4 $ 58,051 $ — $ 81,685 Accounts receivable, net — — 241,832 — 241,832 Inventories — 68,858 326,877 — 395,735 Prepaid and other current assets 3,853 18,845 37,531 — 60,229 Total current assets 27,483 87,707 664,291 — 779,481 Property, plant and equipment, net 12,493 98,856 273,523 — 384,872 Investment in subsidiaries 749,645 — 66,308 (815,953 ) — Other assets 6,268 944 79,691 — 86,903 Total assets $ 795,889 $ 187,507 $ 1,083,813 $ (815,953 ) $ 1,251,256 Liabilities and Equity Short-term debt $ 419 $ — $ 51,466 $ — $ 51,885 Accounts payable 1,447 29,922 180,760 — 212,129 Other current liabilities 22,065 20,051 68,938 — 111,054 Total current liabilities 23,931 49,973 301,164 — 375,068 Long-term debt 396,700 — 12,872 — 409,572 Other long-term liabilities 9,268 17,521 49,917 — 76,706 Intercompany accounts 77,363 (390,382 ) 313,019 — — Redeemable noncontrolling interest — — 119,813 — 119,813 Titan shareholders' equity 288,627 510,395 295,979 (815,953 ) 279,048 Noncontrolling interests — — (8,951 ) — (8,951 ) Total liabilities and equity $ 795,889 $ 187,507 $ 1,083,813 $ (815,953 ) $ 1,251,256</t>
  </si>
  <si>
    <t>Condensed Cash Flow Statement [Table Text Block]</t>
  </si>
  <si>
    <t>(Amounts in thousands) Condensed Consolidating Statements of Cash Flows For the Nine Months Ended September 30, 2019 Titan Intl., Inc. (Parent) Guarantor Subsidiaries Non-Guarantor Subsidiaries Consolidated Net cash provided by operating activities $ 2,683 $ 5,742 $ 22,787 $ 31,212 Cash flows from investing activities: Capital expenditures (21 ) (6,207 ) (20,026 ) (26,254 ) Payments related to redeemable noncontrolling interest (71,722 ) — — (71,722 ) Other, net — 181 1,173 1,354 Net cash used for investing activities (71,743 ) (6,026 ) (18,853 ) (96,622 ) Cash flows from financing activities: Proceeds from borrowings 73,000 287 50,866 124,153 Payment on debt (14,000 ) — (45,296 ) (59,296 ) Dividends paid (901 ) — — (901 ) Net cash provided by financing activities 58,099 287 5,570 63,956 Effect of exchange rate change on cash — — (1,628 ) (1,628 ) Net (decrease) increase in cash and cash equivalents (10,961 ) 3 7,876 (3,082 ) Cash and cash equivalents, beginning of period 23,630 4 58,051 81,685 Cash and cash equivalents, end of period $ 12,669 $ 7 $ 65,927 $ 78,603 (Amounts in thousands) Condensed Consolidating Statements of Cash Flows For the Nine Months Ended September 30, 2018 Titan Intl., Inc. (Parent) Guarantor Subsidiaries Non-Guarantor Subsidiaries Consolidated Net cash (used for) provided by operating activities $ (22,905 ) $ 3,827 $ (13,628 ) $ (32,706 ) Cash flows from investing activities: Capital expenditures (259 ) (3,836 ) (22,403 ) (26,498 ) Other, net 740 1 743 1,484 Net cash provided by (used for) investing activities 481 (3,835 ) (21,660 ) (25,014 ) Cash flows from financing activities: Proceeds from borrowings — — 48,108 48,108 Payment on debt — — (30,139 ) (30,139 ) Dividends paid (900 ) — — (900 ) Net cash (used for) provided by financing activities (900 ) — 17,969 17,069 Effect of exchange rate change on cash — — (6,120 ) (6,120 ) Net decrease in cash and cash equivalents (23,324 ) (8 ) (23,439 ) (46,771 ) Cash and cash equivalents, beginning of period 59,740 13 83,817 143,570 Cash and cash equivalents, end of period $ 36,416 $ 5 $ 60,378 $ 96,799</t>
  </si>
  <si>
    <t>ACCOUNTING POLICIES (Details) - USD ($) $ / shares in Units, $ in Thousands</t>
  </si>
  <si>
    <t>12 Months Ended</t>
  </si>
  <si>
    <t>New Accounting Pronouncements or Change in Accounting Principle [Line Items]</t>
  </si>
  <si>
    <t>Long-term Debt</t>
  </si>
  <si>
    <t>Debt Instrument, Fair Value Disclosure</t>
  </si>
  <si>
    <t>Common Stock, Dividends, Per Share, Declared</t>
  </si>
  <si>
    <t>Senior Secured Notes 6.50 Percent [Member] [Member]</t>
  </si>
  <si>
    <t>Debt Instrument, Interest Rate, Stated Percentage</t>
  </si>
  <si>
    <t>6.50%</t>
  </si>
  <si>
    <t>New Accounting Pronouncement, Early Adoption, Effect [Member]</t>
  </si>
  <si>
    <t>Accounting Standards Update 2016-02 [Member]</t>
  </si>
  <si>
    <t>Accounting Standards Update 2018-02 [Member]</t>
  </si>
  <si>
    <t>ACCOUNTS RECEIVABLE (Details) - USD ($) $ in Thousands</t>
  </si>
  <si>
    <t>Allowance for doubtful accounts</t>
  </si>
  <si>
    <t>INVENTORIES (Details) - USD ($) $ in Thousands</t>
  </si>
  <si>
    <t>Raw material</t>
  </si>
  <si>
    <t>Work-in-process</t>
  </si>
  <si>
    <t>Finished goods</t>
  </si>
  <si>
    <t>Inventory, Gross</t>
  </si>
  <si>
    <t>PROPERTY, PLANT AND EQUIPMENT, NET (Details) - USD ($) $ in Thousands</t>
  </si>
  <si>
    <t>Property, Plant and Equipment [Line Items]</t>
  </si>
  <si>
    <t>Property, Plant and Equipment, Gross</t>
  </si>
  <si>
    <t>Less accumulated depreciation</t>
  </si>
  <si>
    <t>Property, Plant and Equipment, Net</t>
  </si>
  <si>
    <t>Depreciation</t>
  </si>
  <si>
    <t>Land and Land Improvements [Member]</t>
  </si>
  <si>
    <t>Building and Building Improvements [Member]</t>
  </si>
  <si>
    <t>Machinery and Equipment [Member]</t>
  </si>
  <si>
    <t>Tools, Dies and Molds [Member]</t>
  </si>
  <si>
    <t>Construction in Progress [Member]</t>
  </si>
  <si>
    <t>INTANGIBLE ASSETS (Details) - USD ($) $ in Thousands</t>
  </si>
  <si>
    <t>Intangible Assets, Net (Excluding Goodwill) [Abstract]</t>
  </si>
  <si>
    <t>Acquired Finite-lived Intangible Assets, Weighted Average Useful Life</t>
  </si>
  <si>
    <t>7 years 10 months 24 days</t>
  </si>
  <si>
    <t>Finite-Lived Customer Relationships, Gross</t>
  </si>
  <si>
    <t>Finite-Lived Intangible Asset, Useful Life</t>
  </si>
  <si>
    <t>7 years 9 months 18 days</t>
  </si>
  <si>
    <t>Finite-Lived Trademarks, Gross</t>
  </si>
  <si>
    <t>Finite-Lived Intangible Assets, Gross</t>
  </si>
  <si>
    <t>Finite-Lived Intangible Assets, Accumulated Amortization</t>
  </si>
  <si>
    <t>Intangible Assets, Net (Excluding Goodwill)</t>
  </si>
  <si>
    <t>Amortization of Intangible Assets</t>
  </si>
  <si>
    <t>Finite-Lived Intangible Assets, Amortization Expense, Maturity Schedule [Abstract]</t>
  </si>
  <si>
    <t>October 1 - December 31, 2019</t>
  </si>
  <si>
    <t>2020</t>
  </si>
  <si>
    <t>2021</t>
  </si>
  <si>
    <t>2022</t>
  </si>
  <si>
    <t>2023</t>
  </si>
  <si>
    <t>Thereafter</t>
  </si>
  <si>
    <t>WARRANTY (Details) - USD ($) $ in Thousands</t>
  </si>
  <si>
    <t>Product Warranty Liability [Line Items]</t>
  </si>
  <si>
    <t>Warranty liability at January 1</t>
  </si>
  <si>
    <t>Provision for warranty liabilities</t>
  </si>
  <si>
    <t>Warranty payments made</t>
  </si>
  <si>
    <t>Warranty liability at September 30</t>
  </si>
  <si>
    <t>REVOLVING CREDIT FACILITY AND LONG-TERM DEBT (Details) - USD ($) $ in Thousands</t>
  </si>
  <si>
    <t>Debt Instruments [Abstract]</t>
  </si>
  <si>
    <t>6.50% senior secured notes due 2023</t>
  </si>
  <si>
    <t>Long-term Line of Credit, Noncurrent</t>
  </si>
  <si>
    <t>Capital leases</t>
  </si>
  <si>
    <t>Long-term Debt and Lease Obligation, Including Current Maturities</t>
  </si>
  <si>
    <t>Debt Instrument, Unamortized Discount</t>
  </si>
  <si>
    <t>Debt Instrument, Unamortized Discount, Noncurrent</t>
  </si>
  <si>
    <t>Debt Instrument, Unamortized Discount, Current</t>
  </si>
  <si>
    <t>Debt Instrument, Unamortized Discount (Premium), Net</t>
  </si>
  <si>
    <t>Maturities of Long-term Debt [Abstract]</t>
  </si>
  <si>
    <t>Line of Credit Facility, Maximum Borrowing Capacity</t>
  </si>
  <si>
    <t>Letters of Credit Outstanding, Amount</t>
  </si>
  <si>
    <t>Line of Credit Facility, Current Borrowing Capacity</t>
  </si>
  <si>
    <t>Debt Instrument, Interest Rate, Effective Percentage</t>
  </si>
  <si>
    <t>6.79%</t>
  </si>
  <si>
    <t>Titan Europe [Member]</t>
  </si>
  <si>
    <t>Other Borrowings</t>
  </si>
  <si>
    <t>Other Debt Obligations [Member]</t>
  </si>
  <si>
    <t>Other debt</t>
  </si>
  <si>
    <t>Titan Brazil [Member]</t>
  </si>
  <si>
    <t>Voltyre-Prom [Member]</t>
  </si>
  <si>
    <t>Long-term Debt [Member]</t>
  </si>
  <si>
    <t>DERIVATIVE FINANCIAL INSTRUMENTS (Details) - USD ($) $ in Millions</t>
  </si>
  <si>
    <t>Derivative, Gain (Loss) on Derivative, Net</t>
  </si>
  <si>
    <t>REDEEMABLE NONCONTROLLING INTEREST (Details) - USD ($) $ in Thousands</t>
  </si>
  <si>
    <t>Jul. 31, 2019</t>
  </si>
  <si>
    <t>Oct. 03, 2019</t>
  </si>
  <si>
    <t>Redeemable Noncontrolling Interest [Line Items]</t>
  </si>
  <si>
    <t>Equity Method Investment, Ownership Percentage</t>
  </si>
  <si>
    <t>64.30%</t>
  </si>
  <si>
    <t>21.40%</t>
  </si>
  <si>
    <t>Balance at January 1</t>
  </si>
  <si>
    <t>Payment of interest on redeemable noncontrolling interest</t>
  </si>
  <si>
    <t>Balance at September 30</t>
  </si>
  <si>
    <t>AOCI Attributable to Parent [Member]</t>
  </si>
  <si>
    <t>One Equity Partners [Member]</t>
  </si>
  <si>
    <t>RDIF [Member]</t>
  </si>
  <si>
    <t>35.70%</t>
  </si>
  <si>
    <t>Subsequent Event [Member]</t>
  </si>
  <si>
    <t>23.80%</t>
  </si>
  <si>
    <t>LEASE COMMITMENTS (Details) - USD ($) $ in Thousands</t>
  </si>
  <si>
    <t>Operating Lease, Liability, Current</t>
  </si>
  <si>
    <t>Operating Lease, Liability, Noncurrent</t>
  </si>
  <si>
    <t>Operating Lease, Liability</t>
  </si>
  <si>
    <t>Finance Lease, Gross</t>
  </si>
  <si>
    <t>Finance Lease Accumulated Depreciation</t>
  </si>
  <si>
    <t>Finance Lease, Right-of-Use Asset</t>
  </si>
  <si>
    <t>Finance Lease, Liability, Current</t>
  </si>
  <si>
    <t>Finance Lease, Liability, Noncurrent</t>
  </si>
  <si>
    <t>Finance Lease, Liability</t>
  </si>
  <si>
    <t>Lessee, Operating Lease, Liability, Payment, Due [Abstract]</t>
  </si>
  <si>
    <t>Total lease payments</t>
  </si>
  <si>
    <t>Less imputed interest</t>
  </si>
  <si>
    <t>Finance Lease, Liability, Payment, Due [Abstract]</t>
  </si>
  <si>
    <t>Total lease payment</t>
  </si>
  <si>
    <t>Lease imputed interest</t>
  </si>
  <si>
    <t>Operating Lease, Weighted Average Remaining Lease Term</t>
  </si>
  <si>
    <t>4 years 9 months 18 days</t>
  </si>
  <si>
    <t>Finance Lease, Weighted Average Remaining Lease Term</t>
  </si>
  <si>
    <t>4 years 4 months 24 days</t>
  </si>
  <si>
    <t>Operating Lease, Payments</t>
  </si>
  <si>
    <t>Finance Lease, Interest Payment on Liability</t>
  </si>
  <si>
    <t>EMPLOYEE BENEFIT PLANS (Details) - USD ($) $ in Thousands</t>
  </si>
  <si>
    <t>Defined Benefit Plan Disclosure [Line Items]</t>
  </si>
  <si>
    <t>Defined Benefit Plan, Plan Assets, Contributions by Employer</t>
  </si>
  <si>
    <t>Defined Benefit Plan, Estimated Future Employer Contributions in Current Fiscal Year</t>
  </si>
  <si>
    <t>Pension Plan [Member]</t>
  </si>
  <si>
    <t>Service cost</t>
  </si>
  <si>
    <t>Interest cost</t>
  </si>
  <si>
    <t>Expected return on assets</t>
  </si>
  <si>
    <t>Amortization of unrecognized prior service cost</t>
  </si>
  <si>
    <t>Amortization of net unrecognized loss</t>
  </si>
  <si>
    <t>Net periodic pension cost</t>
  </si>
  <si>
    <t>VARIABLE INTEREST ENTITIES (Details) - USD ($) $ in Thousands</t>
  </si>
  <si>
    <t>Dec. 31, 2017</t>
  </si>
  <si>
    <t>Sep. 30, 2017</t>
  </si>
  <si>
    <t>Dec. 31, 2016</t>
  </si>
  <si>
    <t>Variable Interest Entity [Line Items]</t>
  </si>
  <si>
    <t>Noncontrolling Interest, Ownership Percentage by Parent</t>
  </si>
  <si>
    <t>Cash and Cash Equivalents, at Carrying Value</t>
  </si>
  <si>
    <t>Other Assets, Noncurrent</t>
  </si>
  <si>
    <t>Variable Interest Entity, Primary Beneficiary [Member]</t>
  </si>
  <si>
    <t>Other Assets, Current</t>
  </si>
  <si>
    <t>Liabilities, Noncurrent</t>
  </si>
  <si>
    <t>Variable Interest Entity, Not Primary Beneficiary [Member]</t>
  </si>
  <si>
    <t>Investments</t>
  </si>
  <si>
    <t>Total VIE assets</t>
  </si>
  <si>
    <t>Maximum exposure to loss</t>
  </si>
  <si>
    <t>Titan Tire Reclamation Corporation [Member]</t>
  </si>
  <si>
    <t>Variable Interest Entity, Qualitative or Quantitative Information, Ownership Percentage</t>
  </si>
  <si>
    <t>50.00%</t>
  </si>
  <si>
    <t>Titan National Australia Holdings [Member]</t>
  </si>
  <si>
    <t>40.00%</t>
  </si>
  <si>
    <t>Titan Tire Russia B.V. [Member]</t>
  </si>
  <si>
    <t>43.00%</t>
  </si>
  <si>
    <t>ROYALTY EXPENSE (Details) - USD ($) $ in Thousands</t>
  </si>
  <si>
    <t>OTHER INCOME (Details) - USD ($) $ in Thousands</t>
  </si>
  <si>
    <t>Gain (Loss) on Investments</t>
  </si>
  <si>
    <t>Equity investment income</t>
  </si>
  <si>
    <t>Building rental income</t>
  </si>
  <si>
    <t>Interest income</t>
  </si>
  <si>
    <t>Gain (Loss) on Disposition of Assets</t>
  </si>
  <si>
    <t>Other (expense) income</t>
  </si>
  <si>
    <t>Nonoperating Income (Expense)</t>
  </si>
  <si>
    <t>INCOME TAXES (Details) - USD ($) $ in Thousands</t>
  </si>
  <si>
    <t>Effective Income Tax Rate, Continuing Operations</t>
  </si>
  <si>
    <t>(11.00%)</t>
  </si>
  <si>
    <t>51.00%</t>
  </si>
  <si>
    <t>(3.00%)</t>
  </si>
  <si>
    <t>12.00%</t>
  </si>
  <si>
    <t>Effective Income Tax Rate Reconciliation, at Federal Statutory Income Tax Rate, Percent</t>
  </si>
  <si>
    <t>21.00%</t>
  </si>
  <si>
    <t>35.00%</t>
  </si>
  <si>
    <t>EARNINGS PER SHARE (Details) - USD ($) $ / shares in Units, shares in Thousands, $ in Thousands</t>
  </si>
  <si>
    <t>Antidilutive Securities Excluded from Computation of Earnings Per Share [Line Items]</t>
  </si>
  <si>
    <t>Net income (loss) applicable to common shareholders</t>
  </si>
  <si>
    <t>Weighted Average Number of Shares Outstanding, Basic</t>
  </si>
  <si>
    <t>Effect of equity awards/trusts</t>
  </si>
  <si>
    <t>Weighted average shares outstanding (diluted)</t>
  </si>
  <si>
    <t>Earnings Per Share, Basic and Diluted</t>
  </si>
  <si>
    <t>LITIGATION (Details) $ in Thousands</t>
  </si>
  <si>
    <t>Sep. 30, 2019USD ($)</t>
  </si>
  <si>
    <t>Loss Contingencies [Line Items]</t>
  </si>
  <si>
    <t>Accrual for Environmental Loss Contingencies, Revision in Estimates</t>
  </si>
  <si>
    <t>Accrual for Environmental Loss Contingencies</t>
  </si>
  <si>
    <t>Legal Appeal Bond</t>
  </si>
  <si>
    <t>Judicial Ruling [Member]</t>
  </si>
  <si>
    <t>Loss Contingency Accrual</t>
  </si>
  <si>
    <t>Unfavorable Regulatory Action [Member]</t>
  </si>
  <si>
    <t>SEGMENT INFORMATION (Details) - USD ($) $ in Thousands</t>
  </si>
  <si>
    <t>Gross profit (loss)</t>
  </si>
  <si>
    <t>Foreign Currency Transaction Gain (Loss), before Tax</t>
  </si>
  <si>
    <t>Other income, net</t>
  </si>
  <si>
    <t>Income (Loss) from Continuing Operations before Income Taxes, Noncontrolling Interest</t>
  </si>
  <si>
    <t>Assets</t>
  </si>
  <si>
    <t>Operating Segments [Member]</t>
  </si>
  <si>
    <t>Operating Segments [Member] | Agricultural [Member]</t>
  </si>
  <si>
    <t>Operating Segments [Member] | Earthmoving/construction [Member]</t>
  </si>
  <si>
    <t>Operating Segments [Member] | Consumer [Member]</t>
  </si>
  <si>
    <t>Operating Segments [Member] | Unallocated Amount to Segment [Member]</t>
  </si>
  <si>
    <t>SEGMENT INFORMATION ASSETS (Details) - USD ($) $ in Thousands</t>
  </si>
  <si>
    <t>FAIR VALUE MEASUREMENTS (Details) - Fair Value, Recurring [Member] - USD ($) $ in Thousands</t>
  </si>
  <si>
    <t>Fair Value, Balance Sheet Grouping, Financial Statement Captions [Line Items]</t>
  </si>
  <si>
    <t>Derivative Asset</t>
  </si>
  <si>
    <t>Fair Value, Inputs, Level 1 [Member]</t>
  </si>
  <si>
    <t>Fair Value, Inputs, Level 2 [Member]</t>
  </si>
  <si>
    <t>Fair Value, Inputs, Level 3 [Member]</t>
  </si>
  <si>
    <t>RELATED PARTY TRANSACTIONS (Details) - USD ($) $ in Thousands</t>
  </si>
  <si>
    <t>Related Party Transaction [Line Items]</t>
  </si>
  <si>
    <t>Related Party Transaction, Revenues from Transactions with Related Party</t>
  </si>
  <si>
    <t>Related Party Transaction, Due from (to) Related Party</t>
  </si>
  <si>
    <t>Related Party Transaction, Expenses from Transactions with Related Party</t>
  </si>
  <si>
    <t>Noncontrolling Interest, Ownership Percentage by Noncontrolling Owners</t>
  </si>
  <si>
    <t>ACCUMULATED OTHER COMPREHENSIVE INCOME (LOSS) (Details) - USD ($) $ in Thousands</t>
  </si>
  <si>
    <t>Accumulated Other Comprehensive Income (Loss), Foreign Currency Translation Adjustment, Net of Tax</t>
  </si>
  <si>
    <t>Currency translation adjustments</t>
  </si>
  <si>
    <t>Accumulated Other Comprehensive (Income) Loss, Defined Benefit Plan, after Tax</t>
  </si>
  <si>
    <t>Amortization of unrecognized losses and prior service cost, net of tax of $4</t>
  </si>
  <si>
    <t>Reclassification of CTA from Redeemable Noncontrolling interest</t>
  </si>
  <si>
    <t>Tax Cuts and Jobs Act, Reclassification from AOCI to Retained Earnings, Tax Effect</t>
  </si>
  <si>
    <t>SUBSIDIARY GUARANTOR FINANCIAL INFORMATION (Details) - USD ($) $ in Thousands</t>
  </si>
  <si>
    <t>Income Statement [Abstract]</t>
  </si>
  <si>
    <t>Selling, General and Administrative Expense</t>
  </si>
  <si>
    <t>Research and Development Expense</t>
  </si>
  <si>
    <t>Intercompany Interest Expense Income</t>
  </si>
  <si>
    <t>Other income (expense)</t>
  </si>
  <si>
    <t>Equity in Net Earnings (Loss) of Subsidiaries</t>
  </si>
  <si>
    <t>Net income (loss)</t>
  </si>
  <si>
    <t>Net income (loss) attributable to Titan</t>
  </si>
  <si>
    <t>Comprehensive Income Statement [Abstract]</t>
  </si>
  <si>
    <t>Comprehensive income (loss)</t>
  </si>
  <si>
    <t>Comprehensive income (loss) attributable to Titan</t>
  </si>
  <si>
    <t>Statement of Financial Position [Abstract]</t>
  </si>
  <si>
    <t>Accounts Receivable, after Allowance for Credit Loss, Current</t>
  </si>
  <si>
    <t>Inventory, Net</t>
  </si>
  <si>
    <t>Prepaid Expense and Other Assets, Current</t>
  </si>
  <si>
    <t>Equity Method Investments</t>
  </si>
  <si>
    <t>Liabilities, Other than Long-term Debt, Noncurrent</t>
  </si>
  <si>
    <t>Intercompany Accounts, Net</t>
  </si>
  <si>
    <t>Stockholders' Equity Attributable to Parent</t>
  </si>
  <si>
    <t>Stockholders' Equity Attributable to Noncontrolling Interest</t>
  </si>
  <si>
    <t>Statement of Cash Flows [Abstract]</t>
  </si>
  <si>
    <t>Payments for (Proceeds from) Other Investing Activities</t>
  </si>
  <si>
    <t>Net cash provided by (used for) investing activities</t>
  </si>
  <si>
    <t>Repayments of Other Debt</t>
  </si>
  <si>
    <t>Payments of Dividends, Common Stock</t>
  </si>
  <si>
    <t>Net cash provided by (used for) financing activities</t>
  </si>
  <si>
    <t>Effect of Exchange Rate on Cash and Cash Equivalents</t>
  </si>
  <si>
    <t>Cash and Cash Equivalents, Period Increase (Decrease)</t>
  </si>
  <si>
    <t>Parent Company [Member]</t>
  </si>
  <si>
    <t>Guarantor Subsidiaries [Member]</t>
  </si>
  <si>
    <t>Non-Guarantor Subsidiaries [Member]</t>
  </si>
  <si>
    <t>Consolidation, Eliminations [Member]</t>
  </si>
  <si>
    <t>SUBSEQUENT EVENTS (Details) - USD ($) $ in Thousands</t>
  </si>
  <si>
    <t>Subsequent Event [Line Items]</t>
  </si>
  <si>
    <t>Proceeds from Sale of Long-term Investments</t>
  </si>
  <si>
    <t>Wheels India Limited [Member]</t>
  </si>
  <si>
    <t>34.2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c r="C32" s="5" t="n">
        <v>60287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345905</v>
      </c>
      <c r="C3" s="6" t="n">
        <v>384719</v>
      </c>
      <c r="D3" s="6" t="n">
        <v>1146876</v>
      </c>
      <c r="E3" s="6" t="n">
        <v>1239005</v>
      </c>
    </row>
    <row r="4" spans="1:5">
      <c r="A4" s="4" t="s">
        <v>61</v>
      </c>
      <c r="B4" s="5" t="n">
        <v>318805</v>
      </c>
      <c r="C4" s="5" t="n">
        <v>341015</v>
      </c>
      <c r="D4" s="5" t="n">
        <v>1036204</v>
      </c>
      <c r="E4" s="5" t="n">
        <v>1077428</v>
      </c>
    </row>
    <row r="5" spans="1:5">
      <c r="A5" s="4" t="s">
        <v>62</v>
      </c>
      <c r="B5" s="5" t="n">
        <v>27100</v>
      </c>
      <c r="C5" s="5" t="n">
        <v>43704</v>
      </c>
      <c r="D5" s="5" t="n">
        <v>110672</v>
      </c>
      <c r="E5" s="5" t="n">
        <v>161577</v>
      </c>
    </row>
    <row r="6" spans="1:5">
      <c r="A6" s="4" t="s">
        <v>63</v>
      </c>
      <c r="B6" s="5" t="n">
        <v>34954</v>
      </c>
      <c r="C6" s="5" t="n">
        <v>33709</v>
      </c>
      <c r="D6" s="5" t="n">
        <v>106605</v>
      </c>
      <c r="E6" s="5" t="n">
        <v>102308</v>
      </c>
    </row>
    <row r="7" spans="1:5">
      <c r="A7" s="4" t="s">
        <v>64</v>
      </c>
      <c r="B7" s="5" t="n">
        <v>2309</v>
      </c>
      <c r="C7" s="5" t="n">
        <v>2591</v>
      </c>
      <c r="D7" s="5" t="n">
        <v>7470</v>
      </c>
      <c r="E7" s="5" t="n">
        <v>8222</v>
      </c>
    </row>
    <row r="8" spans="1:5">
      <c r="A8" s="4" t="s">
        <v>65</v>
      </c>
      <c r="B8" s="5" t="n">
        <v>2453</v>
      </c>
      <c r="C8" s="5" t="n">
        <v>2581</v>
      </c>
      <c r="D8" s="5" t="n">
        <v>7507</v>
      </c>
      <c r="E8" s="5" t="n">
        <v>7878</v>
      </c>
    </row>
    <row r="9" spans="1:5">
      <c r="A9" s="4" t="s">
        <v>66</v>
      </c>
      <c r="B9" s="5" t="n">
        <v>-12616</v>
      </c>
      <c r="C9" s="5" t="n">
        <v>4823</v>
      </c>
      <c r="D9" s="5" t="n">
        <v>-10910</v>
      </c>
      <c r="E9" s="5" t="n">
        <v>43169</v>
      </c>
    </row>
    <row r="10" spans="1:5">
      <c r="A10" s="4" t="s">
        <v>67</v>
      </c>
      <c r="B10" s="5" t="n">
        <v>-8357</v>
      </c>
      <c r="C10" s="5" t="n">
        <v>-7596</v>
      </c>
      <c r="D10" s="5" t="n">
        <v>-24585</v>
      </c>
      <c r="E10" s="5" t="n">
        <v>-22786</v>
      </c>
    </row>
    <row r="11" spans="1:5">
      <c r="A11" s="4" t="s">
        <v>68</v>
      </c>
      <c r="B11" s="5" t="n">
        <v>-2266</v>
      </c>
      <c r="C11" s="5" t="n">
        <v>855</v>
      </c>
      <c r="D11" s="5" t="n">
        <v>2218</v>
      </c>
      <c r="E11" s="5" t="n">
        <v>-7187</v>
      </c>
    </row>
    <row r="12" spans="1:5">
      <c r="A12" s="4" t="s">
        <v>69</v>
      </c>
      <c r="B12" s="5" t="n">
        <v>5259</v>
      </c>
      <c r="C12" s="5" t="n">
        <v>7437</v>
      </c>
      <c r="D12" s="5" t="n">
        <v>8324</v>
      </c>
      <c r="E12" s="5" t="n">
        <v>17664</v>
      </c>
    </row>
    <row r="13" spans="1:5">
      <c r="A13" s="4" t="s">
        <v>70</v>
      </c>
      <c r="B13" s="5" t="n">
        <v>-17980</v>
      </c>
      <c r="C13" s="5" t="n">
        <v>5519</v>
      </c>
      <c r="D13" s="5" t="n">
        <v>-24953</v>
      </c>
      <c r="E13" s="5" t="n">
        <v>30860</v>
      </c>
    </row>
    <row r="14" spans="1:5">
      <c r="A14" s="4" t="s">
        <v>71</v>
      </c>
      <c r="B14" s="5" t="n">
        <v>2064</v>
      </c>
      <c r="C14" s="5" t="n">
        <v>2841</v>
      </c>
      <c r="D14" s="5" t="n">
        <v>761</v>
      </c>
      <c r="E14" s="5" t="n">
        <v>3738</v>
      </c>
    </row>
    <row r="15" spans="1:5">
      <c r="A15" s="4" t="s">
        <v>72</v>
      </c>
      <c r="B15" s="5" t="n">
        <v>-20044</v>
      </c>
      <c r="C15" s="5" t="n">
        <v>2678</v>
      </c>
      <c r="D15" s="5" t="n">
        <v>-25714</v>
      </c>
      <c r="E15" s="5" t="n">
        <v>27122</v>
      </c>
    </row>
    <row r="16" spans="1:5">
      <c r="A16" s="4" t="s">
        <v>73</v>
      </c>
      <c r="B16" s="5" t="n">
        <v>-900</v>
      </c>
      <c r="C16" s="5" t="n">
        <v>383</v>
      </c>
      <c r="D16" s="5" t="n">
        <v>-2124</v>
      </c>
      <c r="E16" s="5" t="n">
        <v>-1256</v>
      </c>
    </row>
    <row r="17" spans="1:5">
      <c r="A17" s="4" t="s">
        <v>74</v>
      </c>
      <c r="B17" s="5" t="n">
        <v>-19144</v>
      </c>
      <c r="C17" s="5" t="n">
        <v>2295</v>
      </c>
      <c r="D17" s="5" t="n">
        <v>-23590</v>
      </c>
      <c r="E17" s="5" t="n">
        <v>28378</v>
      </c>
    </row>
    <row r="18" spans="1:5">
      <c r="A18" s="4" t="s">
        <v>75</v>
      </c>
      <c r="B18" s="5" t="n">
        <v>491</v>
      </c>
      <c r="C18" s="5" t="n">
        <v>4045</v>
      </c>
      <c r="D18" s="5" t="n">
        <v>1928</v>
      </c>
      <c r="E18" s="5" t="n">
        <v>11066</v>
      </c>
    </row>
    <row r="19" spans="1:5">
      <c r="A19" s="4" t="s">
        <v>76</v>
      </c>
      <c r="B19" s="6" t="n">
        <v>-19635</v>
      </c>
      <c r="C19" s="6" t="n">
        <v>-1750</v>
      </c>
      <c r="D19" s="6" t="n">
        <v>-25518</v>
      </c>
      <c r="E19" s="6" t="n">
        <v>17312</v>
      </c>
    </row>
    <row r="20" spans="1:5">
      <c r="A20" s="3" t="s">
        <v>77</v>
      </c>
    </row>
    <row r="21" spans="1:5">
      <c r="A21" s="4" t="s">
        <v>78</v>
      </c>
      <c r="B21" s="7" t="n">
        <v>-0.33</v>
      </c>
      <c r="C21" s="7" t="n">
        <v>-0.03</v>
      </c>
      <c r="D21" s="7" t="n">
        <v>-0.43</v>
      </c>
      <c r="E21" s="7" t="n">
        <v>0.29</v>
      </c>
    </row>
    <row r="22" spans="1:5">
      <c r="A22" s="4" t="s">
        <v>79</v>
      </c>
      <c r="B22" s="7" t="n">
        <v>-0.33</v>
      </c>
      <c r="C22" s="7" t="n">
        <v>-0.03</v>
      </c>
      <c r="D22" s="7" t="n">
        <v>-0.43</v>
      </c>
      <c r="E22" s="7" t="n">
        <v>0.29</v>
      </c>
    </row>
    <row r="23" spans="1:5">
      <c r="A23" s="3" t="s">
        <v>80</v>
      </c>
    </row>
    <row r="24" spans="1:5">
      <c r="A24" s="4" t="s">
        <v>78</v>
      </c>
      <c r="B24" s="5" t="n">
        <v>60161</v>
      </c>
      <c r="C24" s="5" t="n">
        <v>59897</v>
      </c>
      <c r="D24" s="5" t="n">
        <v>60037</v>
      </c>
      <c r="E24" s="5" t="n">
        <v>59787</v>
      </c>
    </row>
    <row r="25" spans="1:5">
      <c r="A25" s="4" t="s">
        <v>79</v>
      </c>
      <c r="B25" s="5" t="n">
        <v>60161</v>
      </c>
      <c r="C25" s="5" t="n">
        <v>59897</v>
      </c>
      <c r="D25" s="5" t="n">
        <v>60037</v>
      </c>
      <c r="E25" s="5" t="n">
        <v>59893</v>
      </c>
    </row>
    <row r="26" spans="1:5">
      <c r="A26" s="4" t="s">
        <v>81</v>
      </c>
      <c r="B26" s="8" t="n">
        <v>0.005</v>
      </c>
      <c r="C26" s="8" t="n">
        <v>0.005</v>
      </c>
      <c r="D26" s="8" t="n">
        <v>0.015</v>
      </c>
      <c r="E26" s="8" t="n">
        <v>0.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58</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2</v>
      </c>
      <c r="B1" s="2" t="s">
        <v>58</v>
      </c>
      <c r="H1" s="2" t="s">
        <v>1</v>
      </c>
    </row>
    <row r="2" spans="1:9">
      <c r="B2" s="2" t="s">
        <v>2</v>
      </c>
      <c r="C2" s="2" t="s">
        <v>83</v>
      </c>
      <c r="D2" s="2" t="s">
        <v>84</v>
      </c>
      <c r="E2" s="2" t="s">
        <v>59</v>
      </c>
      <c r="F2" s="2" t="s">
        <v>85</v>
      </c>
      <c r="G2" s="2" t="s">
        <v>86</v>
      </c>
      <c r="H2" s="2" t="s">
        <v>2</v>
      </c>
      <c r="I2" s="2" t="s">
        <v>59</v>
      </c>
    </row>
    <row r="3" spans="1:9">
      <c r="A3" s="4" t="s">
        <v>72</v>
      </c>
      <c r="B3" s="6" t="n">
        <v>-20044</v>
      </c>
      <c r="E3" s="6" t="n">
        <v>2678</v>
      </c>
      <c r="H3" s="6" t="n">
        <v>-25714</v>
      </c>
      <c r="I3" s="6" t="n">
        <v>27122</v>
      </c>
    </row>
    <row r="4" spans="1:9">
      <c r="A4" s="4" t="s">
        <v>87</v>
      </c>
      <c r="B4" s="5" t="n">
        <v>-20324</v>
      </c>
      <c r="E4" s="5" t="n">
        <v>-13577</v>
      </c>
      <c r="H4" s="5" t="n">
        <v>-19280</v>
      </c>
      <c r="I4" s="5" t="n">
        <v>-43853</v>
      </c>
    </row>
    <row r="5" spans="1:9">
      <c r="A5" s="4" t="s">
        <v>88</v>
      </c>
      <c r="B5" s="5" t="n">
        <v>590</v>
      </c>
      <c r="C5" s="6" t="n">
        <v>538</v>
      </c>
      <c r="D5" s="6" t="n">
        <v>466</v>
      </c>
      <c r="E5" s="5" t="n">
        <v>733</v>
      </c>
      <c r="F5" s="6" t="n">
        <v>690</v>
      </c>
      <c r="G5" s="6" t="n">
        <v>883</v>
      </c>
      <c r="H5" s="5" t="n">
        <v>1594</v>
      </c>
      <c r="I5" s="5" t="n">
        <v>2306</v>
      </c>
    </row>
    <row r="6" spans="1:9">
      <c r="A6" s="4" t="s">
        <v>89</v>
      </c>
      <c r="B6" s="5" t="n">
        <v>-39778</v>
      </c>
      <c r="E6" s="5" t="n">
        <v>-10166</v>
      </c>
      <c r="H6" s="5" t="n">
        <v>-43400</v>
      </c>
      <c r="I6" s="5" t="n">
        <v>-14425</v>
      </c>
    </row>
    <row r="7" spans="1:9">
      <c r="A7" s="4" t="s">
        <v>90</v>
      </c>
      <c r="B7" s="5" t="n">
        <v>-1213</v>
      </c>
      <c r="E7" s="5" t="n">
        <v>-811</v>
      </c>
      <c r="H7" s="5" t="n">
        <v>-897</v>
      </c>
      <c r="I7" s="5" t="n">
        <v>-4036</v>
      </c>
    </row>
    <row r="8" spans="1:9">
      <c r="A8" s="4" t="s">
        <v>91</v>
      </c>
      <c r="B8" s="6" t="n">
        <v>-38565</v>
      </c>
      <c r="E8" s="6" t="n">
        <v>-9355</v>
      </c>
      <c r="H8" s="6" t="n">
        <v>-42503</v>
      </c>
      <c r="I8" s="6" t="n">
        <v>-10389</v>
      </c>
    </row>
  </sheetData>
  <mergeCells count="3">
    <mergeCell ref="A1:A2"/>
    <mergeCell ref="B1:G1"/>
    <mergeCell ref="H1:I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1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18</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22</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30</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58</v>
      </c>
      <c r="D1" s="2" t="s">
        <v>1</v>
      </c>
    </row>
    <row r="2" spans="1:5">
      <c r="B2" s="2" t="s">
        <v>2</v>
      </c>
      <c r="C2" s="2" t="s">
        <v>59</v>
      </c>
      <c r="D2" s="2" t="s">
        <v>2</v>
      </c>
      <c r="E2" s="2" t="s">
        <v>59</v>
      </c>
    </row>
    <row r="3" spans="1:5">
      <c r="A3" s="3" t="s">
        <v>93</v>
      </c>
    </row>
    <row r="4" spans="1:5">
      <c r="A4" s="4" t="s">
        <v>94</v>
      </c>
      <c r="B4" s="6" t="n">
        <v>79</v>
      </c>
      <c r="C4" s="6" t="n">
        <v>4</v>
      </c>
      <c r="D4" s="6" t="n">
        <v>311</v>
      </c>
      <c r="E4" s="6" t="n">
        <v>-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41</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45</v>
      </c>
    </row>
    <row r="4" spans="1:2">
      <c r="A4" s="4" t="s">
        <v>332</v>
      </c>
      <c r="B4" s="4" t="s">
        <v>333</v>
      </c>
    </row>
    <row r="5" spans="1:2">
      <c r="A5" s="4" t="s">
        <v>334</v>
      </c>
      <c r="B5" s="4" t="s">
        <v>335</v>
      </c>
    </row>
    <row r="6" spans="1:2">
      <c r="A6" s="4" t="s">
        <v>336</v>
      </c>
      <c r="B6"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50</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4</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58</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67</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77</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84</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88</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78603</v>
      </c>
      <c r="C3" s="6" t="n">
        <v>81685</v>
      </c>
    </row>
    <row r="4" spans="1:3">
      <c r="A4" s="4" t="s">
        <v>99</v>
      </c>
      <c r="B4" s="5" t="n">
        <v>221228</v>
      </c>
      <c r="C4" s="5" t="n">
        <v>241832</v>
      </c>
    </row>
    <row r="5" spans="1:3">
      <c r="A5" s="4" t="s">
        <v>100</v>
      </c>
      <c r="B5" s="5" t="n">
        <v>351871</v>
      </c>
      <c r="C5" s="5" t="n">
        <v>395735</v>
      </c>
    </row>
    <row r="6" spans="1:3">
      <c r="A6" s="4" t="s">
        <v>101</v>
      </c>
      <c r="B6" s="5" t="n">
        <v>80692</v>
      </c>
      <c r="C6" s="5" t="n">
        <v>60229</v>
      </c>
    </row>
    <row r="7" spans="1:3">
      <c r="A7" s="4" t="s">
        <v>102</v>
      </c>
      <c r="B7" s="5" t="n">
        <v>732394</v>
      </c>
      <c r="C7" s="5" t="n">
        <v>779481</v>
      </c>
    </row>
    <row r="8" spans="1:3">
      <c r="A8" s="4" t="s">
        <v>103</v>
      </c>
      <c r="B8" s="5" t="n">
        <v>366121</v>
      </c>
      <c r="C8" s="5" t="n">
        <v>384872</v>
      </c>
    </row>
    <row r="9" spans="1:3">
      <c r="A9" s="4" t="s">
        <v>104</v>
      </c>
      <c r="B9" s="5" t="n">
        <v>23497</v>
      </c>
      <c r="C9" s="5" t="n">
        <v>0</v>
      </c>
    </row>
    <row r="10" spans="1:3">
      <c r="A10" s="4" t="s">
        <v>105</v>
      </c>
      <c r="B10" s="5" t="n">
        <v>1657</v>
      </c>
      <c r="C10" s="5" t="n">
        <v>2874</v>
      </c>
    </row>
    <row r="11" spans="1:3">
      <c r="A11" s="4" t="s">
        <v>106</v>
      </c>
      <c r="B11" s="5" t="n">
        <v>65933</v>
      </c>
      <c r="C11" s="5" t="n">
        <v>84029</v>
      </c>
    </row>
    <row r="12" spans="1:3">
      <c r="A12" s="4" t="s">
        <v>107</v>
      </c>
      <c r="B12" s="5" t="n">
        <v>1189602</v>
      </c>
      <c r="C12" s="5" t="n">
        <v>1251256</v>
      </c>
    </row>
    <row r="13" spans="1:3">
      <c r="A13" s="3" t="s">
        <v>108</v>
      </c>
    </row>
    <row r="14" spans="1:3">
      <c r="A14" s="4" t="s">
        <v>109</v>
      </c>
      <c r="B14" s="5" t="n">
        <v>64228</v>
      </c>
      <c r="C14" s="5" t="n">
        <v>51885</v>
      </c>
    </row>
    <row r="15" spans="1:3">
      <c r="A15" s="4" t="s">
        <v>110</v>
      </c>
      <c r="B15" s="5" t="n">
        <v>182337</v>
      </c>
      <c r="C15" s="5" t="n">
        <v>212129</v>
      </c>
    </row>
    <row r="16" spans="1:3">
      <c r="A16" s="4" t="s">
        <v>111</v>
      </c>
      <c r="B16" s="5" t="n">
        <v>119383</v>
      </c>
      <c r="C16" s="5" t="n">
        <v>111054</v>
      </c>
    </row>
    <row r="17" spans="1:3">
      <c r="A17" s="4" t="s">
        <v>112</v>
      </c>
      <c r="B17" s="5" t="n">
        <v>365948</v>
      </c>
      <c r="C17" s="5" t="n">
        <v>375068</v>
      </c>
    </row>
    <row r="18" spans="1:3">
      <c r="A18" s="4" t="s">
        <v>113</v>
      </c>
      <c r="B18" s="5" t="n">
        <v>464827</v>
      </c>
      <c r="C18" s="5" t="n">
        <v>409572</v>
      </c>
    </row>
    <row r="19" spans="1:3">
      <c r="A19" s="4" t="s">
        <v>105</v>
      </c>
      <c r="B19" s="5" t="n">
        <v>7435</v>
      </c>
      <c r="C19" s="5" t="n">
        <v>9416</v>
      </c>
    </row>
    <row r="20" spans="1:3">
      <c r="A20" s="4" t="s">
        <v>114</v>
      </c>
      <c r="B20" s="5" t="n">
        <v>78216</v>
      </c>
      <c r="C20" s="5" t="n">
        <v>67290</v>
      </c>
    </row>
    <row r="21" spans="1:3">
      <c r="A21" s="4" t="s">
        <v>115</v>
      </c>
      <c r="B21" s="5" t="n">
        <v>916426</v>
      </c>
      <c r="C21" s="5" t="n">
        <v>861346</v>
      </c>
    </row>
    <row r="22" spans="1:3">
      <c r="A22" s="4" t="s">
        <v>116</v>
      </c>
      <c r="B22" s="5" t="n">
        <v>25000</v>
      </c>
      <c r="C22" s="5" t="n">
        <v>119813</v>
      </c>
    </row>
    <row r="23" spans="1:3">
      <c r="A23" s="3" t="s">
        <v>117</v>
      </c>
    </row>
    <row r="24" spans="1:3">
      <c r="A24" s="4" t="s">
        <v>118</v>
      </c>
      <c r="B24" s="5" t="n">
        <v>0</v>
      </c>
      <c r="C24" s="5" t="n">
        <v>0</v>
      </c>
    </row>
    <row r="25" spans="1:3">
      <c r="A25" s="4" t="s">
        <v>119</v>
      </c>
      <c r="B25" s="5" t="n">
        <v>533538</v>
      </c>
      <c r="C25" s="5" t="n">
        <v>519498</v>
      </c>
    </row>
    <row r="26" spans="1:3">
      <c r="A26" s="4" t="s">
        <v>120</v>
      </c>
      <c r="B26" s="5" t="n">
        <v>-49197</v>
      </c>
      <c r="C26" s="5" t="n">
        <v>-29048</v>
      </c>
    </row>
    <row r="27" spans="1:3">
      <c r="A27" s="4" t="s">
        <v>121</v>
      </c>
      <c r="B27" s="5" t="n">
        <v>-6490</v>
      </c>
      <c r="C27" s="5" t="n">
        <v>-7831</v>
      </c>
    </row>
    <row r="28" spans="1:3">
      <c r="A28" s="4" t="s">
        <v>122</v>
      </c>
      <c r="B28" s="5" t="n">
        <v>-233620</v>
      </c>
      <c r="C28" s="5" t="n">
        <v>-203571</v>
      </c>
    </row>
    <row r="29" spans="1:3">
      <c r="A29" s="4" t="s">
        <v>123</v>
      </c>
      <c r="B29" s="5" t="n">
        <v>244231</v>
      </c>
      <c r="C29" s="5" t="n">
        <v>279048</v>
      </c>
    </row>
    <row r="30" spans="1:3">
      <c r="A30" s="4" t="s">
        <v>124</v>
      </c>
      <c r="B30" s="5" t="n">
        <v>3945</v>
      </c>
      <c r="C30" s="5" t="n">
        <v>-8951</v>
      </c>
    </row>
    <row r="31" spans="1:3">
      <c r="A31" s="4" t="s">
        <v>125</v>
      </c>
      <c r="B31" s="5" t="n">
        <v>248176</v>
      </c>
      <c r="C31" s="5" t="n">
        <v>270097</v>
      </c>
    </row>
    <row r="32" spans="1:3">
      <c r="A32" s="4" t="s">
        <v>126</v>
      </c>
      <c r="B32" s="6" t="n">
        <v>1189602</v>
      </c>
      <c r="C32" s="6" t="n">
        <v>12512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70</v>
      </c>
      <c r="B1" s="2" t="s">
        <v>58</v>
      </c>
      <c r="F1" s="2" t="s">
        <v>1</v>
      </c>
      <c r="H1" s="2" t="s">
        <v>371</v>
      </c>
    </row>
    <row r="2" spans="1:8">
      <c r="B2" s="2" t="s">
        <v>2</v>
      </c>
      <c r="C2" s="2" t="s">
        <v>84</v>
      </c>
      <c r="D2" s="2" t="s">
        <v>59</v>
      </c>
      <c r="E2" s="2" t="s">
        <v>86</v>
      </c>
      <c r="F2" s="2" t="s">
        <v>2</v>
      </c>
      <c r="G2" s="2" t="s">
        <v>59</v>
      </c>
      <c r="H2" s="2" t="s">
        <v>96</v>
      </c>
    </row>
    <row r="3" spans="1:8">
      <c r="A3" s="3" t="s">
        <v>372</v>
      </c>
    </row>
    <row r="4" spans="1:8">
      <c r="A4" s="4" t="s">
        <v>373</v>
      </c>
      <c r="B4" s="6" t="n">
        <v>395700</v>
      </c>
      <c r="F4" s="6" t="n">
        <v>395700</v>
      </c>
    </row>
    <row r="5" spans="1:8">
      <c r="A5" s="4" t="s">
        <v>374</v>
      </c>
      <c r="B5" s="6" t="n">
        <v>319400</v>
      </c>
      <c r="F5" s="6" t="n">
        <v>319400</v>
      </c>
    </row>
    <row r="6" spans="1:8">
      <c r="A6" s="4" t="s">
        <v>375</v>
      </c>
      <c r="B6" s="8" t="n">
        <v>0.005</v>
      </c>
      <c r="D6" s="8" t="n">
        <v>0.005</v>
      </c>
      <c r="F6" s="8" t="n">
        <v>0.015</v>
      </c>
      <c r="G6" s="8" t="n">
        <v>0.015</v>
      </c>
    </row>
    <row r="7" spans="1:8">
      <c r="A7" s="4" t="s">
        <v>149</v>
      </c>
      <c r="C7" s="6" t="n">
        <v>-587</v>
      </c>
      <c r="E7" s="6" t="n">
        <v>123</v>
      </c>
    </row>
    <row r="8" spans="1:8">
      <c r="A8" s="4" t="s">
        <v>376</v>
      </c>
    </row>
    <row r="9" spans="1:8">
      <c r="A9" s="3" t="s">
        <v>372</v>
      </c>
    </row>
    <row r="10" spans="1:8">
      <c r="A10" s="4" t="s">
        <v>377</v>
      </c>
      <c r="B10" s="4" t="s">
        <v>378</v>
      </c>
      <c r="F10" s="4" t="s">
        <v>378</v>
      </c>
    </row>
    <row r="11" spans="1:8">
      <c r="A11" s="4" t="s">
        <v>373</v>
      </c>
      <c r="B11" s="6" t="n">
        <v>400000</v>
      </c>
      <c r="F11" s="6" t="n">
        <v>400000</v>
      </c>
      <c r="H11" s="6" t="n">
        <v>400000</v>
      </c>
    </row>
    <row r="12" spans="1:8">
      <c r="A12" s="4" t="s">
        <v>379</v>
      </c>
    </row>
    <row r="13" spans="1:8">
      <c r="A13" s="3" t="s">
        <v>372</v>
      </c>
    </row>
    <row r="14" spans="1:8">
      <c r="A14" s="4" t="s">
        <v>149</v>
      </c>
      <c r="H14" s="6" t="n">
        <v>7400</v>
      </c>
    </row>
    <row r="15" spans="1:8">
      <c r="A15" s="4" t="s">
        <v>380</v>
      </c>
    </row>
    <row r="16" spans="1:8">
      <c r="A16" s="3" t="s">
        <v>372</v>
      </c>
    </row>
    <row r="17" spans="1:8">
      <c r="A17" s="4" t="s">
        <v>149</v>
      </c>
      <c r="F17" s="5" t="n">
        <v>600</v>
      </c>
    </row>
    <row r="18" spans="1:8">
      <c r="A18" s="4" t="s">
        <v>381</v>
      </c>
    </row>
    <row r="19" spans="1:8">
      <c r="A19" s="3" t="s">
        <v>372</v>
      </c>
    </row>
    <row r="20" spans="1:8">
      <c r="A20" s="4" t="s">
        <v>149</v>
      </c>
      <c r="F20" s="6" t="n">
        <v>490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2</v>
      </c>
      <c r="B1" s="2" t="s">
        <v>2</v>
      </c>
      <c r="C1" s="2" t="s">
        <v>96</v>
      </c>
    </row>
    <row r="2" spans="1:3">
      <c r="A2" s="3" t="s">
        <v>215</v>
      </c>
    </row>
    <row r="3" spans="1:3">
      <c r="A3" s="4" t="s">
        <v>190</v>
      </c>
      <c r="B3" s="6" t="n">
        <v>224451</v>
      </c>
      <c r="C3" s="6" t="n">
        <v>245236</v>
      </c>
    </row>
    <row r="4" spans="1:3">
      <c r="A4" s="4" t="s">
        <v>383</v>
      </c>
      <c r="B4" s="5" t="n">
        <v>3223</v>
      </c>
      <c r="C4" s="5" t="n">
        <v>3404</v>
      </c>
    </row>
    <row r="5" spans="1:3">
      <c r="A5" s="4" t="s">
        <v>99</v>
      </c>
      <c r="B5" s="6" t="n">
        <v>221228</v>
      </c>
      <c r="C5" s="6" t="n">
        <v>2418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4</v>
      </c>
      <c r="B1" s="2" t="s">
        <v>2</v>
      </c>
      <c r="C1" s="2" t="s">
        <v>96</v>
      </c>
    </row>
    <row r="2" spans="1:3">
      <c r="A2" s="3" t="s">
        <v>218</v>
      </c>
    </row>
    <row r="3" spans="1:3">
      <c r="A3" s="4" t="s">
        <v>385</v>
      </c>
      <c r="B3" s="6" t="n">
        <v>92468</v>
      </c>
      <c r="C3" s="6" t="n">
        <v>110806</v>
      </c>
    </row>
    <row r="4" spans="1:3">
      <c r="A4" s="4" t="s">
        <v>386</v>
      </c>
      <c r="B4" s="5" t="n">
        <v>53218</v>
      </c>
      <c r="C4" s="5" t="n">
        <v>55543</v>
      </c>
    </row>
    <row r="5" spans="1:3">
      <c r="A5" s="4" t="s">
        <v>387</v>
      </c>
      <c r="B5" s="5" t="n">
        <v>206185</v>
      </c>
      <c r="C5" s="5" t="n">
        <v>229386</v>
      </c>
    </row>
    <row r="6" spans="1:3">
      <c r="A6" s="4" t="s">
        <v>388</v>
      </c>
      <c r="B6" s="6" t="n">
        <v>351871</v>
      </c>
      <c r="C6" s="6" t="n">
        <v>3957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89</v>
      </c>
      <c r="B1" s="2" t="s">
        <v>1</v>
      </c>
    </row>
    <row r="2" spans="1:4">
      <c r="B2" s="2" t="s">
        <v>2</v>
      </c>
      <c r="C2" s="2" t="s">
        <v>59</v>
      </c>
      <c r="D2" s="2" t="s">
        <v>96</v>
      </c>
    </row>
    <row r="3" spans="1:4">
      <c r="A3" s="3" t="s">
        <v>390</v>
      </c>
    </row>
    <row r="4" spans="1:4">
      <c r="A4" s="4" t="s">
        <v>391</v>
      </c>
      <c r="B4" s="6" t="n">
        <v>1023500</v>
      </c>
      <c r="D4" s="6" t="n">
        <v>1020349</v>
      </c>
    </row>
    <row r="5" spans="1:4">
      <c r="A5" s="4" t="s">
        <v>392</v>
      </c>
      <c r="B5" s="5" t="n">
        <v>-657379</v>
      </c>
      <c r="D5" s="5" t="n">
        <v>-635477</v>
      </c>
    </row>
    <row r="6" spans="1:4">
      <c r="A6" s="4" t="s">
        <v>393</v>
      </c>
      <c r="B6" s="5" t="n">
        <v>366121</v>
      </c>
      <c r="D6" s="5" t="n">
        <v>384872</v>
      </c>
    </row>
    <row r="7" spans="1:4">
      <c r="A7" s="4" t="s">
        <v>394</v>
      </c>
      <c r="B7" s="5" t="n">
        <v>38900</v>
      </c>
      <c r="C7" s="6" t="n">
        <v>40700</v>
      </c>
    </row>
    <row r="8" spans="1:4">
      <c r="A8" s="4" t="s">
        <v>395</v>
      </c>
    </row>
    <row r="9" spans="1:4">
      <c r="A9" s="3" t="s">
        <v>390</v>
      </c>
    </row>
    <row r="10" spans="1:4">
      <c r="A10" s="4" t="s">
        <v>391</v>
      </c>
      <c r="B10" s="5" t="n">
        <v>44658</v>
      </c>
      <c r="D10" s="5" t="n">
        <v>43562</v>
      </c>
    </row>
    <row r="11" spans="1:4">
      <c r="A11" s="4" t="s">
        <v>396</v>
      </c>
    </row>
    <row r="12" spans="1:4">
      <c r="A12" s="3" t="s">
        <v>390</v>
      </c>
    </row>
    <row r="13" spans="1:4">
      <c r="A13" s="4" t="s">
        <v>391</v>
      </c>
      <c r="B13" s="5" t="n">
        <v>256251</v>
      </c>
      <c r="D13" s="5" t="n">
        <v>255451</v>
      </c>
    </row>
    <row r="14" spans="1:4">
      <c r="A14" s="4" t="s">
        <v>397</v>
      </c>
    </row>
    <row r="15" spans="1:4">
      <c r="A15" s="3" t="s">
        <v>390</v>
      </c>
    </row>
    <row r="16" spans="1:4">
      <c r="A16" s="4" t="s">
        <v>391</v>
      </c>
      <c r="B16" s="5" t="n">
        <v>592450</v>
      </c>
      <c r="D16" s="5" t="n">
        <v>592932</v>
      </c>
    </row>
    <row r="17" spans="1:4">
      <c r="A17" s="4" t="s">
        <v>398</v>
      </c>
    </row>
    <row r="18" spans="1:4">
      <c r="A18" s="3" t="s">
        <v>390</v>
      </c>
    </row>
    <row r="19" spans="1:4">
      <c r="A19" s="4" t="s">
        <v>391</v>
      </c>
      <c r="B19" s="5" t="n">
        <v>110302</v>
      </c>
      <c r="D19" s="5" t="n">
        <v>109537</v>
      </c>
    </row>
    <row r="20" spans="1:4">
      <c r="A20" s="4" t="s">
        <v>399</v>
      </c>
    </row>
    <row r="21" spans="1:4">
      <c r="A21" s="3" t="s">
        <v>390</v>
      </c>
    </row>
    <row r="22" spans="1:4">
      <c r="A22" s="4" t="s">
        <v>391</v>
      </c>
      <c r="B22" s="6" t="n">
        <v>19839</v>
      </c>
      <c r="D22" s="6" t="n">
        <v>188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00</v>
      </c>
      <c r="B1" s="2" t="s">
        <v>1</v>
      </c>
    </row>
    <row r="2" spans="1:4">
      <c r="B2" s="2" t="s">
        <v>2</v>
      </c>
      <c r="C2" s="2" t="s">
        <v>59</v>
      </c>
      <c r="D2" s="2" t="s">
        <v>96</v>
      </c>
    </row>
    <row r="3" spans="1:4">
      <c r="A3" s="3" t="s">
        <v>401</v>
      </c>
    </row>
    <row r="4" spans="1:4">
      <c r="A4" s="4" t="s">
        <v>402</v>
      </c>
      <c r="B4" s="4" t="s">
        <v>403</v>
      </c>
    </row>
    <row r="5" spans="1:4">
      <c r="A5" s="4" t="s">
        <v>404</v>
      </c>
      <c r="B5" s="6" t="n">
        <v>12151</v>
      </c>
      <c r="D5" s="6" t="n">
        <v>12967</v>
      </c>
    </row>
    <row r="6" spans="1:4">
      <c r="A6" s="4" t="s">
        <v>405</v>
      </c>
      <c r="B6" s="4" t="s">
        <v>406</v>
      </c>
    </row>
    <row r="7" spans="1:4">
      <c r="A7" s="4" t="s">
        <v>407</v>
      </c>
      <c r="B7" s="6" t="n">
        <v>11224</v>
      </c>
      <c r="D7" s="5" t="n">
        <v>11356</v>
      </c>
    </row>
    <row r="8" spans="1:4">
      <c r="A8" s="4" t="s">
        <v>408</v>
      </c>
      <c r="B8" s="5" t="n">
        <v>23375</v>
      </c>
      <c r="D8" s="5" t="n">
        <v>24323</v>
      </c>
    </row>
    <row r="9" spans="1:4">
      <c r="A9" s="4" t="s">
        <v>409</v>
      </c>
      <c r="B9" s="5" t="n">
        <v>-13407</v>
      </c>
      <c r="D9" s="5" t="n">
        <v>-12676</v>
      </c>
    </row>
    <row r="10" spans="1:4">
      <c r="A10" s="4" t="s">
        <v>410</v>
      </c>
      <c r="B10" s="5" t="n">
        <v>9968</v>
      </c>
      <c r="D10" s="6" t="n">
        <v>11647</v>
      </c>
    </row>
    <row r="11" spans="1:4">
      <c r="A11" s="4" t="s">
        <v>411</v>
      </c>
      <c r="B11" s="5" t="n">
        <v>1500</v>
      </c>
      <c r="C11" s="6" t="n">
        <v>1800</v>
      </c>
    </row>
    <row r="12" spans="1:4">
      <c r="A12" s="3" t="s">
        <v>412</v>
      </c>
    </row>
    <row r="13" spans="1:4">
      <c r="A13" s="4" t="s">
        <v>413</v>
      </c>
      <c r="B13" s="5" t="n">
        <v>573</v>
      </c>
    </row>
    <row r="14" spans="1:4">
      <c r="A14" s="4" t="s">
        <v>414</v>
      </c>
      <c r="B14" s="5" t="n">
        <v>2029</v>
      </c>
    </row>
    <row r="15" spans="1:4">
      <c r="A15" s="4" t="s">
        <v>415</v>
      </c>
      <c r="B15" s="5" t="n">
        <v>1331</v>
      </c>
    </row>
    <row r="16" spans="1:4">
      <c r="A16" s="4" t="s">
        <v>416</v>
      </c>
      <c r="B16" s="5" t="n">
        <v>955</v>
      </c>
    </row>
    <row r="17" spans="1:4">
      <c r="A17" s="4" t="s">
        <v>417</v>
      </c>
      <c r="B17" s="5" t="n">
        <v>955</v>
      </c>
    </row>
    <row r="18" spans="1:4">
      <c r="A18" s="4" t="s">
        <v>418</v>
      </c>
      <c r="B18" s="6" t="n">
        <v>41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19</v>
      </c>
      <c r="B1" s="2" t="s">
        <v>1</v>
      </c>
    </row>
    <row r="2" spans="1:3">
      <c r="B2" s="2" t="s">
        <v>2</v>
      </c>
      <c r="C2" s="2" t="s">
        <v>59</v>
      </c>
    </row>
    <row r="3" spans="1:3">
      <c r="A3" s="3" t="s">
        <v>420</v>
      </c>
    </row>
    <row r="4" spans="1:3">
      <c r="A4" s="4" t="s">
        <v>421</v>
      </c>
      <c r="B4" s="6" t="n">
        <v>16327</v>
      </c>
      <c r="C4" s="6" t="n">
        <v>18612</v>
      </c>
    </row>
    <row r="5" spans="1:3">
      <c r="A5" s="4" t="s">
        <v>422</v>
      </c>
      <c r="B5" s="5" t="n">
        <v>3599</v>
      </c>
      <c r="C5" s="5" t="n">
        <v>5522</v>
      </c>
    </row>
    <row r="6" spans="1:3">
      <c r="A6" s="4" t="s">
        <v>423</v>
      </c>
      <c r="B6" s="5" t="n">
        <v>-4969</v>
      </c>
      <c r="C6" s="5" t="n">
        <v>-5407</v>
      </c>
    </row>
    <row r="7" spans="1:3">
      <c r="A7" s="4" t="s">
        <v>424</v>
      </c>
      <c r="B7" s="6" t="n">
        <v>14957</v>
      </c>
      <c r="C7" s="6" t="n">
        <v>187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96</v>
      </c>
    </row>
    <row r="2" spans="1:3">
      <c r="A2" s="3" t="s">
        <v>426</v>
      </c>
    </row>
    <row r="3" spans="1:3">
      <c r="A3" s="4" t="s">
        <v>427</v>
      </c>
      <c r="B3" s="6" t="n">
        <v>395700</v>
      </c>
    </row>
    <row r="4" spans="1:3">
      <c r="A4" s="4" t="s">
        <v>428</v>
      </c>
      <c r="B4" s="5" t="n">
        <v>59000</v>
      </c>
    </row>
    <row r="5" spans="1:3">
      <c r="A5" s="4" t="s">
        <v>429</v>
      </c>
      <c r="B5" s="5" t="n">
        <v>4876</v>
      </c>
      <c r="C5" s="6" t="n">
        <v>2810</v>
      </c>
    </row>
    <row r="6" spans="1:3">
      <c r="A6" s="4" t="s">
        <v>430</v>
      </c>
      <c r="B6" s="5" t="n">
        <v>529055</v>
      </c>
      <c r="C6" s="5" t="n">
        <v>461457</v>
      </c>
    </row>
    <row r="7" spans="1:3">
      <c r="A7" s="4" t="s">
        <v>109</v>
      </c>
      <c r="B7" s="5" t="n">
        <v>64228</v>
      </c>
      <c r="C7" s="5" t="n">
        <v>51885</v>
      </c>
    </row>
    <row r="8" spans="1:3">
      <c r="A8" s="4" t="s">
        <v>113</v>
      </c>
      <c r="B8" s="5" t="n">
        <v>464827</v>
      </c>
      <c r="C8" s="5" t="n">
        <v>409572</v>
      </c>
    </row>
    <row r="9" spans="1:3">
      <c r="A9" s="4" t="s">
        <v>431</v>
      </c>
      <c r="B9" s="5" t="n">
        <v>-4259</v>
      </c>
      <c r="C9" s="5" t="n">
        <v>-4897</v>
      </c>
    </row>
    <row r="10" spans="1:3">
      <c r="A10" s="4" t="s">
        <v>432</v>
      </c>
      <c r="B10" s="5" t="n">
        <v>0</v>
      </c>
      <c r="C10" s="5" t="n">
        <v>0</v>
      </c>
    </row>
    <row r="11" spans="1:3">
      <c r="A11" s="4" t="s">
        <v>433</v>
      </c>
      <c r="B11" s="5" t="n">
        <v>0</v>
      </c>
      <c r="C11" s="5" t="n">
        <v>0</v>
      </c>
    </row>
    <row r="12" spans="1:3">
      <c r="A12" s="4" t="s">
        <v>434</v>
      </c>
      <c r="B12" s="5" t="n">
        <v>-4259</v>
      </c>
      <c r="C12" s="5" t="n">
        <v>-4897</v>
      </c>
    </row>
    <row r="13" spans="1:3">
      <c r="A13" s="3" t="s">
        <v>435</v>
      </c>
    </row>
    <row r="14" spans="1:3">
      <c r="A14" s="4" t="s">
        <v>413</v>
      </c>
      <c r="B14" s="5" t="n">
        <v>43914</v>
      </c>
    </row>
    <row r="15" spans="1:3">
      <c r="A15" s="4" t="s">
        <v>414</v>
      </c>
      <c r="B15" s="5" t="n">
        <v>22159</v>
      </c>
    </row>
    <row r="16" spans="1:3">
      <c r="A16" s="4" t="s">
        <v>415</v>
      </c>
      <c r="B16" s="5" t="n">
        <v>2810</v>
      </c>
    </row>
    <row r="17" spans="1:3">
      <c r="A17" s="4" t="s">
        <v>416</v>
      </c>
      <c r="B17" s="5" t="n">
        <v>61891</v>
      </c>
    </row>
    <row r="18" spans="1:3">
      <c r="A18" s="4" t="s">
        <v>417</v>
      </c>
      <c r="B18" s="5" t="n">
        <v>401593</v>
      </c>
    </row>
    <row r="19" spans="1:3">
      <c r="A19" s="4" t="s">
        <v>418</v>
      </c>
      <c r="B19" s="5" t="n">
        <v>947</v>
      </c>
    </row>
    <row r="20" spans="1:3">
      <c r="A20" s="4" t="s">
        <v>436</v>
      </c>
      <c r="B20" s="5" t="n">
        <v>125000</v>
      </c>
    </row>
    <row r="21" spans="1:3">
      <c r="A21" s="4" t="s">
        <v>437</v>
      </c>
      <c r="B21" s="5" t="n">
        <v>10300</v>
      </c>
    </row>
    <row r="22" spans="1:3">
      <c r="A22" s="4" t="s">
        <v>438</v>
      </c>
      <c r="B22" s="6" t="n">
        <v>37300</v>
      </c>
    </row>
    <row r="23" spans="1:3">
      <c r="A23" s="4" t="s">
        <v>376</v>
      </c>
    </row>
    <row r="24" spans="1:3">
      <c r="A24" s="3" t="s">
        <v>323</v>
      </c>
    </row>
    <row r="25" spans="1:3">
      <c r="A25" s="4" t="s">
        <v>439</v>
      </c>
      <c r="B25" s="4" t="s">
        <v>440</v>
      </c>
    </row>
    <row r="26" spans="1:3">
      <c r="A26" s="3" t="s">
        <v>426</v>
      </c>
    </row>
    <row r="27" spans="1:3">
      <c r="A27" s="4" t="s">
        <v>427</v>
      </c>
      <c r="B27" s="6" t="n">
        <v>400000</v>
      </c>
      <c r="C27" s="5" t="n">
        <v>400000</v>
      </c>
    </row>
    <row r="28" spans="1:3">
      <c r="A28" s="4" t="s">
        <v>373</v>
      </c>
      <c r="B28" s="5" t="n">
        <v>395741</v>
      </c>
      <c r="C28" s="5" t="n">
        <v>395103</v>
      </c>
    </row>
    <row r="29" spans="1:3">
      <c r="A29" s="4" t="s">
        <v>431</v>
      </c>
      <c r="B29" s="6" t="n">
        <v>-4259</v>
      </c>
      <c r="C29" s="5" t="n">
        <v>-4897</v>
      </c>
    </row>
    <row r="30" spans="1:3">
      <c r="A30" s="3" t="s">
        <v>435</v>
      </c>
    </row>
    <row r="31" spans="1:3">
      <c r="A31" s="4" t="s">
        <v>377</v>
      </c>
      <c r="B31" s="4" t="s">
        <v>378</v>
      </c>
    </row>
    <row r="32" spans="1:3">
      <c r="A32" s="4" t="s">
        <v>441</v>
      </c>
    </row>
    <row r="33" spans="1:3">
      <c r="A33" s="3" t="s">
        <v>426</v>
      </c>
    </row>
    <row r="34" spans="1:3">
      <c r="A34" s="4" t="s">
        <v>442</v>
      </c>
      <c r="B34" s="6" t="n">
        <v>41236</v>
      </c>
      <c r="C34" s="5" t="n">
        <v>35115</v>
      </c>
    </row>
    <row r="35" spans="1:3">
      <c r="A35" s="4" t="s">
        <v>432</v>
      </c>
      <c r="B35" s="5" t="n">
        <v>0</v>
      </c>
      <c r="C35" s="5" t="n">
        <v>0</v>
      </c>
    </row>
    <row r="36" spans="1:3">
      <c r="A36" s="4" t="s">
        <v>443</v>
      </c>
    </row>
    <row r="37" spans="1:3">
      <c r="A37" s="3" t="s">
        <v>426</v>
      </c>
    </row>
    <row r="38" spans="1:3">
      <c r="A38" s="4" t="s">
        <v>444</v>
      </c>
      <c r="B38" s="5" t="n">
        <v>28202</v>
      </c>
      <c r="C38" s="5" t="n">
        <v>28429</v>
      </c>
    </row>
    <row r="39" spans="1:3">
      <c r="A39" s="4" t="s">
        <v>432</v>
      </c>
      <c r="B39" s="5" t="n">
        <v>0</v>
      </c>
      <c r="C39" s="5" t="n">
        <v>0</v>
      </c>
    </row>
    <row r="40" spans="1:3">
      <c r="A40" s="4" t="s">
        <v>445</v>
      </c>
    </row>
    <row r="41" spans="1:3">
      <c r="A41" s="3" t="s">
        <v>426</v>
      </c>
    </row>
    <row r="42" spans="1:3">
      <c r="A42" s="4" t="s">
        <v>444</v>
      </c>
      <c r="B42" s="5" t="n">
        <v>8200</v>
      </c>
    </row>
    <row r="43" spans="1:3">
      <c r="A43" s="4" t="s">
        <v>446</v>
      </c>
    </row>
    <row r="44" spans="1:3">
      <c r="A44" s="3" t="s">
        <v>426</v>
      </c>
    </row>
    <row r="45" spans="1:3">
      <c r="A45" s="4" t="s">
        <v>444</v>
      </c>
      <c r="B45" s="5" t="n">
        <v>19600</v>
      </c>
    </row>
    <row r="46" spans="1:3">
      <c r="A46" s="4" t="s">
        <v>447</v>
      </c>
    </row>
    <row r="47" spans="1:3">
      <c r="A47" s="3" t="s">
        <v>426</v>
      </c>
    </row>
    <row r="48" spans="1:3">
      <c r="A48" s="4" t="s">
        <v>430</v>
      </c>
      <c r="B48" s="5" t="n">
        <v>533314</v>
      </c>
      <c r="C48" s="5" t="n">
        <v>466354</v>
      </c>
    </row>
    <row r="49" spans="1:3">
      <c r="A49" s="4" t="s">
        <v>113</v>
      </c>
      <c r="B49" s="6" t="n">
        <v>469086</v>
      </c>
      <c r="C49" s="6" t="n">
        <v>4144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48</v>
      </c>
      <c r="B1" s="2" t="s">
        <v>58</v>
      </c>
      <c r="D1" s="2" t="s">
        <v>1</v>
      </c>
    </row>
    <row r="2" spans="1:5">
      <c r="B2" s="2" t="s">
        <v>2</v>
      </c>
      <c r="C2" s="2" t="s">
        <v>59</v>
      </c>
      <c r="D2" s="2" t="s">
        <v>2</v>
      </c>
      <c r="E2" s="2" t="s">
        <v>59</v>
      </c>
    </row>
    <row r="3" spans="1:5">
      <c r="A3" s="3" t="s">
        <v>237</v>
      </c>
    </row>
    <row r="4" spans="1:5">
      <c r="A4" s="4" t="s">
        <v>449</v>
      </c>
      <c r="B4" s="6" t="n">
        <v>0</v>
      </c>
      <c r="C4" s="10" t="n">
        <v>0.1</v>
      </c>
      <c r="D4" s="10" t="n">
        <v>0.9</v>
      </c>
      <c r="E4" s="10" t="n">
        <v>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0</v>
      </c>
      <c r="B1" s="2" t="s">
        <v>451</v>
      </c>
      <c r="C1" s="2" t="s">
        <v>2</v>
      </c>
      <c r="D1" s="2" t="s">
        <v>83</v>
      </c>
      <c r="E1" s="2" t="s">
        <v>84</v>
      </c>
      <c r="F1" s="2" t="s">
        <v>59</v>
      </c>
      <c r="G1" s="2" t="s">
        <v>85</v>
      </c>
      <c r="H1" s="2" t="s">
        <v>86</v>
      </c>
      <c r="I1" s="2" t="s">
        <v>2</v>
      </c>
      <c r="J1" s="2" t="s">
        <v>59</v>
      </c>
      <c r="K1" s="2" t="s">
        <v>452</v>
      </c>
    </row>
    <row r="2" spans="1:11">
      <c r="A2" s="3" t="s">
        <v>453</v>
      </c>
    </row>
    <row r="3" spans="1:11">
      <c r="A3" s="4" t="s">
        <v>196</v>
      </c>
      <c r="B3" s="6" t="n">
        <v>30700</v>
      </c>
      <c r="C3" s="6" t="n">
        <v>71722</v>
      </c>
      <c r="D3" s="6" t="n">
        <v>16000</v>
      </c>
      <c r="I3" s="6" t="n">
        <v>71722</v>
      </c>
      <c r="J3" s="6" t="n">
        <v>0</v>
      </c>
    </row>
    <row r="4" spans="1:11">
      <c r="A4" s="4" t="s">
        <v>454</v>
      </c>
      <c r="B4" s="4" t="s">
        <v>455</v>
      </c>
      <c r="C4" s="4" t="s">
        <v>456</v>
      </c>
      <c r="I4" s="4" t="s">
        <v>456</v>
      </c>
    </row>
    <row r="5" spans="1:11">
      <c r="A5" s="4" t="s">
        <v>457</v>
      </c>
      <c r="E5" s="6" t="n">
        <v>119813</v>
      </c>
      <c r="H5" s="6" t="n">
        <v>113193</v>
      </c>
      <c r="I5" s="6" t="n">
        <v>119813</v>
      </c>
      <c r="J5" s="5" t="n">
        <v>113193</v>
      </c>
    </row>
    <row r="6" spans="1:11">
      <c r="A6" s="4" t="s">
        <v>158</v>
      </c>
      <c r="G6" s="6" t="n">
        <v>-149</v>
      </c>
      <c r="I6" s="5" t="n">
        <v>-49883</v>
      </c>
      <c r="J6" s="5" t="n">
        <v>0</v>
      </c>
    </row>
    <row r="7" spans="1:11">
      <c r="A7" s="4" t="s">
        <v>458</v>
      </c>
      <c r="D7" s="5" t="n">
        <v>-16000</v>
      </c>
    </row>
    <row r="8" spans="1:11">
      <c r="A8" s="4" t="s">
        <v>156</v>
      </c>
      <c r="C8" s="6" t="n">
        <v>-220</v>
      </c>
      <c r="D8" s="5" t="n">
        <v>-265</v>
      </c>
      <c r="E8" s="5" t="n">
        <v>-334</v>
      </c>
      <c r="F8" s="6" t="n">
        <v>-645</v>
      </c>
      <c r="G8" s="5" t="n">
        <v>54</v>
      </c>
      <c r="H8" s="5" t="n">
        <v>-515</v>
      </c>
      <c r="I8" s="5" t="n">
        <v>-819</v>
      </c>
      <c r="J8" s="5" t="n">
        <v>-1106</v>
      </c>
    </row>
    <row r="9" spans="1:11">
      <c r="A9" s="4" t="s">
        <v>157</v>
      </c>
      <c r="C9" s="5" t="n">
        <v>-66</v>
      </c>
      <c r="D9" s="5" t="n">
        <v>321</v>
      </c>
      <c r="E9" s="5" t="n">
        <v>428</v>
      </c>
      <c r="F9" s="5" t="n">
        <v>-1049</v>
      </c>
      <c r="G9" s="5" t="n">
        <v>-2555</v>
      </c>
      <c r="H9" s="5" t="n">
        <v>348</v>
      </c>
      <c r="I9" s="5" t="n">
        <v>683</v>
      </c>
      <c r="J9" s="5" t="n">
        <v>-3256</v>
      </c>
    </row>
    <row r="10" spans="1:11">
      <c r="A10" s="4" t="s">
        <v>75</v>
      </c>
      <c r="C10" s="5" t="n">
        <v>491</v>
      </c>
      <c r="D10" s="5" t="n">
        <v>661</v>
      </c>
      <c r="E10" s="5" t="n">
        <v>776</v>
      </c>
      <c r="F10" s="5" t="n">
        <v>4045</v>
      </c>
      <c r="G10" s="5" t="n">
        <v>4678</v>
      </c>
      <c r="H10" s="5" t="n">
        <v>2343</v>
      </c>
      <c r="I10" s="5" t="n">
        <v>1928</v>
      </c>
      <c r="J10" s="6" t="n">
        <v>11066</v>
      </c>
    </row>
    <row r="11" spans="1:11">
      <c r="A11" s="4" t="s">
        <v>459</v>
      </c>
      <c r="C11" s="5" t="n">
        <v>25000</v>
      </c>
      <c r="I11" s="5" t="n">
        <v>25000</v>
      </c>
    </row>
    <row r="12" spans="1:11">
      <c r="A12" s="4" t="s">
        <v>460</v>
      </c>
    </row>
    <row r="13" spans="1:11">
      <c r="A13" s="3" t="s">
        <v>453</v>
      </c>
    </row>
    <row r="14" spans="1:11">
      <c r="A14" s="4" t="s">
        <v>158</v>
      </c>
      <c r="E14" s="4" t="s">
        <v>171</v>
      </c>
      <c r="G14" s="5" t="n">
        <v>-4325</v>
      </c>
    </row>
    <row r="15" spans="1:11">
      <c r="A15" s="4" t="s">
        <v>136</v>
      </c>
    </row>
    <row r="16" spans="1:11">
      <c r="A16" s="3" t="s">
        <v>453</v>
      </c>
    </row>
    <row r="17" spans="1:11">
      <c r="A17" s="4" t="s">
        <v>158</v>
      </c>
      <c r="E17" s="5" t="n">
        <v>9437</v>
      </c>
      <c r="G17" s="5" t="n">
        <v>-1032</v>
      </c>
    </row>
    <row r="18" spans="1:11">
      <c r="A18" s="4" t="s">
        <v>75</v>
      </c>
      <c r="C18" s="6" t="n">
        <v>-491</v>
      </c>
      <c r="D18" s="6" t="n">
        <v>-661</v>
      </c>
      <c r="E18" s="6" t="n">
        <v>-776</v>
      </c>
      <c r="F18" s="6" t="n">
        <v>-4045</v>
      </c>
      <c r="G18" s="6" t="n">
        <v>-4678</v>
      </c>
      <c r="H18" s="6" t="n">
        <v>-2343</v>
      </c>
    </row>
    <row r="19" spans="1:11">
      <c r="A19" s="4" t="s">
        <v>461</v>
      </c>
    </row>
    <row r="20" spans="1:11">
      <c r="A20" s="3" t="s">
        <v>453</v>
      </c>
    </row>
    <row r="21" spans="1:11">
      <c r="A21" s="4" t="s">
        <v>196</v>
      </c>
      <c r="I21" s="6" t="n">
        <v>-46722</v>
      </c>
    </row>
    <row r="22" spans="1:11">
      <c r="A22" s="4" t="s">
        <v>462</v>
      </c>
    </row>
    <row r="23" spans="1:11">
      <c r="A23" s="3" t="s">
        <v>453</v>
      </c>
    </row>
    <row r="24" spans="1:11">
      <c r="A24" s="4" t="s">
        <v>454</v>
      </c>
      <c r="B24" s="4" t="s">
        <v>463</v>
      </c>
    </row>
    <row r="25" spans="1:11">
      <c r="A25" s="4" t="s">
        <v>464</v>
      </c>
    </row>
    <row r="26" spans="1:11">
      <c r="A26" s="3" t="s">
        <v>453</v>
      </c>
    </row>
    <row r="27" spans="1:11">
      <c r="A27" s="4" t="s">
        <v>454</v>
      </c>
      <c r="K27" s="4" t="s">
        <v>4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466</v>
      </c>
      <c r="B1" s="2" t="s">
        <v>1</v>
      </c>
    </row>
    <row r="2" spans="1:3">
      <c r="B2" s="2" t="s">
        <v>2</v>
      </c>
      <c r="C2" s="2" t="s">
        <v>96</v>
      </c>
    </row>
    <row r="3" spans="1:3">
      <c r="A3" s="3" t="s">
        <v>245</v>
      </c>
    </row>
    <row r="4" spans="1:3">
      <c r="A4" s="4" t="s">
        <v>104</v>
      </c>
      <c r="B4" s="6" t="n">
        <v>23497</v>
      </c>
      <c r="C4" s="6" t="n">
        <v>0</v>
      </c>
    </row>
    <row r="5" spans="1:3">
      <c r="A5" s="4" t="s">
        <v>467</v>
      </c>
      <c r="B5" s="5" t="n">
        <v>6871</v>
      </c>
    </row>
    <row r="6" spans="1:3">
      <c r="A6" s="4" t="s">
        <v>468</v>
      </c>
      <c r="B6" s="5" t="n">
        <v>17051</v>
      </c>
    </row>
    <row r="7" spans="1:3">
      <c r="A7" s="4" t="s">
        <v>469</v>
      </c>
      <c r="B7" s="5" t="n">
        <v>23922</v>
      </c>
    </row>
    <row r="8" spans="1:3">
      <c r="A8" s="4" t="s">
        <v>470</v>
      </c>
      <c r="B8" s="5" t="n">
        <v>6897</v>
      </c>
    </row>
    <row r="9" spans="1:3">
      <c r="A9" s="4" t="s">
        <v>471</v>
      </c>
      <c r="B9" s="5" t="n">
        <v>1979</v>
      </c>
    </row>
    <row r="10" spans="1:3">
      <c r="A10" s="4" t="s">
        <v>472</v>
      </c>
      <c r="B10" s="5" t="n">
        <v>4918</v>
      </c>
    </row>
    <row r="11" spans="1:3">
      <c r="A11" s="4" t="s">
        <v>473</v>
      </c>
      <c r="B11" s="5" t="n">
        <v>1145</v>
      </c>
    </row>
    <row r="12" spans="1:3">
      <c r="A12" s="4" t="s">
        <v>474</v>
      </c>
      <c r="B12" s="5" t="n">
        <v>3731</v>
      </c>
    </row>
    <row r="13" spans="1:3">
      <c r="A13" s="4" t="s">
        <v>475</v>
      </c>
      <c r="B13" s="5" t="n">
        <v>4876</v>
      </c>
    </row>
    <row r="14" spans="1:3">
      <c r="A14" s="3" t="s">
        <v>476</v>
      </c>
    </row>
    <row r="15" spans="1:3">
      <c r="A15" s="4" t="s">
        <v>413</v>
      </c>
      <c r="B15" s="5" t="n">
        <v>3255</v>
      </c>
    </row>
    <row r="16" spans="1:3">
      <c r="A16" s="4" t="s">
        <v>414</v>
      </c>
      <c r="B16" s="5" t="n">
        <v>7669</v>
      </c>
    </row>
    <row r="17" spans="1:3">
      <c r="A17" s="4" t="s">
        <v>415</v>
      </c>
      <c r="B17" s="5" t="n">
        <v>5922</v>
      </c>
    </row>
    <row r="18" spans="1:3">
      <c r="A18" s="4" t="s">
        <v>416</v>
      </c>
      <c r="B18" s="5" t="n">
        <v>4297</v>
      </c>
    </row>
    <row r="19" spans="1:3">
      <c r="A19" s="4" t="s">
        <v>417</v>
      </c>
      <c r="B19" s="5" t="n">
        <v>2899</v>
      </c>
    </row>
    <row r="20" spans="1:3">
      <c r="A20" s="4" t="s">
        <v>418</v>
      </c>
      <c r="B20" s="5" t="n">
        <v>4894</v>
      </c>
    </row>
    <row r="21" spans="1:3">
      <c r="A21" s="4" t="s">
        <v>477</v>
      </c>
      <c r="B21" s="5" t="n">
        <v>28936</v>
      </c>
    </row>
    <row r="22" spans="1:3">
      <c r="A22" s="4" t="s">
        <v>478</v>
      </c>
      <c r="B22" s="5" t="n">
        <v>5014</v>
      </c>
    </row>
    <row r="23" spans="1:3">
      <c r="A23" s="3" t="s">
        <v>479</v>
      </c>
    </row>
    <row r="24" spans="1:3">
      <c r="A24" s="4" t="s">
        <v>413</v>
      </c>
      <c r="B24" s="5" t="n">
        <v>597</v>
      </c>
    </row>
    <row r="25" spans="1:3">
      <c r="A25" s="4" t="s">
        <v>414</v>
      </c>
      <c r="B25" s="5" t="n">
        <v>1318</v>
      </c>
    </row>
    <row r="26" spans="1:3">
      <c r="A26" s="4" t="s">
        <v>415</v>
      </c>
      <c r="B26" s="5" t="n">
        <v>1259</v>
      </c>
    </row>
    <row r="27" spans="1:3">
      <c r="A27" s="4" t="s">
        <v>416</v>
      </c>
      <c r="B27" s="5" t="n">
        <v>1171</v>
      </c>
    </row>
    <row r="28" spans="1:3">
      <c r="A28" s="4" t="s">
        <v>417</v>
      </c>
      <c r="B28" s="5" t="n">
        <v>911</v>
      </c>
    </row>
    <row r="29" spans="1:3">
      <c r="A29" s="4" t="s">
        <v>418</v>
      </c>
      <c r="B29" s="5" t="n">
        <v>530</v>
      </c>
    </row>
    <row r="30" spans="1:3">
      <c r="A30" s="4" t="s">
        <v>480</v>
      </c>
      <c r="B30" s="5" t="n">
        <v>5786</v>
      </c>
    </row>
    <row r="31" spans="1:3">
      <c r="A31" s="4" t="s">
        <v>481</v>
      </c>
      <c r="B31" s="6" t="n">
        <v>910</v>
      </c>
    </row>
    <row r="32" spans="1:3">
      <c r="A32" s="4" t="s">
        <v>482</v>
      </c>
      <c r="B32" s="4" t="s">
        <v>483</v>
      </c>
    </row>
    <row r="33" spans="1:3">
      <c r="A33" s="4" t="s">
        <v>484</v>
      </c>
      <c r="B33" s="4" t="s">
        <v>485</v>
      </c>
    </row>
    <row r="34" spans="1:3">
      <c r="A34" s="4" t="s">
        <v>486</v>
      </c>
      <c r="B34" s="6" t="n">
        <v>7300</v>
      </c>
    </row>
    <row r="35" spans="1:3">
      <c r="A35" s="4" t="s">
        <v>487</v>
      </c>
      <c r="B35" s="6" t="n">
        <v>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7</v>
      </c>
      <c r="B1" s="2" t="s">
        <v>2</v>
      </c>
      <c r="C1" s="2" t="s">
        <v>96</v>
      </c>
    </row>
    <row r="2" spans="1:3">
      <c r="A2" s="3" t="s">
        <v>128</v>
      </c>
    </row>
    <row r="3" spans="1:3">
      <c r="A3" s="4" t="s">
        <v>129</v>
      </c>
      <c r="B3" s="9" t="n">
        <v>0.0001</v>
      </c>
      <c r="C3" s="6" t="n">
        <v>0</v>
      </c>
    </row>
    <row r="4" spans="1:3">
      <c r="A4" s="4" t="s">
        <v>130</v>
      </c>
      <c r="B4" s="5" t="n">
        <v>120000000</v>
      </c>
      <c r="C4" s="5" t="n">
        <v>120000000</v>
      </c>
    </row>
    <row r="5" spans="1:3">
      <c r="A5" s="4" t="s">
        <v>131</v>
      </c>
      <c r="B5" s="5" t="n">
        <v>60715356</v>
      </c>
    </row>
    <row r="6" spans="1:3">
      <c r="A6" s="4" t="s">
        <v>132</v>
      </c>
      <c r="B6" s="5" t="n">
        <v>548881</v>
      </c>
      <c r="C6" s="5" t="n">
        <v>7983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58</v>
      </c>
      <c r="D1" s="2" t="s">
        <v>1</v>
      </c>
    </row>
    <row r="2" spans="1:5">
      <c r="B2" s="2" t="s">
        <v>2</v>
      </c>
      <c r="C2" s="2" t="s">
        <v>59</v>
      </c>
      <c r="D2" s="2" t="s">
        <v>2</v>
      </c>
      <c r="E2" s="2" t="s">
        <v>59</v>
      </c>
    </row>
    <row r="3" spans="1:5">
      <c r="A3" s="3" t="s">
        <v>489</v>
      </c>
    </row>
    <row r="4" spans="1:5">
      <c r="A4" s="4" t="s">
        <v>490</v>
      </c>
      <c r="D4" s="6" t="n">
        <v>1800</v>
      </c>
    </row>
    <row r="5" spans="1:5">
      <c r="A5" s="4" t="s">
        <v>491</v>
      </c>
      <c r="B5" s="6" t="n">
        <v>1000</v>
      </c>
      <c r="D5" s="5" t="n">
        <v>1000</v>
      </c>
    </row>
    <row r="6" spans="1:5">
      <c r="A6" s="4" t="s">
        <v>492</v>
      </c>
    </row>
    <row r="7" spans="1:5">
      <c r="A7" s="3" t="s">
        <v>489</v>
      </c>
    </row>
    <row r="8" spans="1:5">
      <c r="A8" s="4" t="s">
        <v>493</v>
      </c>
      <c r="B8" s="5" t="n">
        <v>228</v>
      </c>
      <c r="C8" s="6" t="n">
        <v>169</v>
      </c>
      <c r="D8" s="5" t="n">
        <v>658</v>
      </c>
      <c r="E8" s="6" t="n">
        <v>447</v>
      </c>
    </row>
    <row r="9" spans="1:5">
      <c r="A9" s="4" t="s">
        <v>494</v>
      </c>
      <c r="B9" s="5" t="n">
        <v>1075</v>
      </c>
      <c r="C9" s="5" t="n">
        <v>1056</v>
      </c>
      <c r="D9" s="5" t="n">
        <v>3304</v>
      </c>
      <c r="E9" s="5" t="n">
        <v>3237</v>
      </c>
    </row>
    <row r="10" spans="1:5">
      <c r="A10" s="4" t="s">
        <v>495</v>
      </c>
      <c r="B10" s="5" t="n">
        <v>-1186</v>
      </c>
      <c r="C10" s="5" t="n">
        <v>-1487</v>
      </c>
      <c r="D10" s="5" t="n">
        <v>-3563</v>
      </c>
      <c r="E10" s="5" t="n">
        <v>-4470</v>
      </c>
    </row>
    <row r="11" spans="1:5">
      <c r="A11" s="4" t="s">
        <v>496</v>
      </c>
      <c r="B11" s="5" t="n">
        <v>56</v>
      </c>
      <c r="C11" s="5" t="n">
        <v>50</v>
      </c>
      <c r="D11" s="5" t="n">
        <v>169</v>
      </c>
      <c r="E11" s="5" t="n">
        <v>150</v>
      </c>
    </row>
    <row r="12" spans="1:5">
      <c r="A12" s="4" t="s">
        <v>497</v>
      </c>
      <c r="B12" s="5" t="n">
        <v>766</v>
      </c>
      <c r="C12" s="5" t="n">
        <v>682</v>
      </c>
      <c r="D12" s="5" t="n">
        <v>2296</v>
      </c>
      <c r="E12" s="5" t="n">
        <v>2048</v>
      </c>
    </row>
    <row r="13" spans="1:5">
      <c r="A13" s="4" t="s">
        <v>498</v>
      </c>
      <c r="B13" s="6" t="n">
        <v>939</v>
      </c>
      <c r="C13" s="6" t="n">
        <v>470</v>
      </c>
      <c r="D13" s="6" t="n">
        <v>2864</v>
      </c>
      <c r="E13" s="6" t="n">
        <v>14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9</v>
      </c>
      <c r="B1" s="2" t="s">
        <v>1</v>
      </c>
    </row>
    <row r="2" spans="1:9">
      <c r="B2" s="2" t="s">
        <v>2</v>
      </c>
      <c r="C2" s="2" t="s">
        <v>451</v>
      </c>
      <c r="D2" s="2" t="s">
        <v>83</v>
      </c>
      <c r="E2" s="2" t="s">
        <v>96</v>
      </c>
      <c r="F2" s="2" t="s">
        <v>59</v>
      </c>
      <c r="G2" s="2" t="s">
        <v>500</v>
      </c>
      <c r="H2" s="2" t="s">
        <v>501</v>
      </c>
      <c r="I2" s="2" t="s">
        <v>502</v>
      </c>
    </row>
    <row r="3" spans="1:9">
      <c r="A3" s="3" t="s">
        <v>503</v>
      </c>
    </row>
    <row r="4" spans="1:9">
      <c r="A4" s="4" t="s">
        <v>504</v>
      </c>
      <c r="C4" s="4" t="s">
        <v>455</v>
      </c>
    </row>
    <row r="5" spans="1:9">
      <c r="A5" s="4" t="s">
        <v>505</v>
      </c>
      <c r="B5" s="6" t="n">
        <v>78603</v>
      </c>
      <c r="E5" s="6" t="n">
        <v>81685</v>
      </c>
      <c r="F5" s="6" t="n">
        <v>96799</v>
      </c>
      <c r="G5" s="6" t="n">
        <v>143570</v>
      </c>
      <c r="H5" s="6" t="n">
        <v>96799</v>
      </c>
      <c r="I5" s="6" t="n">
        <v>143570</v>
      </c>
    </row>
    <row r="6" spans="1:9">
      <c r="A6" s="4" t="s">
        <v>100</v>
      </c>
      <c r="B6" s="5" t="n">
        <v>351871</v>
      </c>
      <c r="E6" s="5" t="n">
        <v>395735</v>
      </c>
    </row>
    <row r="7" spans="1:9">
      <c r="A7" s="4" t="s">
        <v>393</v>
      </c>
      <c r="B7" s="5" t="n">
        <v>366121</v>
      </c>
      <c r="E7" s="5" t="n">
        <v>384872</v>
      </c>
    </row>
    <row r="8" spans="1:9">
      <c r="A8" s="4" t="s">
        <v>506</v>
      </c>
      <c r="B8" s="5" t="n">
        <v>91087</v>
      </c>
      <c r="E8" s="5" t="n">
        <v>86903</v>
      </c>
    </row>
    <row r="9" spans="1:9">
      <c r="A9" s="4" t="s">
        <v>107</v>
      </c>
      <c r="B9" s="5" t="n">
        <v>1189602</v>
      </c>
      <c r="E9" s="5" t="n">
        <v>1251256</v>
      </c>
    </row>
    <row r="10" spans="1:9">
      <c r="A10" s="4" t="s">
        <v>112</v>
      </c>
      <c r="B10" s="5" t="n">
        <v>365948</v>
      </c>
      <c r="E10" s="5" t="n">
        <v>375068</v>
      </c>
    </row>
    <row r="11" spans="1:9">
      <c r="A11" s="4" t="s">
        <v>115</v>
      </c>
      <c r="B11" s="5" t="n">
        <v>916426</v>
      </c>
      <c r="E11" s="5" t="n">
        <v>861346</v>
      </c>
    </row>
    <row r="12" spans="1:9">
      <c r="A12" s="4" t="s">
        <v>110</v>
      </c>
      <c r="B12" s="5" t="n">
        <v>182337</v>
      </c>
      <c r="E12" s="5" t="n">
        <v>212129</v>
      </c>
    </row>
    <row r="13" spans="1:9">
      <c r="A13" s="4" t="s">
        <v>507</v>
      </c>
    </row>
    <row r="14" spans="1:9">
      <c r="A14" s="3" t="s">
        <v>503</v>
      </c>
    </row>
    <row r="15" spans="1:9">
      <c r="A15" s="4" t="s">
        <v>505</v>
      </c>
      <c r="B15" s="5" t="n">
        <v>2878</v>
      </c>
      <c r="E15" s="5" t="n">
        <v>9064</v>
      </c>
    </row>
    <row r="16" spans="1:9">
      <c r="A16" s="4" t="s">
        <v>100</v>
      </c>
      <c r="B16" s="5" t="n">
        <v>620</v>
      </c>
      <c r="E16" s="5" t="n">
        <v>12987</v>
      </c>
    </row>
    <row r="17" spans="1:9">
      <c r="A17" s="4" t="s">
        <v>508</v>
      </c>
      <c r="B17" s="5" t="n">
        <v>2778</v>
      </c>
      <c r="E17" s="5" t="n">
        <v>38533</v>
      </c>
    </row>
    <row r="18" spans="1:9">
      <c r="A18" s="4" t="s">
        <v>393</v>
      </c>
      <c r="B18" s="5" t="n">
        <v>1363</v>
      </c>
      <c r="E18" s="5" t="n">
        <v>28057</v>
      </c>
    </row>
    <row r="19" spans="1:9">
      <c r="A19" s="4" t="s">
        <v>506</v>
      </c>
      <c r="B19" s="5" t="n">
        <v>0</v>
      </c>
      <c r="E19" s="5" t="n">
        <v>2971</v>
      </c>
    </row>
    <row r="20" spans="1:9">
      <c r="A20" s="4" t="s">
        <v>107</v>
      </c>
      <c r="B20" s="5" t="n">
        <v>7639</v>
      </c>
      <c r="E20" s="5" t="n">
        <v>91612</v>
      </c>
    </row>
    <row r="21" spans="1:9">
      <c r="A21" s="4" t="s">
        <v>112</v>
      </c>
      <c r="B21" s="5" t="n">
        <v>1190</v>
      </c>
      <c r="E21" s="5" t="n">
        <v>36246</v>
      </c>
    </row>
    <row r="22" spans="1:9">
      <c r="A22" s="4" t="s">
        <v>509</v>
      </c>
      <c r="B22" s="5" t="n">
        <v>553</v>
      </c>
      <c r="E22" s="5" t="n">
        <v>6353</v>
      </c>
    </row>
    <row r="23" spans="1:9">
      <c r="A23" s="4" t="s">
        <v>115</v>
      </c>
      <c r="B23" s="5" t="n">
        <v>1743</v>
      </c>
      <c r="E23" s="5" t="n">
        <v>42599</v>
      </c>
    </row>
    <row r="24" spans="1:9">
      <c r="A24" s="4" t="s">
        <v>510</v>
      </c>
    </row>
    <row r="25" spans="1:9">
      <c r="A25" s="3" t="s">
        <v>503</v>
      </c>
    </row>
    <row r="26" spans="1:9">
      <c r="A26" s="4" t="s">
        <v>508</v>
      </c>
      <c r="B26" s="5" t="n">
        <v>0</v>
      </c>
      <c r="E26" s="5" t="n">
        <v>1200</v>
      </c>
    </row>
    <row r="27" spans="1:9">
      <c r="A27" s="4" t="s">
        <v>511</v>
      </c>
      <c r="B27" s="5" t="n">
        <v>5044</v>
      </c>
      <c r="E27" s="5" t="n">
        <v>3985</v>
      </c>
    </row>
    <row r="28" spans="1:9">
      <c r="A28" s="4" t="s">
        <v>512</v>
      </c>
      <c r="B28" s="5" t="n">
        <v>5044</v>
      </c>
      <c r="E28" s="5" t="n">
        <v>5185</v>
      </c>
    </row>
    <row r="29" spans="1:9">
      <c r="A29" s="4" t="s">
        <v>110</v>
      </c>
      <c r="B29" s="5" t="n">
        <v>2353</v>
      </c>
      <c r="E29" s="5" t="n">
        <v>2350</v>
      </c>
    </row>
    <row r="30" spans="1:9">
      <c r="A30" s="4" t="s">
        <v>513</v>
      </c>
      <c r="B30" s="6" t="n">
        <v>7397</v>
      </c>
      <c r="E30" s="6" t="n">
        <v>7535</v>
      </c>
    </row>
    <row r="31" spans="1:9">
      <c r="A31" s="4" t="s">
        <v>514</v>
      </c>
    </row>
    <row r="32" spans="1:9">
      <c r="A32" s="3" t="s">
        <v>503</v>
      </c>
    </row>
    <row r="33" spans="1:9">
      <c r="A33" s="4" t="s">
        <v>515</v>
      </c>
      <c r="B33" s="4" t="s">
        <v>516</v>
      </c>
    </row>
    <row r="34" spans="1:9">
      <c r="A34" s="4" t="s">
        <v>517</v>
      </c>
    </row>
    <row r="35" spans="1:9">
      <c r="A35" s="3" t="s">
        <v>503</v>
      </c>
    </row>
    <row r="36" spans="1:9">
      <c r="A36" s="4" t="s">
        <v>515</v>
      </c>
      <c r="B36" s="4" t="s">
        <v>518</v>
      </c>
    </row>
    <row r="37" spans="1:9">
      <c r="A37" s="4" t="s">
        <v>519</v>
      </c>
    </row>
    <row r="38" spans="1:9">
      <c r="A38" s="3" t="s">
        <v>503</v>
      </c>
    </row>
    <row r="39" spans="1:9">
      <c r="A39" s="4" t="s">
        <v>504</v>
      </c>
      <c r="D39" s="4" t="s">
        <v>5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21</v>
      </c>
      <c r="B1" s="2" t="s">
        <v>58</v>
      </c>
      <c r="D1" s="2" t="s">
        <v>1</v>
      </c>
    </row>
    <row r="2" spans="1:5">
      <c r="B2" s="2" t="s">
        <v>2</v>
      </c>
      <c r="C2" s="2" t="s">
        <v>59</v>
      </c>
      <c r="D2" s="2" t="s">
        <v>2</v>
      </c>
      <c r="E2" s="2" t="s">
        <v>59</v>
      </c>
    </row>
    <row r="3" spans="1:5">
      <c r="A3" s="3" t="s">
        <v>258</v>
      </c>
    </row>
    <row r="4" spans="1:5">
      <c r="A4" s="4" t="s">
        <v>65</v>
      </c>
      <c r="B4" s="6" t="n">
        <v>2453</v>
      </c>
      <c r="C4" s="6" t="n">
        <v>2581</v>
      </c>
      <c r="D4" s="6" t="n">
        <v>7507</v>
      </c>
      <c r="E4" s="6" t="n">
        <v>787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22</v>
      </c>
      <c r="B1" s="2" t="s">
        <v>58</v>
      </c>
      <c r="D1" s="2" t="s">
        <v>1</v>
      </c>
    </row>
    <row r="2" spans="1:5">
      <c r="B2" s="2" t="s">
        <v>2</v>
      </c>
      <c r="C2" s="2" t="s">
        <v>59</v>
      </c>
      <c r="D2" s="2" t="s">
        <v>2</v>
      </c>
      <c r="E2" s="2" t="s">
        <v>59</v>
      </c>
    </row>
    <row r="3" spans="1:5">
      <c r="A3" s="3" t="s">
        <v>258</v>
      </c>
    </row>
    <row r="4" spans="1:5">
      <c r="A4" s="4" t="s">
        <v>523</v>
      </c>
      <c r="B4" s="6" t="n">
        <v>4695</v>
      </c>
      <c r="C4" s="6" t="n">
        <v>0</v>
      </c>
      <c r="D4" s="6" t="n">
        <v>4695</v>
      </c>
      <c r="E4" s="6" t="n">
        <v>0</v>
      </c>
    </row>
    <row r="5" spans="1:5">
      <c r="A5" s="4" t="s">
        <v>524</v>
      </c>
      <c r="B5" s="5" t="n">
        <v>445</v>
      </c>
      <c r="C5" s="5" t="n">
        <v>1016</v>
      </c>
      <c r="D5" s="5" t="n">
        <v>2294</v>
      </c>
      <c r="E5" s="5" t="n">
        <v>3199</v>
      </c>
    </row>
    <row r="6" spans="1:5">
      <c r="A6" s="4" t="s">
        <v>525</v>
      </c>
      <c r="B6" s="5" t="n">
        <v>362</v>
      </c>
      <c r="C6" s="5" t="n">
        <v>381</v>
      </c>
      <c r="D6" s="5" t="n">
        <v>1096</v>
      </c>
      <c r="E6" s="5" t="n">
        <v>1369</v>
      </c>
    </row>
    <row r="7" spans="1:5">
      <c r="A7" s="4" t="s">
        <v>526</v>
      </c>
      <c r="B7" s="5" t="n">
        <v>193</v>
      </c>
      <c r="C7" s="5" t="n">
        <v>456</v>
      </c>
      <c r="D7" s="5" t="n">
        <v>834</v>
      </c>
      <c r="E7" s="5" t="n">
        <v>1605</v>
      </c>
    </row>
    <row r="8" spans="1:5">
      <c r="A8" s="4" t="s">
        <v>527</v>
      </c>
      <c r="B8" s="5" t="n">
        <v>-59</v>
      </c>
      <c r="C8" s="5" t="n">
        <v>246</v>
      </c>
      <c r="D8" s="5" t="n">
        <v>708</v>
      </c>
      <c r="E8" s="5" t="n">
        <v>423</v>
      </c>
    </row>
    <row r="9" spans="1:5">
      <c r="A9" s="4" t="s">
        <v>528</v>
      </c>
      <c r="B9" s="5" t="n">
        <v>-377</v>
      </c>
      <c r="C9" s="5" t="n">
        <v>5338</v>
      </c>
      <c r="D9" s="5" t="n">
        <v>-1303</v>
      </c>
      <c r="E9" s="5" t="n">
        <v>11068</v>
      </c>
    </row>
    <row r="10" spans="1:5">
      <c r="A10" s="4" t="s">
        <v>529</v>
      </c>
      <c r="B10" s="6" t="n">
        <v>5259</v>
      </c>
      <c r="C10" s="6" t="n">
        <v>7437</v>
      </c>
      <c r="D10" s="6" t="n">
        <v>8324</v>
      </c>
      <c r="E10" s="6" t="n">
        <v>176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0</v>
      </c>
      <c r="B1" s="2" t="s">
        <v>58</v>
      </c>
      <c r="D1" s="2" t="s">
        <v>1</v>
      </c>
      <c r="F1" s="2" t="s">
        <v>371</v>
      </c>
    </row>
    <row r="2" spans="1:6">
      <c r="B2" s="2" t="s">
        <v>2</v>
      </c>
      <c r="C2" s="2" t="s">
        <v>59</v>
      </c>
      <c r="D2" s="2" t="s">
        <v>2</v>
      </c>
      <c r="E2" s="2" t="s">
        <v>59</v>
      </c>
      <c r="F2" s="2" t="s">
        <v>500</v>
      </c>
    </row>
    <row r="3" spans="1:6">
      <c r="A3" s="3" t="s">
        <v>264</v>
      </c>
    </row>
    <row r="4" spans="1:6">
      <c r="A4" s="4" t="s">
        <v>71</v>
      </c>
      <c r="B4" s="6" t="n">
        <v>2064</v>
      </c>
      <c r="C4" s="6" t="n">
        <v>2841</v>
      </c>
      <c r="D4" s="6" t="n">
        <v>761</v>
      </c>
      <c r="E4" s="6" t="n">
        <v>3738</v>
      </c>
    </row>
    <row r="5" spans="1:6">
      <c r="A5" s="4" t="s">
        <v>531</v>
      </c>
      <c r="B5" s="4" t="s">
        <v>532</v>
      </c>
      <c r="C5" s="4" t="s">
        <v>533</v>
      </c>
      <c r="D5" s="4" t="s">
        <v>534</v>
      </c>
      <c r="E5" s="4" t="s">
        <v>535</v>
      </c>
    </row>
    <row r="6" spans="1:6">
      <c r="A6" s="4" t="s">
        <v>536</v>
      </c>
      <c r="D6" s="4" t="s">
        <v>537</v>
      </c>
      <c r="F6" s="4" t="s">
        <v>5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39</v>
      </c>
      <c r="B1" s="2" t="s">
        <v>58</v>
      </c>
      <c r="H1" s="2" t="s">
        <v>1</v>
      </c>
    </row>
    <row r="2" spans="1:9">
      <c r="B2" s="2" t="s">
        <v>2</v>
      </c>
      <c r="C2" s="2" t="s">
        <v>83</v>
      </c>
      <c r="D2" s="2" t="s">
        <v>84</v>
      </c>
      <c r="E2" s="2" t="s">
        <v>59</v>
      </c>
      <c r="F2" s="2" t="s">
        <v>85</v>
      </c>
      <c r="G2" s="2" t="s">
        <v>86</v>
      </c>
      <c r="H2" s="2" t="s">
        <v>2</v>
      </c>
      <c r="I2" s="2" t="s">
        <v>59</v>
      </c>
    </row>
    <row r="3" spans="1:9">
      <c r="A3" s="3" t="s">
        <v>540</v>
      </c>
    </row>
    <row r="4" spans="1:9">
      <c r="A4" s="4" t="s">
        <v>74</v>
      </c>
      <c r="B4" s="6" t="n">
        <v>-19144</v>
      </c>
      <c r="E4" s="6" t="n">
        <v>2295</v>
      </c>
      <c r="H4" s="6" t="n">
        <v>-23590</v>
      </c>
      <c r="I4" s="6" t="n">
        <v>28378</v>
      </c>
    </row>
    <row r="5" spans="1:9">
      <c r="A5" s="4" t="s">
        <v>75</v>
      </c>
      <c r="B5" s="5" t="n">
        <v>-491</v>
      </c>
      <c r="C5" s="6" t="n">
        <v>-661</v>
      </c>
      <c r="D5" s="6" t="n">
        <v>-776</v>
      </c>
      <c r="E5" s="5" t="n">
        <v>-4045</v>
      </c>
      <c r="F5" s="6" t="n">
        <v>-4678</v>
      </c>
      <c r="G5" s="6" t="n">
        <v>-2343</v>
      </c>
      <c r="H5" s="5" t="n">
        <v>-1928</v>
      </c>
      <c r="I5" s="5" t="n">
        <v>-11066</v>
      </c>
    </row>
    <row r="6" spans="1:9">
      <c r="A6" s="4" t="s">
        <v>541</v>
      </c>
      <c r="B6" s="6" t="n">
        <v>-19635</v>
      </c>
      <c r="E6" s="6" t="n">
        <v>-1750</v>
      </c>
      <c r="H6" s="6" t="n">
        <v>-25518</v>
      </c>
      <c r="I6" s="6" t="n">
        <v>17312</v>
      </c>
    </row>
    <row r="7" spans="1:9">
      <c r="A7" s="4" t="s">
        <v>542</v>
      </c>
      <c r="B7" s="5" t="n">
        <v>60161</v>
      </c>
      <c r="E7" s="5" t="n">
        <v>59897</v>
      </c>
      <c r="H7" s="5" t="n">
        <v>60037</v>
      </c>
      <c r="I7" s="5" t="n">
        <v>59787</v>
      </c>
    </row>
    <row r="8" spans="1:9">
      <c r="A8" s="4" t="s">
        <v>543</v>
      </c>
      <c r="B8" s="5" t="n">
        <v>0</v>
      </c>
      <c r="E8" s="5" t="n">
        <v>0</v>
      </c>
      <c r="H8" s="5" t="n">
        <v>0</v>
      </c>
      <c r="I8" s="5" t="n">
        <v>106</v>
      </c>
    </row>
    <row r="9" spans="1:9">
      <c r="A9" s="4" t="s">
        <v>544</v>
      </c>
      <c r="B9" s="5" t="n">
        <v>60161</v>
      </c>
      <c r="E9" s="5" t="n">
        <v>59897</v>
      </c>
      <c r="H9" s="5" t="n">
        <v>60037</v>
      </c>
      <c r="I9" s="5" t="n">
        <v>59893</v>
      </c>
    </row>
    <row r="10" spans="1:9">
      <c r="A10" s="4" t="s">
        <v>545</v>
      </c>
      <c r="B10" s="7" t="n">
        <v>-0.33</v>
      </c>
      <c r="E10" s="7" t="n">
        <v>-0.03</v>
      </c>
      <c r="H10" s="7" t="n">
        <v>-0.43</v>
      </c>
      <c r="I10" s="7" t="n">
        <v>0.29</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546</v>
      </c>
      <c r="B1" s="2" t="s">
        <v>1</v>
      </c>
    </row>
    <row r="2" spans="1:2">
      <c r="B2" s="2" t="s">
        <v>547</v>
      </c>
    </row>
    <row r="3" spans="1:2">
      <c r="A3" s="3" t="s">
        <v>548</v>
      </c>
    </row>
    <row r="4" spans="1:2">
      <c r="A4" s="4" t="s">
        <v>549</v>
      </c>
      <c r="B4" s="6" t="n">
        <v>1050</v>
      </c>
    </row>
    <row r="5" spans="1:2">
      <c r="A5" s="4" t="s">
        <v>550</v>
      </c>
      <c r="B5" s="5" t="n">
        <v>6500</v>
      </c>
    </row>
    <row r="6" spans="1:2">
      <c r="A6" s="4" t="s">
        <v>551</v>
      </c>
      <c r="B6" s="5" t="n">
        <v>6000</v>
      </c>
    </row>
    <row r="7" spans="1:2">
      <c r="A7" s="4" t="s">
        <v>552</v>
      </c>
    </row>
    <row r="8" spans="1:2">
      <c r="A8" s="3" t="s">
        <v>548</v>
      </c>
    </row>
    <row r="9" spans="1:2">
      <c r="A9" s="4" t="s">
        <v>553</v>
      </c>
      <c r="B9" s="5" t="n">
        <v>1620</v>
      </c>
    </row>
    <row r="10" spans="1:2">
      <c r="A10" s="4" t="s">
        <v>554</v>
      </c>
    </row>
    <row r="11" spans="1:2">
      <c r="A11" s="3" t="s">
        <v>548</v>
      </c>
    </row>
    <row r="12" spans="1:2">
      <c r="A12" s="4" t="s">
        <v>549</v>
      </c>
      <c r="B12" s="6" t="n">
        <v>54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58</v>
      </c>
      <c r="D1" s="2" t="s">
        <v>1</v>
      </c>
    </row>
    <row r="2" spans="1:6">
      <c r="B2" s="2" t="s">
        <v>2</v>
      </c>
      <c r="C2" s="2" t="s">
        <v>59</v>
      </c>
      <c r="D2" s="2" t="s">
        <v>2</v>
      </c>
      <c r="E2" s="2" t="s">
        <v>59</v>
      </c>
      <c r="F2" s="2" t="s">
        <v>96</v>
      </c>
    </row>
    <row r="3" spans="1:6">
      <c r="A3" s="3" t="s">
        <v>350</v>
      </c>
    </row>
    <row r="4" spans="1:6">
      <c r="A4" s="4" t="s">
        <v>60</v>
      </c>
      <c r="B4" s="6" t="n">
        <v>345905</v>
      </c>
      <c r="C4" s="6" t="n">
        <v>384719</v>
      </c>
      <c r="D4" s="6" t="n">
        <v>1146876</v>
      </c>
      <c r="E4" s="6" t="n">
        <v>1239005</v>
      </c>
    </row>
    <row r="5" spans="1:6">
      <c r="A5" s="4" t="s">
        <v>556</v>
      </c>
      <c r="B5" s="5" t="n">
        <v>27100</v>
      </c>
      <c r="C5" s="5" t="n">
        <v>43704</v>
      </c>
      <c r="D5" s="5" t="n">
        <v>110672</v>
      </c>
      <c r="E5" s="5" t="n">
        <v>161577</v>
      </c>
    </row>
    <row r="6" spans="1:6">
      <c r="A6" s="4" t="s">
        <v>66</v>
      </c>
      <c r="B6" s="5" t="n">
        <v>-12616</v>
      </c>
      <c r="C6" s="5" t="n">
        <v>4823</v>
      </c>
      <c r="D6" s="5" t="n">
        <v>-10910</v>
      </c>
      <c r="E6" s="5" t="n">
        <v>43169</v>
      </c>
    </row>
    <row r="7" spans="1:6">
      <c r="A7" s="4" t="s">
        <v>67</v>
      </c>
      <c r="B7" s="5" t="n">
        <v>-8357</v>
      </c>
      <c r="C7" s="5" t="n">
        <v>-7596</v>
      </c>
      <c r="D7" s="5" t="n">
        <v>-24585</v>
      </c>
      <c r="E7" s="5" t="n">
        <v>-22786</v>
      </c>
    </row>
    <row r="8" spans="1:6">
      <c r="A8" s="4" t="s">
        <v>557</v>
      </c>
      <c r="B8" s="5" t="n">
        <v>-2266</v>
      </c>
      <c r="C8" s="5" t="n">
        <v>855</v>
      </c>
      <c r="D8" s="5" t="n">
        <v>2218</v>
      </c>
      <c r="E8" s="5" t="n">
        <v>-7187</v>
      </c>
    </row>
    <row r="9" spans="1:6">
      <c r="A9" s="4" t="s">
        <v>558</v>
      </c>
      <c r="B9" s="5" t="n">
        <v>5259</v>
      </c>
      <c r="C9" s="5" t="n">
        <v>7437</v>
      </c>
      <c r="D9" s="5" t="n">
        <v>8324</v>
      </c>
      <c r="E9" s="5" t="n">
        <v>17664</v>
      </c>
    </row>
    <row r="10" spans="1:6">
      <c r="A10" s="4" t="s">
        <v>559</v>
      </c>
      <c r="B10" s="5" t="n">
        <v>-17980</v>
      </c>
      <c r="C10" s="5" t="n">
        <v>5519</v>
      </c>
      <c r="D10" s="5" t="n">
        <v>-24953</v>
      </c>
      <c r="E10" s="5" t="n">
        <v>30860</v>
      </c>
    </row>
    <row r="11" spans="1:6">
      <c r="A11" s="4" t="s">
        <v>560</v>
      </c>
      <c r="B11" s="5" t="n">
        <v>1189602</v>
      </c>
      <c r="D11" s="5" t="n">
        <v>1189602</v>
      </c>
      <c r="F11" s="6" t="n">
        <v>1251256</v>
      </c>
    </row>
    <row r="12" spans="1:6">
      <c r="A12" s="4" t="s">
        <v>561</v>
      </c>
    </row>
    <row r="13" spans="1:6">
      <c r="A13" s="3" t="s">
        <v>350</v>
      </c>
    </row>
    <row r="14" spans="1:6">
      <c r="A14" s="4" t="s">
        <v>60</v>
      </c>
      <c r="B14" s="5" t="n">
        <v>345905</v>
      </c>
      <c r="C14" s="5" t="n">
        <v>384719</v>
      </c>
      <c r="D14" s="5" t="n">
        <v>1146876</v>
      </c>
      <c r="E14" s="5" t="n">
        <v>1239005</v>
      </c>
    </row>
    <row r="15" spans="1:6">
      <c r="A15" s="4" t="s">
        <v>556</v>
      </c>
      <c r="B15" s="5" t="n">
        <v>27100</v>
      </c>
      <c r="C15" s="5" t="n">
        <v>43704</v>
      </c>
      <c r="D15" s="5" t="n">
        <v>110672</v>
      </c>
      <c r="E15" s="5" t="n">
        <v>161577</v>
      </c>
    </row>
    <row r="16" spans="1:6">
      <c r="A16" s="4" t="s">
        <v>66</v>
      </c>
      <c r="B16" s="5" t="n">
        <v>-12616</v>
      </c>
      <c r="C16" s="5" t="n">
        <v>4823</v>
      </c>
      <c r="D16" s="5" t="n">
        <v>-10910</v>
      </c>
      <c r="E16" s="5" t="n">
        <v>43169</v>
      </c>
    </row>
    <row r="17" spans="1:6">
      <c r="A17" s="4" t="s">
        <v>562</v>
      </c>
    </row>
    <row r="18" spans="1:6">
      <c r="A18" s="3" t="s">
        <v>350</v>
      </c>
    </row>
    <row r="19" spans="1:6">
      <c r="A19" s="4" t="s">
        <v>60</v>
      </c>
      <c r="B19" s="5" t="n">
        <v>156625</v>
      </c>
      <c r="C19" s="5" t="n">
        <v>163367</v>
      </c>
      <c r="D19" s="5" t="n">
        <v>512639</v>
      </c>
      <c r="E19" s="5" t="n">
        <v>544404</v>
      </c>
    </row>
    <row r="20" spans="1:6">
      <c r="A20" s="4" t="s">
        <v>556</v>
      </c>
      <c r="B20" s="5" t="n">
        <v>10426</v>
      </c>
      <c r="C20" s="5" t="n">
        <v>19921</v>
      </c>
      <c r="D20" s="5" t="n">
        <v>46798</v>
      </c>
      <c r="E20" s="5" t="n">
        <v>77153</v>
      </c>
    </row>
    <row r="21" spans="1:6">
      <c r="A21" s="4" t="s">
        <v>66</v>
      </c>
      <c r="B21" s="5" t="n">
        <v>-1230</v>
      </c>
      <c r="C21" s="5" t="n">
        <v>11539</v>
      </c>
      <c r="D21" s="5" t="n">
        <v>17062</v>
      </c>
      <c r="E21" s="5" t="n">
        <v>51862</v>
      </c>
    </row>
    <row r="22" spans="1:6">
      <c r="A22" s="4" t="s">
        <v>560</v>
      </c>
      <c r="B22" s="5" t="n">
        <v>471906</v>
      </c>
      <c r="D22" s="5" t="n">
        <v>471906</v>
      </c>
      <c r="F22" s="5" t="n">
        <v>464828</v>
      </c>
    </row>
    <row r="23" spans="1:6">
      <c r="A23" s="4" t="s">
        <v>563</v>
      </c>
    </row>
    <row r="24" spans="1:6">
      <c r="A24" s="3" t="s">
        <v>350</v>
      </c>
    </row>
    <row r="25" spans="1:6">
      <c r="A25" s="4" t="s">
        <v>60</v>
      </c>
      <c r="B25" s="5" t="n">
        <v>155659</v>
      </c>
      <c r="C25" s="5" t="n">
        <v>180362</v>
      </c>
      <c r="D25" s="5" t="n">
        <v>517186</v>
      </c>
      <c r="E25" s="5" t="n">
        <v>568057</v>
      </c>
    </row>
    <row r="26" spans="1:6">
      <c r="A26" s="4" t="s">
        <v>556</v>
      </c>
      <c r="B26" s="5" t="n">
        <v>12935</v>
      </c>
      <c r="C26" s="5" t="n">
        <v>17819</v>
      </c>
      <c r="D26" s="5" t="n">
        <v>50806</v>
      </c>
      <c r="E26" s="5" t="n">
        <v>64541</v>
      </c>
    </row>
    <row r="27" spans="1:6">
      <c r="A27" s="4" t="s">
        <v>66</v>
      </c>
      <c r="B27" s="5" t="n">
        <v>-2938</v>
      </c>
      <c r="C27" s="5" t="n">
        <v>6056</v>
      </c>
      <c r="D27" s="5" t="n">
        <v>8293</v>
      </c>
      <c r="E27" s="5" t="n">
        <v>27584</v>
      </c>
    </row>
    <row r="28" spans="1:6">
      <c r="A28" s="4" t="s">
        <v>560</v>
      </c>
      <c r="B28" s="5" t="n">
        <v>502030</v>
      </c>
      <c r="D28" s="5" t="n">
        <v>502030</v>
      </c>
      <c r="F28" s="5" t="n">
        <v>543927</v>
      </c>
    </row>
    <row r="29" spans="1:6">
      <c r="A29" s="4" t="s">
        <v>564</v>
      </c>
    </row>
    <row r="30" spans="1:6">
      <c r="A30" s="3" t="s">
        <v>350</v>
      </c>
    </row>
    <row r="31" spans="1:6">
      <c r="A31" s="4" t="s">
        <v>60</v>
      </c>
      <c r="B31" s="5" t="n">
        <v>33621</v>
      </c>
      <c r="C31" s="5" t="n">
        <v>40990</v>
      </c>
      <c r="D31" s="5" t="n">
        <v>117051</v>
      </c>
      <c r="E31" s="5" t="n">
        <v>126544</v>
      </c>
    </row>
    <row r="32" spans="1:6">
      <c r="A32" s="4" t="s">
        <v>556</v>
      </c>
      <c r="B32" s="5" t="n">
        <v>3739</v>
      </c>
      <c r="C32" s="5" t="n">
        <v>5964</v>
      </c>
      <c r="D32" s="5" t="n">
        <v>13068</v>
      </c>
      <c r="E32" s="5" t="n">
        <v>19883</v>
      </c>
    </row>
    <row r="33" spans="1:6">
      <c r="A33" s="4" t="s">
        <v>66</v>
      </c>
      <c r="B33" s="5" t="n">
        <v>-229</v>
      </c>
      <c r="C33" s="5" t="n">
        <v>3225</v>
      </c>
      <c r="D33" s="5" t="n">
        <v>3120</v>
      </c>
      <c r="E33" s="5" t="n">
        <v>10822</v>
      </c>
    </row>
    <row r="34" spans="1:6">
      <c r="A34" s="4" t="s">
        <v>560</v>
      </c>
      <c r="B34" s="5" t="n">
        <v>116246</v>
      </c>
      <c r="D34" s="5" t="n">
        <v>116246</v>
      </c>
      <c r="F34" s="5" t="n">
        <v>129994</v>
      </c>
    </row>
    <row r="35" spans="1:6">
      <c r="A35" s="4" t="s">
        <v>565</v>
      </c>
    </row>
    <row r="36" spans="1:6">
      <c r="A36" s="3" t="s">
        <v>350</v>
      </c>
    </row>
    <row r="37" spans="1:6">
      <c r="A37" s="4" t="s">
        <v>66</v>
      </c>
      <c r="B37" s="5" t="n">
        <v>-8219</v>
      </c>
      <c r="C37" s="6" t="n">
        <v>-15997</v>
      </c>
      <c r="D37" s="5" t="n">
        <v>-39385</v>
      </c>
      <c r="E37" s="6" t="n">
        <v>-47099</v>
      </c>
    </row>
    <row r="38" spans="1:6">
      <c r="A38" s="4" t="s">
        <v>560</v>
      </c>
      <c r="B38" s="6" t="n">
        <v>99420</v>
      </c>
      <c r="D38" s="6" t="n">
        <v>99420</v>
      </c>
      <c r="F38" s="6" t="n">
        <v>1125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6</v>
      </c>
      <c r="B1" s="2" t="s">
        <v>2</v>
      </c>
      <c r="C1" s="2" t="s">
        <v>96</v>
      </c>
    </row>
    <row r="2" spans="1:3">
      <c r="A2" s="3" t="s">
        <v>350</v>
      </c>
    </row>
    <row r="3" spans="1:3">
      <c r="A3" s="4" t="s">
        <v>560</v>
      </c>
      <c r="B3" s="6" t="n">
        <v>1189602</v>
      </c>
      <c r="C3" s="6" t="n">
        <v>1251256</v>
      </c>
    </row>
    <row r="4" spans="1:3">
      <c r="A4" s="4" t="s">
        <v>562</v>
      </c>
    </row>
    <row r="5" spans="1:3">
      <c r="A5" s="3" t="s">
        <v>350</v>
      </c>
    </row>
    <row r="6" spans="1:3">
      <c r="A6" s="4" t="s">
        <v>560</v>
      </c>
      <c r="B6" s="5" t="n">
        <v>471906</v>
      </c>
      <c r="C6" s="5" t="n">
        <v>464828</v>
      </c>
    </row>
    <row r="7" spans="1:3">
      <c r="A7" s="4" t="s">
        <v>563</v>
      </c>
    </row>
    <row r="8" spans="1:3">
      <c r="A8" s="3" t="s">
        <v>350</v>
      </c>
    </row>
    <row r="9" spans="1:3">
      <c r="A9" s="4" t="s">
        <v>560</v>
      </c>
      <c r="B9" s="5" t="n">
        <v>502030</v>
      </c>
      <c r="C9" s="5" t="n">
        <v>543927</v>
      </c>
    </row>
    <row r="10" spans="1:3">
      <c r="A10" s="4" t="s">
        <v>564</v>
      </c>
    </row>
    <row r="11" spans="1:3">
      <c r="A11" s="3" t="s">
        <v>350</v>
      </c>
    </row>
    <row r="12" spans="1:3">
      <c r="A12" s="4" t="s">
        <v>560</v>
      </c>
      <c r="B12" s="5" t="n">
        <v>116246</v>
      </c>
      <c r="C12" s="5" t="n">
        <v>129994</v>
      </c>
    </row>
    <row r="13" spans="1:3">
      <c r="A13" s="4" t="s">
        <v>565</v>
      </c>
    </row>
    <row r="14" spans="1:3">
      <c r="A14" s="3" t="s">
        <v>350</v>
      </c>
    </row>
    <row r="15" spans="1:3">
      <c r="A15" s="4" t="s">
        <v>560</v>
      </c>
      <c r="B15" s="6" t="n">
        <v>99420</v>
      </c>
      <c r="C15" s="6" t="n">
        <v>1125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96</v>
      </c>
    </row>
    <row r="2" spans="1:3">
      <c r="A2" s="3" t="s">
        <v>568</v>
      </c>
    </row>
    <row r="3" spans="1:3">
      <c r="A3" s="4" t="s">
        <v>569</v>
      </c>
      <c r="B3" s="6" t="n">
        <v>0</v>
      </c>
      <c r="C3" s="6" t="n">
        <v>902</v>
      </c>
    </row>
    <row r="4" spans="1:3">
      <c r="A4" s="4" t="s">
        <v>570</v>
      </c>
    </row>
    <row r="5" spans="1:3">
      <c r="A5" s="3" t="s">
        <v>568</v>
      </c>
    </row>
    <row r="6" spans="1:3">
      <c r="A6" s="4" t="s">
        <v>569</v>
      </c>
      <c r="B6" s="5" t="n">
        <v>0</v>
      </c>
      <c r="C6" s="5" t="n">
        <v>0</v>
      </c>
    </row>
    <row r="7" spans="1:3">
      <c r="A7" s="4" t="s">
        <v>571</v>
      </c>
    </row>
    <row r="8" spans="1:3">
      <c r="A8" s="3" t="s">
        <v>568</v>
      </c>
    </row>
    <row r="9" spans="1:3">
      <c r="A9" s="4" t="s">
        <v>569</v>
      </c>
      <c r="B9" s="5" t="n">
        <v>0</v>
      </c>
      <c r="C9" s="5" t="n">
        <v>902</v>
      </c>
    </row>
    <row r="10" spans="1:3">
      <c r="A10" s="4" t="s">
        <v>572</v>
      </c>
    </row>
    <row r="11" spans="1:3">
      <c r="A11" s="3" t="s">
        <v>568</v>
      </c>
    </row>
    <row r="12" spans="1:3">
      <c r="A12" s="4" t="s">
        <v>569</v>
      </c>
      <c r="B12" s="6" t="n">
        <v>0</v>
      </c>
      <c r="C1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3"/>
    <col customWidth="1" max="8" min="8" width="55"/>
    <col customWidth="1" max="9" min="9" width="16"/>
    <col customWidth="1" max="10" min="10" width="33"/>
  </cols>
  <sheetData>
    <row r="1" spans="1:10">
      <c r="A1" s="1" t="s">
        <v>133</v>
      </c>
      <c r="B1" s="2" t="s">
        <v>134</v>
      </c>
      <c r="C1" s="2" t="s">
        <v>135</v>
      </c>
      <c r="D1" s="2" t="s">
        <v>136</v>
      </c>
      <c r="E1" s="2" t="s">
        <v>137</v>
      </c>
      <c r="F1" s="2" t="s">
        <v>138</v>
      </c>
      <c r="G1" s="2" t="s">
        <v>139</v>
      </c>
      <c r="H1" s="2" t="s">
        <v>140</v>
      </c>
      <c r="I1" s="2" t="s">
        <v>141</v>
      </c>
      <c r="J1" s="2" t="s">
        <v>142</v>
      </c>
    </row>
    <row r="2" spans="1:10">
      <c r="A2" s="4" t="s">
        <v>143</v>
      </c>
      <c r="C2" s="5" t="n">
        <v>59800559</v>
      </c>
    </row>
    <row r="3" spans="1:10">
      <c r="A3" s="4" t="s">
        <v>144</v>
      </c>
      <c r="B3" s="6" t="n">
        <v>-310084</v>
      </c>
      <c r="D3" s="6" t="n">
        <v>-531708</v>
      </c>
      <c r="E3" s="6" t="n">
        <v>44022</v>
      </c>
      <c r="F3" s="6" t="n">
        <v>8606</v>
      </c>
      <c r="G3" s="6" t="n">
        <v>-1075</v>
      </c>
      <c r="H3" s="6" t="n">
        <v>157076</v>
      </c>
      <c r="I3" s="6" t="n">
        <v>-320929</v>
      </c>
      <c r="J3" s="6" t="n">
        <v>10845</v>
      </c>
    </row>
    <row r="4" spans="1:10">
      <c r="A4" s="4" t="s">
        <v>72</v>
      </c>
      <c r="E4" s="5" t="n">
        <v>17647</v>
      </c>
      <c r="I4" s="5" t="n">
        <v>17647</v>
      </c>
    </row>
    <row r="5" spans="1:10">
      <c r="A5" s="4" t="s">
        <v>145</v>
      </c>
      <c r="H5" s="5" t="n">
        <v>7423</v>
      </c>
      <c r="I5" s="5" t="n">
        <v>7423</v>
      </c>
      <c r="J5" s="5" t="n">
        <v>291</v>
      </c>
    </row>
    <row r="6" spans="1:10">
      <c r="A6" s="4" t="s">
        <v>146</v>
      </c>
      <c r="B6" s="5" t="n">
        <v>7714</v>
      </c>
    </row>
    <row r="7" spans="1:10">
      <c r="A7" s="4" t="s">
        <v>147</v>
      </c>
      <c r="B7" s="5" t="n">
        <v>883</v>
      </c>
      <c r="H7" s="5" t="n">
        <v>883</v>
      </c>
      <c r="I7" s="5" t="n">
        <v>883</v>
      </c>
    </row>
    <row r="8" spans="1:10">
      <c r="A8" s="4" t="s">
        <v>148</v>
      </c>
      <c r="B8" s="5" t="n">
        <v>-299</v>
      </c>
      <c r="E8" s="5" t="n">
        <v>-299</v>
      </c>
      <c r="I8" s="5" t="n">
        <v>-299</v>
      </c>
    </row>
    <row r="9" spans="1:10">
      <c r="A9" s="4" t="s">
        <v>149</v>
      </c>
      <c r="B9" s="5" t="n">
        <v>123</v>
      </c>
      <c r="E9" s="5" t="n">
        <v>88</v>
      </c>
      <c r="I9" s="5" t="n">
        <v>88</v>
      </c>
      <c r="J9" s="5" t="n">
        <v>35</v>
      </c>
    </row>
    <row r="10" spans="1:10">
      <c r="A10" s="4" t="s">
        <v>75</v>
      </c>
      <c r="B10" s="5" t="n">
        <v>2343</v>
      </c>
      <c r="D10" s="5" t="n">
        <v>-2343</v>
      </c>
      <c r="I10" s="5" t="n">
        <v>-2343</v>
      </c>
    </row>
    <row r="11" spans="1:10">
      <c r="A11" s="4" t="s">
        <v>150</v>
      </c>
      <c r="B11" s="5" t="n">
        <v>73</v>
      </c>
      <c r="D11" s="5" t="n">
        <v>73</v>
      </c>
      <c r="I11" s="5" t="n">
        <v>73</v>
      </c>
    </row>
    <row r="12" spans="1:10">
      <c r="A12" s="4" t="s">
        <v>151</v>
      </c>
      <c r="B12" s="5" t="n">
        <v>476</v>
      </c>
      <c r="I12" s="5" t="n">
        <v>0</v>
      </c>
      <c r="J12" s="5" t="n">
        <v>-476</v>
      </c>
    </row>
    <row r="13" spans="1:10">
      <c r="A13" s="4" t="s">
        <v>152</v>
      </c>
      <c r="C13" s="5" t="n">
        <v>10211</v>
      </c>
    </row>
    <row r="14" spans="1:10">
      <c r="A14" s="4" t="s">
        <v>152</v>
      </c>
      <c r="B14" s="5" t="n">
        <v>-133</v>
      </c>
      <c r="D14" s="5" t="n">
        <v>-42</v>
      </c>
      <c r="F14" s="5" t="n">
        <v>-91</v>
      </c>
      <c r="I14" s="5" t="n">
        <v>-133</v>
      </c>
    </row>
    <row r="15" spans="1:10">
      <c r="A15" s="4" t="s">
        <v>153</v>
      </c>
      <c r="B15" s="5" t="n">
        <v>16483</v>
      </c>
      <c r="J15" s="5" t="n">
        <v>-1164</v>
      </c>
    </row>
    <row r="16" spans="1:10">
      <c r="A16" s="4" t="s">
        <v>154</v>
      </c>
      <c r="C16" s="5" t="n">
        <v>59810770</v>
      </c>
    </row>
    <row r="17" spans="1:10">
      <c r="A17" s="4" t="s">
        <v>155</v>
      </c>
      <c r="B17" s="5" t="n">
        <v>-333327</v>
      </c>
      <c r="D17" s="5" t="n">
        <v>-529480</v>
      </c>
      <c r="E17" s="5" t="n">
        <v>26586</v>
      </c>
      <c r="F17" s="5" t="n">
        <v>8515</v>
      </c>
      <c r="G17" s="5" t="n">
        <v>-1075</v>
      </c>
      <c r="H17" s="5" t="n">
        <v>148770</v>
      </c>
      <c r="I17" s="5" t="n">
        <v>-344534</v>
      </c>
      <c r="J17" s="5" t="n">
        <v>11207</v>
      </c>
    </row>
    <row r="18" spans="1:10">
      <c r="A18" s="4" t="s">
        <v>156</v>
      </c>
      <c r="B18" s="5" t="n">
        <v>-515</v>
      </c>
    </row>
    <row r="19" spans="1:10">
      <c r="A19" s="4" t="s">
        <v>157</v>
      </c>
      <c r="B19" s="5" t="n">
        <v>348</v>
      </c>
    </row>
    <row r="20" spans="1:10">
      <c r="A20" s="4" t="s">
        <v>143</v>
      </c>
      <c r="C20" s="5" t="n">
        <v>59800559</v>
      </c>
    </row>
    <row r="21" spans="1:10">
      <c r="A21" s="4" t="s">
        <v>144</v>
      </c>
      <c r="B21" s="5" t="n">
        <v>-310084</v>
      </c>
      <c r="D21" s="5" t="n">
        <v>-531708</v>
      </c>
      <c r="E21" s="5" t="n">
        <v>44022</v>
      </c>
      <c r="F21" s="5" t="n">
        <v>8606</v>
      </c>
      <c r="G21" s="5" t="n">
        <v>-1075</v>
      </c>
      <c r="H21" s="5" t="n">
        <v>157076</v>
      </c>
      <c r="I21" s="5" t="n">
        <v>-320929</v>
      </c>
      <c r="J21" s="5" t="n">
        <v>10845</v>
      </c>
    </row>
    <row r="22" spans="1:10">
      <c r="A22" s="4" t="s">
        <v>72</v>
      </c>
      <c r="B22" s="5" t="n">
        <v>27122</v>
      </c>
    </row>
    <row r="23" spans="1:10">
      <c r="A23" s="4" t="s">
        <v>145</v>
      </c>
      <c r="B23" s="5" t="n">
        <v>-43853</v>
      </c>
    </row>
    <row r="24" spans="1:10">
      <c r="A24" s="4" t="s">
        <v>147</v>
      </c>
      <c r="B24" s="5" t="n">
        <v>2306</v>
      </c>
    </row>
    <row r="25" spans="1:10">
      <c r="A25" s="4" t="s">
        <v>75</v>
      </c>
      <c r="B25" s="5" t="n">
        <v>11066</v>
      </c>
    </row>
    <row r="26" spans="1:10">
      <c r="A26" s="4" t="s">
        <v>158</v>
      </c>
      <c r="B26" s="5" t="n">
        <v>0</v>
      </c>
    </row>
    <row r="27" spans="1:10">
      <c r="A27" s="4" t="s">
        <v>159</v>
      </c>
      <c r="C27" s="5" t="n">
        <v>59897619</v>
      </c>
    </row>
    <row r="28" spans="1:10">
      <c r="A28" s="4" t="s">
        <v>160</v>
      </c>
      <c r="B28" s="5" t="n">
        <v>-288643</v>
      </c>
      <c r="D28" s="5" t="n">
        <v>-520389</v>
      </c>
      <c r="E28" s="5" t="n">
        <v>16456</v>
      </c>
      <c r="F28" s="5" t="n">
        <v>8004</v>
      </c>
      <c r="G28" s="5" t="n">
        <v>0</v>
      </c>
      <c r="H28" s="5" t="n">
        <v>200168</v>
      </c>
      <c r="I28" s="5" t="n">
        <v>-295761</v>
      </c>
      <c r="J28" s="5" t="n">
        <v>7118</v>
      </c>
    </row>
    <row r="29" spans="1:10">
      <c r="A29" s="4" t="s">
        <v>156</v>
      </c>
      <c r="B29" s="5" t="n">
        <v>-1106</v>
      </c>
    </row>
    <row r="30" spans="1:10">
      <c r="A30" s="4" t="s">
        <v>157</v>
      </c>
      <c r="B30" s="5" t="n">
        <v>-3256</v>
      </c>
    </row>
    <row r="31" spans="1:10">
      <c r="A31" s="4" t="s">
        <v>143</v>
      </c>
      <c r="C31" s="5" t="n">
        <v>59800559</v>
      </c>
    </row>
    <row r="32" spans="1:10">
      <c r="A32" s="4" t="s">
        <v>144</v>
      </c>
      <c r="B32" s="5" t="n">
        <v>-310084</v>
      </c>
      <c r="D32" s="5" t="n">
        <v>-531708</v>
      </c>
      <c r="E32" s="5" t="n">
        <v>44022</v>
      </c>
      <c r="F32" s="5" t="n">
        <v>8606</v>
      </c>
      <c r="G32" s="5" t="n">
        <v>-1075</v>
      </c>
      <c r="H32" s="5" t="n">
        <v>157076</v>
      </c>
      <c r="I32" s="5" t="n">
        <v>-320929</v>
      </c>
      <c r="J32" s="5" t="n">
        <v>10845</v>
      </c>
    </row>
    <row r="33" spans="1:10">
      <c r="A33" s="4" t="s">
        <v>161</v>
      </c>
      <c r="C33" s="5" t="n">
        <v>59916973</v>
      </c>
    </row>
    <row r="34" spans="1:10">
      <c r="A34" s="4" t="s">
        <v>162</v>
      </c>
      <c r="B34" s="5" t="n">
        <v>-270097</v>
      </c>
      <c r="D34" s="5" t="n">
        <v>-519498</v>
      </c>
      <c r="E34" s="5" t="n">
        <v>29048</v>
      </c>
      <c r="F34" s="5" t="n">
        <v>7831</v>
      </c>
      <c r="H34" s="5" t="n">
        <v>203571</v>
      </c>
      <c r="I34" s="5" t="n">
        <v>-279048</v>
      </c>
      <c r="J34" s="5" t="n">
        <v>8951</v>
      </c>
    </row>
    <row r="35" spans="1:10">
      <c r="A35" s="4" t="s">
        <v>163</v>
      </c>
      <c r="C35" s="5" t="n">
        <v>59810770</v>
      </c>
    </row>
    <row r="36" spans="1:10">
      <c r="A36" s="4" t="s">
        <v>164</v>
      </c>
      <c r="B36" s="5" t="n">
        <v>-333327</v>
      </c>
      <c r="D36" s="5" t="n">
        <v>-529480</v>
      </c>
      <c r="E36" s="5" t="n">
        <v>26586</v>
      </c>
      <c r="F36" s="5" t="n">
        <v>8515</v>
      </c>
      <c r="G36" s="5" t="n">
        <v>-1075</v>
      </c>
      <c r="H36" s="5" t="n">
        <v>148770</v>
      </c>
      <c r="I36" s="5" t="n">
        <v>-344534</v>
      </c>
      <c r="J36" s="5" t="n">
        <v>11207</v>
      </c>
    </row>
    <row r="37" spans="1:10">
      <c r="A37" s="4" t="s">
        <v>72</v>
      </c>
      <c r="E37" s="5" t="n">
        <v>8436</v>
      </c>
      <c r="I37" s="5" t="n">
        <v>8436</v>
      </c>
    </row>
    <row r="38" spans="1:10">
      <c r="A38" s="4" t="s">
        <v>145</v>
      </c>
      <c r="H38" s="5" t="n">
        <v>-36113</v>
      </c>
      <c r="I38" s="5" t="n">
        <v>-36113</v>
      </c>
      <c r="J38" s="5" t="n">
        <v>330</v>
      </c>
    </row>
    <row r="39" spans="1:10">
      <c r="A39" s="4" t="s">
        <v>146</v>
      </c>
      <c r="B39" s="5" t="n">
        <v>-35783</v>
      </c>
    </row>
    <row r="40" spans="1:10">
      <c r="A40" s="4" t="s">
        <v>147</v>
      </c>
      <c r="B40" s="5" t="n">
        <v>690</v>
      </c>
      <c r="H40" s="5" t="n">
        <v>690</v>
      </c>
      <c r="I40" s="5" t="n">
        <v>690</v>
      </c>
    </row>
    <row r="41" spans="1:10">
      <c r="A41" s="4" t="s">
        <v>148</v>
      </c>
      <c r="B41" s="5" t="n">
        <v>-300</v>
      </c>
      <c r="E41" s="5" t="n">
        <v>-300</v>
      </c>
      <c r="I41" s="5" t="n">
        <v>-300</v>
      </c>
    </row>
    <row r="42" spans="1:10">
      <c r="A42" s="4" t="s">
        <v>75</v>
      </c>
      <c r="B42" s="5" t="n">
        <v>4678</v>
      </c>
      <c r="D42" s="5" t="n">
        <v>-4678</v>
      </c>
      <c r="I42" s="5" t="n">
        <v>-4678</v>
      </c>
    </row>
    <row r="43" spans="1:10">
      <c r="A43" s="4" t="s">
        <v>165</v>
      </c>
      <c r="C43" s="5" t="n">
        <v>30000</v>
      </c>
    </row>
    <row r="44" spans="1:10">
      <c r="A44" s="4" t="s">
        <v>150</v>
      </c>
      <c r="B44" s="5" t="n">
        <v>545</v>
      </c>
      <c r="D44" s="5" t="n">
        <v>545</v>
      </c>
      <c r="I44" s="5" t="n">
        <v>545</v>
      </c>
    </row>
    <row r="45" spans="1:10">
      <c r="A45" s="4" t="s">
        <v>158</v>
      </c>
      <c r="B45" s="5" t="n">
        <v>-149</v>
      </c>
      <c r="D45" s="5" t="n">
        <v>-1032</v>
      </c>
      <c r="H45" s="5" t="n">
        <v>-4325</v>
      </c>
      <c r="I45" s="5" t="n">
        <v>-5357</v>
      </c>
      <c r="J45" s="5" t="n">
        <v>5208</v>
      </c>
    </row>
    <row r="46" spans="1:10">
      <c r="A46" s="4" t="s">
        <v>151</v>
      </c>
      <c r="B46" s="5" t="n">
        <v>1429</v>
      </c>
      <c r="J46" s="5" t="n">
        <v>1429</v>
      </c>
    </row>
    <row r="47" spans="1:10">
      <c r="A47" s="4" t="s">
        <v>166</v>
      </c>
      <c r="B47" s="5" t="n">
        <v>1188</v>
      </c>
      <c r="D47" s="5" t="n">
        <v>113</v>
      </c>
      <c r="G47" s="5" t="n">
        <v>1075</v>
      </c>
      <c r="I47" s="5" t="n">
        <v>1188</v>
      </c>
    </row>
    <row r="48" spans="1:10">
      <c r="A48" s="4" t="s">
        <v>152</v>
      </c>
      <c r="C48" s="5" t="n">
        <v>12011</v>
      </c>
    </row>
    <row r="49" spans="1:10">
      <c r="A49" s="4" t="s">
        <v>152</v>
      </c>
      <c r="B49" s="5" t="n">
        <v>-146</v>
      </c>
      <c r="D49" s="5" t="n">
        <v>-38</v>
      </c>
      <c r="F49" s="5" t="n">
        <v>-108</v>
      </c>
      <c r="I49" s="5" t="n">
        <v>-146</v>
      </c>
    </row>
    <row r="50" spans="1:10">
      <c r="A50" s="4" t="s">
        <v>153</v>
      </c>
      <c r="B50" s="5" t="n">
        <v>8422</v>
      </c>
      <c r="J50" s="5" t="n">
        <v>-14</v>
      </c>
    </row>
    <row r="51" spans="1:10">
      <c r="A51" s="4" t="s">
        <v>167</v>
      </c>
      <c r="C51" s="5" t="n">
        <v>59852781</v>
      </c>
    </row>
    <row r="52" spans="1:10">
      <c r="A52" s="4" t="s">
        <v>168</v>
      </c>
      <c r="B52" s="5" t="n">
        <v>-301979</v>
      </c>
      <c r="D52" s="5" t="n">
        <v>-524466</v>
      </c>
      <c r="E52" s="5" t="n">
        <v>18450</v>
      </c>
      <c r="F52" s="5" t="n">
        <v>8407</v>
      </c>
      <c r="G52" s="5" t="n">
        <v>0</v>
      </c>
      <c r="H52" s="5" t="n">
        <v>188518</v>
      </c>
      <c r="I52" s="5" t="n">
        <v>-309091</v>
      </c>
      <c r="J52" s="5" t="n">
        <v>7112</v>
      </c>
    </row>
    <row r="53" spans="1:10">
      <c r="A53" s="4" t="s">
        <v>156</v>
      </c>
      <c r="B53" s="5" t="n">
        <v>54</v>
      </c>
    </row>
    <row r="54" spans="1:10">
      <c r="A54" s="4" t="s">
        <v>157</v>
      </c>
      <c r="B54" s="5" t="n">
        <v>-2555</v>
      </c>
    </row>
    <row r="55" spans="1:10">
      <c r="A55" s="4" t="s">
        <v>72</v>
      </c>
      <c r="B55" s="5" t="n">
        <v>2678</v>
      </c>
      <c r="E55" s="5" t="n">
        <v>2295</v>
      </c>
      <c r="I55" s="5" t="n">
        <v>2295</v>
      </c>
    </row>
    <row r="56" spans="1:10">
      <c r="A56" s="4" t="s">
        <v>145</v>
      </c>
      <c r="B56" s="5" t="n">
        <v>-13577</v>
      </c>
      <c r="H56" s="5" t="n">
        <v>-12383</v>
      </c>
      <c r="I56" s="5" t="n">
        <v>-12383</v>
      </c>
      <c r="J56" s="5" t="n">
        <v>-145</v>
      </c>
    </row>
    <row r="57" spans="1:10">
      <c r="A57" s="4" t="s">
        <v>146</v>
      </c>
      <c r="B57" s="5" t="n">
        <v>-12528</v>
      </c>
    </row>
    <row r="58" spans="1:10">
      <c r="A58" s="4" t="s">
        <v>147</v>
      </c>
      <c r="B58" s="5" t="n">
        <v>733</v>
      </c>
      <c r="H58" s="5" t="n">
        <v>733</v>
      </c>
      <c r="I58" s="5" t="n">
        <v>733</v>
      </c>
    </row>
    <row r="59" spans="1:10">
      <c r="A59" s="4" t="s">
        <v>148</v>
      </c>
      <c r="B59" s="5" t="n">
        <v>-301</v>
      </c>
      <c r="E59" s="5" t="n">
        <v>-301</v>
      </c>
      <c r="I59" s="5" t="n">
        <v>-301</v>
      </c>
    </row>
    <row r="60" spans="1:10">
      <c r="A60" s="4" t="s">
        <v>75</v>
      </c>
      <c r="B60" s="5" t="n">
        <v>4045</v>
      </c>
      <c r="D60" s="5" t="n">
        <v>-4045</v>
      </c>
      <c r="I60" s="5" t="n">
        <v>-4045</v>
      </c>
    </row>
    <row r="61" spans="1:10">
      <c r="A61" s="4" t="s">
        <v>165</v>
      </c>
      <c r="C61" s="5" t="n">
        <v>31897</v>
      </c>
    </row>
    <row r="62" spans="1:10">
      <c r="A62" s="4" t="s">
        <v>150</v>
      </c>
      <c r="B62" s="5" t="n">
        <v>229</v>
      </c>
      <c r="D62" s="5" t="n">
        <v>-57</v>
      </c>
      <c r="F62" s="5" t="n">
        <v>286</v>
      </c>
      <c r="I62" s="5" t="n">
        <v>229</v>
      </c>
    </row>
    <row r="63" spans="1:10">
      <c r="A63" s="4" t="s">
        <v>151</v>
      </c>
      <c r="B63" s="5" t="n">
        <v>889</v>
      </c>
      <c r="J63" s="5" t="n">
        <v>889</v>
      </c>
    </row>
    <row r="64" spans="1:10">
      <c r="A64" s="4" t="s">
        <v>152</v>
      </c>
      <c r="C64" s="5" t="n">
        <v>12941</v>
      </c>
    </row>
    <row r="65" spans="1:10">
      <c r="A65" s="4" t="s">
        <v>152</v>
      </c>
      <c r="B65" s="5" t="n">
        <v>-142</v>
      </c>
      <c r="D65" s="5" t="n">
        <v>-25</v>
      </c>
      <c r="F65" s="5" t="n">
        <v>-117</v>
      </c>
      <c r="I65" s="5" t="n">
        <v>-142</v>
      </c>
    </row>
    <row r="66" spans="1:10">
      <c r="A66" s="4" t="s">
        <v>153</v>
      </c>
      <c r="B66" s="5" t="n">
        <v>3323</v>
      </c>
      <c r="J66" s="5" t="n">
        <v>1028</v>
      </c>
    </row>
    <row r="67" spans="1:10">
      <c r="A67" s="4" t="s">
        <v>159</v>
      </c>
      <c r="C67" s="5" t="n">
        <v>59897619</v>
      </c>
    </row>
    <row r="68" spans="1:10">
      <c r="A68" s="4" t="s">
        <v>160</v>
      </c>
      <c r="B68" s="5" t="n">
        <v>-288643</v>
      </c>
      <c r="D68" s="5" t="n">
        <v>-520389</v>
      </c>
      <c r="E68" s="5" t="n">
        <v>16456</v>
      </c>
      <c r="F68" s="5" t="n">
        <v>8004</v>
      </c>
      <c r="G68" s="6" t="n">
        <v>0</v>
      </c>
      <c r="H68" s="5" t="n">
        <v>200168</v>
      </c>
      <c r="I68" s="5" t="n">
        <v>-295761</v>
      </c>
      <c r="J68" s="5" t="n">
        <v>7118</v>
      </c>
    </row>
    <row r="69" spans="1:10">
      <c r="A69" s="4" t="s">
        <v>156</v>
      </c>
      <c r="B69" s="5" t="n">
        <v>-645</v>
      </c>
    </row>
    <row r="70" spans="1:10">
      <c r="A70" s="4" t="s">
        <v>157</v>
      </c>
      <c r="B70" s="5" t="n">
        <v>-1049</v>
      </c>
    </row>
    <row r="71" spans="1:10">
      <c r="A71" s="4" t="s">
        <v>169</v>
      </c>
      <c r="C71" s="5" t="n">
        <v>59916973</v>
      </c>
    </row>
    <row r="72" spans="1:10">
      <c r="A72" s="4" t="s">
        <v>170</v>
      </c>
      <c r="B72" s="5" t="n">
        <v>-270097</v>
      </c>
      <c r="D72" s="5" t="n">
        <v>-519498</v>
      </c>
      <c r="E72" s="5" t="n">
        <v>29048</v>
      </c>
      <c r="F72" s="5" t="n">
        <v>7831</v>
      </c>
      <c r="H72" s="5" t="n">
        <v>203571</v>
      </c>
      <c r="I72" s="5" t="n">
        <v>-279048</v>
      </c>
      <c r="J72" s="5" t="n">
        <v>8951</v>
      </c>
    </row>
    <row r="73" spans="1:10">
      <c r="A73" s="4" t="s">
        <v>72</v>
      </c>
      <c r="E73" s="5" t="n">
        <v>1977</v>
      </c>
      <c r="I73" s="5" t="n">
        <v>1977</v>
      </c>
    </row>
    <row r="74" spans="1:10">
      <c r="A74" s="4" t="s">
        <v>145</v>
      </c>
      <c r="H74" s="5" t="n">
        <v>-5281</v>
      </c>
      <c r="I74" s="5" t="n">
        <v>-5281</v>
      </c>
      <c r="J74" s="5" t="n">
        <v>474</v>
      </c>
    </row>
    <row r="75" spans="1:10">
      <c r="A75" s="4" t="s">
        <v>146</v>
      </c>
      <c r="B75" s="5" t="n">
        <v>-4807</v>
      </c>
    </row>
    <row r="76" spans="1:10">
      <c r="A76" s="4" t="s">
        <v>147</v>
      </c>
      <c r="B76" s="5" t="n">
        <v>466</v>
      </c>
      <c r="H76" s="5" t="n">
        <v>466</v>
      </c>
      <c r="I76" s="5" t="n">
        <v>466</v>
      </c>
    </row>
    <row r="77" spans="1:10">
      <c r="A77" s="4" t="s">
        <v>148</v>
      </c>
      <c r="B77" s="5" t="n">
        <v>-301</v>
      </c>
      <c r="E77" s="5" t="n">
        <v>-301</v>
      </c>
      <c r="I77" s="5" t="n">
        <v>-301</v>
      </c>
    </row>
    <row r="78" spans="1:10">
      <c r="A78" s="4" t="s">
        <v>149</v>
      </c>
      <c r="B78" s="5" t="n">
        <v>-587</v>
      </c>
      <c r="E78" s="5" t="n">
        <v>4346</v>
      </c>
      <c r="H78" s="5" t="n">
        <v>-4933</v>
      </c>
      <c r="I78" s="5" t="n">
        <v>-587</v>
      </c>
      <c r="J78" s="4" t="s">
        <v>171</v>
      </c>
    </row>
    <row r="79" spans="1:10">
      <c r="A79" s="4" t="s">
        <v>75</v>
      </c>
      <c r="B79" s="5" t="n">
        <v>776</v>
      </c>
      <c r="D79" s="5" t="n">
        <v>-776</v>
      </c>
      <c r="I79" s="5" t="n">
        <v>-776</v>
      </c>
    </row>
    <row r="80" spans="1:10">
      <c r="A80" s="4" t="s">
        <v>150</v>
      </c>
      <c r="B80" s="5" t="n">
        <v>269</v>
      </c>
      <c r="D80" s="5" t="n">
        <v>269</v>
      </c>
      <c r="F80" s="4" t="s">
        <v>171</v>
      </c>
      <c r="I80" s="5" t="n">
        <v>269</v>
      </c>
    </row>
    <row r="81" spans="1:10">
      <c r="A81" s="4" t="s">
        <v>158</v>
      </c>
      <c r="D81" s="5" t="n">
        <v>9437</v>
      </c>
      <c r="E81" s="4" t="s">
        <v>171</v>
      </c>
      <c r="H81" s="4" t="s">
        <v>171</v>
      </c>
      <c r="I81" s="5" t="n">
        <v>9437</v>
      </c>
      <c r="J81" s="5" t="n">
        <v>15445</v>
      </c>
    </row>
    <row r="82" spans="1:10">
      <c r="A82" s="4" t="s">
        <v>172</v>
      </c>
      <c r="B82" s="5" t="n">
        <v>24882</v>
      </c>
    </row>
    <row r="83" spans="1:10">
      <c r="A83" s="4" t="s">
        <v>151</v>
      </c>
      <c r="B83" s="5" t="n">
        <v>1054</v>
      </c>
      <c r="I83" s="5" t="n">
        <v>0</v>
      </c>
      <c r="J83" s="5" t="n">
        <v>1054</v>
      </c>
    </row>
    <row r="84" spans="1:10">
      <c r="A84" s="4" t="s">
        <v>152</v>
      </c>
      <c r="C84" s="5" t="n">
        <v>29414</v>
      </c>
    </row>
    <row r="85" spans="1:10">
      <c r="A85" s="4" t="s">
        <v>152</v>
      </c>
      <c r="B85" s="5" t="n">
        <v>-141</v>
      </c>
      <c r="D85" s="5" t="n">
        <v>123</v>
      </c>
      <c r="F85" s="5" t="n">
        <v>-264</v>
      </c>
      <c r="I85" s="5" t="n">
        <v>-141</v>
      </c>
    </row>
    <row r="86" spans="1:10">
      <c r="A86" s="4" t="s">
        <v>153</v>
      </c>
      <c r="B86" s="5" t="n">
        <v>1341</v>
      </c>
      <c r="J86" s="5" t="n">
        <v>-636</v>
      </c>
    </row>
    <row r="87" spans="1:10">
      <c r="A87" s="4" t="s">
        <v>173</v>
      </c>
      <c r="C87" s="5" t="n">
        <v>59946387</v>
      </c>
    </row>
    <row r="88" spans="1:10">
      <c r="A88" s="4" t="s">
        <v>174</v>
      </c>
      <c r="B88" s="5" t="n">
        <v>-289671</v>
      </c>
      <c r="D88" s="5" t="n">
        <v>-528305</v>
      </c>
      <c r="E88" s="5" t="n">
        <v>23026</v>
      </c>
      <c r="F88" s="5" t="n">
        <v>7567</v>
      </c>
      <c r="H88" s="5" t="n">
        <v>213319</v>
      </c>
      <c r="I88" s="5" t="n">
        <v>-284393</v>
      </c>
      <c r="J88" s="5" t="n">
        <v>-5278</v>
      </c>
    </row>
    <row r="89" spans="1:10">
      <c r="A89" s="4" t="s">
        <v>156</v>
      </c>
      <c r="B89" s="5" t="n">
        <v>-334</v>
      </c>
    </row>
    <row r="90" spans="1:10">
      <c r="A90" s="4" t="s">
        <v>157</v>
      </c>
      <c r="B90" s="5" t="n">
        <v>428</v>
      </c>
    </row>
    <row r="91" spans="1:10">
      <c r="A91" s="4" t="s">
        <v>169</v>
      </c>
      <c r="C91" s="5" t="n">
        <v>59916973</v>
      </c>
    </row>
    <row r="92" spans="1:10">
      <c r="A92" s="4" t="s">
        <v>170</v>
      </c>
      <c r="B92" s="5" t="n">
        <v>-270097</v>
      </c>
      <c r="D92" s="5" t="n">
        <v>-519498</v>
      </c>
      <c r="E92" s="5" t="n">
        <v>29048</v>
      </c>
      <c r="F92" s="5" t="n">
        <v>7831</v>
      </c>
      <c r="H92" s="5" t="n">
        <v>203571</v>
      </c>
      <c r="I92" s="5" t="n">
        <v>-279048</v>
      </c>
      <c r="J92" s="5" t="n">
        <v>8951</v>
      </c>
    </row>
    <row r="93" spans="1:10">
      <c r="A93" s="4" t="s">
        <v>72</v>
      </c>
      <c r="B93" s="5" t="n">
        <v>-25714</v>
      </c>
    </row>
    <row r="94" spans="1:10">
      <c r="A94" s="4" t="s">
        <v>145</v>
      </c>
      <c r="B94" s="5" t="n">
        <v>-19280</v>
      </c>
    </row>
    <row r="95" spans="1:10">
      <c r="A95" s="4" t="s">
        <v>147</v>
      </c>
      <c r="B95" s="5" t="n">
        <v>1594</v>
      </c>
    </row>
    <row r="96" spans="1:10">
      <c r="A96" s="4" t="s">
        <v>75</v>
      </c>
      <c r="B96" s="5" t="n">
        <v>1928</v>
      </c>
    </row>
    <row r="97" spans="1:10">
      <c r="A97" s="4" t="s">
        <v>158</v>
      </c>
      <c r="B97" s="5" t="n">
        <v>-49883</v>
      </c>
    </row>
    <row r="98" spans="1:10">
      <c r="A98" s="4" t="s">
        <v>175</v>
      </c>
      <c r="C98" s="5" t="n">
        <v>60166475</v>
      </c>
    </row>
    <row r="99" spans="1:10">
      <c r="A99" s="4" t="s">
        <v>176</v>
      </c>
      <c r="B99" s="5" t="n">
        <v>-248176</v>
      </c>
      <c r="D99" s="5" t="n">
        <v>-533538</v>
      </c>
      <c r="E99" s="5" t="n">
        <v>49197</v>
      </c>
      <c r="F99" s="5" t="n">
        <v>6490</v>
      </c>
      <c r="H99" s="5" t="n">
        <v>233620</v>
      </c>
      <c r="I99" s="5" t="n">
        <v>-244231</v>
      </c>
      <c r="J99" s="5" t="n">
        <v>-3945</v>
      </c>
    </row>
    <row r="100" spans="1:10">
      <c r="A100" s="4" t="s">
        <v>156</v>
      </c>
      <c r="B100" s="5" t="n">
        <v>-819</v>
      </c>
    </row>
    <row r="101" spans="1:10">
      <c r="A101" s="4" t="s">
        <v>157</v>
      </c>
      <c r="B101" s="5" t="n">
        <v>683</v>
      </c>
    </row>
    <row r="102" spans="1:10">
      <c r="A102" s="4" t="s">
        <v>177</v>
      </c>
      <c r="C102" s="5" t="n">
        <v>59946387</v>
      </c>
    </row>
    <row r="103" spans="1:10">
      <c r="A103" s="4" t="s">
        <v>178</v>
      </c>
      <c r="B103" s="5" t="n">
        <v>-289671</v>
      </c>
      <c r="D103" s="5" t="n">
        <v>-528305</v>
      </c>
      <c r="E103" s="5" t="n">
        <v>23026</v>
      </c>
      <c r="F103" s="5" t="n">
        <v>7567</v>
      </c>
      <c r="H103" s="5" t="n">
        <v>213319</v>
      </c>
      <c r="I103" s="5" t="n">
        <v>-284393</v>
      </c>
      <c r="J103" s="5" t="n">
        <v>-5278</v>
      </c>
    </row>
    <row r="104" spans="1:10">
      <c r="A104" s="4" t="s">
        <v>72</v>
      </c>
      <c r="E104" s="5" t="n">
        <v>-6424</v>
      </c>
      <c r="I104" s="5" t="n">
        <v>-6424</v>
      </c>
    </row>
    <row r="105" spans="1:10">
      <c r="A105" s="4" t="s">
        <v>145</v>
      </c>
      <c r="H105" s="5" t="n">
        <v>4785</v>
      </c>
      <c r="I105" s="5" t="n">
        <v>4785</v>
      </c>
      <c r="J105" s="5" t="n">
        <v>317</v>
      </c>
    </row>
    <row r="106" spans="1:10">
      <c r="A106" s="4" t="s">
        <v>146</v>
      </c>
      <c r="B106" s="5" t="n">
        <v>5102</v>
      </c>
    </row>
    <row r="107" spans="1:10">
      <c r="A107" s="4" t="s">
        <v>147</v>
      </c>
      <c r="B107" s="5" t="n">
        <v>538</v>
      </c>
      <c r="H107" s="5" t="n">
        <v>538</v>
      </c>
      <c r="I107" s="5" t="n">
        <v>538</v>
      </c>
    </row>
    <row r="108" spans="1:10">
      <c r="A108" s="4" t="s">
        <v>148</v>
      </c>
      <c r="B108" s="5" t="n">
        <v>-301</v>
      </c>
      <c r="E108" s="5" t="n">
        <v>-301</v>
      </c>
      <c r="I108" s="5" t="n">
        <v>-301</v>
      </c>
    </row>
    <row r="109" spans="1:10">
      <c r="A109" s="4" t="s">
        <v>75</v>
      </c>
      <c r="B109" s="5" t="n">
        <v>661</v>
      </c>
      <c r="D109" s="5" t="n">
        <v>-661</v>
      </c>
      <c r="I109" s="5" t="n">
        <v>-661</v>
      </c>
    </row>
    <row r="110" spans="1:10">
      <c r="A110" s="4" t="s">
        <v>150</v>
      </c>
      <c r="B110" s="5" t="n">
        <v>286</v>
      </c>
      <c r="D110" s="5" t="n">
        <v>286</v>
      </c>
      <c r="I110" s="5" t="n">
        <v>286</v>
      </c>
    </row>
    <row r="111" spans="1:10">
      <c r="A111" s="4" t="s">
        <v>151</v>
      </c>
      <c r="B111" s="5" t="n">
        <v>450</v>
      </c>
      <c r="J111" s="5" t="n">
        <v>450</v>
      </c>
    </row>
    <row r="112" spans="1:10">
      <c r="A112" s="4" t="s">
        <v>152</v>
      </c>
      <c r="C112" s="5" t="n">
        <v>53983</v>
      </c>
    </row>
    <row r="113" spans="1:10">
      <c r="A113" s="4" t="s">
        <v>152</v>
      </c>
      <c r="B113" s="5" t="n">
        <v>-318</v>
      </c>
      <c r="D113" s="5" t="n">
        <v>167</v>
      </c>
      <c r="F113" s="5" t="n">
        <v>-485</v>
      </c>
      <c r="I113" s="5" t="n">
        <v>-318</v>
      </c>
    </row>
    <row r="114" spans="1:10">
      <c r="A114" s="4" t="s">
        <v>153</v>
      </c>
      <c r="B114" s="5" t="n">
        <v>-6412</v>
      </c>
      <c r="J114" s="5" t="n">
        <v>12</v>
      </c>
    </row>
    <row r="115" spans="1:10">
      <c r="A115" s="4" t="s">
        <v>179</v>
      </c>
      <c r="C115" s="5" t="n">
        <v>60000370</v>
      </c>
    </row>
    <row r="116" spans="1:10">
      <c r="A116" s="4" t="s">
        <v>180</v>
      </c>
      <c r="B116" s="5" t="n">
        <v>-288091</v>
      </c>
      <c r="D116" s="5" t="n">
        <v>-527763</v>
      </c>
      <c r="E116" s="5" t="n">
        <v>29751</v>
      </c>
      <c r="F116" s="5" t="n">
        <v>7082</v>
      </c>
      <c r="H116" s="5" t="n">
        <v>207996</v>
      </c>
      <c r="I116" s="5" t="n">
        <v>-282934</v>
      </c>
      <c r="J116" s="5" t="n">
        <v>-5157</v>
      </c>
    </row>
    <row r="117" spans="1:10">
      <c r="A117" s="4" t="s">
        <v>156</v>
      </c>
      <c r="B117" s="5" t="n">
        <v>-265</v>
      </c>
    </row>
    <row r="118" spans="1:10">
      <c r="A118" s="4" t="s">
        <v>157</v>
      </c>
      <c r="B118" s="5" t="n">
        <v>321</v>
      </c>
    </row>
    <row r="119" spans="1:10">
      <c r="A119" s="4" t="s">
        <v>72</v>
      </c>
      <c r="B119" s="5" t="n">
        <v>-20044</v>
      </c>
      <c r="E119" s="5" t="n">
        <v>-19144</v>
      </c>
      <c r="I119" s="5" t="n">
        <v>-19144</v>
      </c>
    </row>
    <row r="120" spans="1:10">
      <c r="A120" s="4" t="s">
        <v>145</v>
      </c>
      <c r="B120" s="5" t="n">
        <v>-20324</v>
      </c>
      <c r="H120" s="5" t="n">
        <v>-20011</v>
      </c>
      <c r="I120" s="5" t="n">
        <v>-20011</v>
      </c>
      <c r="J120" s="5" t="n">
        <v>-247</v>
      </c>
    </row>
    <row r="121" spans="1:10">
      <c r="A121" s="4" t="s">
        <v>146</v>
      </c>
      <c r="B121" s="5" t="n">
        <v>-20258</v>
      </c>
    </row>
    <row r="122" spans="1:10">
      <c r="A122" s="4" t="s">
        <v>147</v>
      </c>
      <c r="B122" s="5" t="n">
        <v>590</v>
      </c>
      <c r="H122" s="5" t="n">
        <v>590</v>
      </c>
      <c r="I122" s="5" t="n">
        <v>590</v>
      </c>
    </row>
    <row r="123" spans="1:10">
      <c r="A123" s="4" t="s">
        <v>148</v>
      </c>
      <c r="B123" s="5" t="n">
        <v>-302</v>
      </c>
      <c r="E123" s="5" t="n">
        <v>-302</v>
      </c>
      <c r="I123" s="5" t="n">
        <v>-302</v>
      </c>
    </row>
    <row r="124" spans="1:10">
      <c r="A124" s="4" t="s">
        <v>181</v>
      </c>
      <c r="D124" s="5" t="n">
        <v>6203</v>
      </c>
      <c r="H124" s="5" t="n">
        <v>-6203</v>
      </c>
    </row>
    <row r="125" spans="1:10">
      <c r="A125" s="4" t="s">
        <v>75</v>
      </c>
      <c r="B125" s="6" t="n">
        <v>491</v>
      </c>
      <c r="D125" s="5" t="n">
        <v>-491</v>
      </c>
      <c r="I125" s="5" t="n">
        <v>-491</v>
      </c>
    </row>
    <row r="126" spans="1:10">
      <c r="A126" s="4" t="s">
        <v>165</v>
      </c>
      <c r="B126" s="5" t="n">
        <v>100118</v>
      </c>
    </row>
    <row r="127" spans="1:10">
      <c r="A127" s="4" t="s">
        <v>150</v>
      </c>
      <c r="B127" s="6" t="n">
        <v>347</v>
      </c>
      <c r="D127" s="5" t="n">
        <v>347</v>
      </c>
      <c r="I127" s="5" t="n">
        <v>347</v>
      </c>
    </row>
    <row r="128" spans="1:10">
      <c r="A128" s="4" t="s">
        <v>151</v>
      </c>
      <c r="B128" s="5" t="n">
        <v>285</v>
      </c>
      <c r="J128" s="5" t="n">
        <v>285</v>
      </c>
    </row>
    <row r="129" spans="1:10">
      <c r="A129" s="4" t="s">
        <v>152</v>
      </c>
      <c r="C129" s="5" t="n">
        <v>65987</v>
      </c>
    </row>
    <row r="130" spans="1:10">
      <c r="A130" s="4" t="s">
        <v>152</v>
      </c>
      <c r="B130" s="5" t="n">
        <v>-308</v>
      </c>
      <c r="D130" s="5" t="n">
        <v>284</v>
      </c>
      <c r="F130" s="5" t="n">
        <v>-592</v>
      </c>
      <c r="I130" s="5" t="n">
        <v>-308</v>
      </c>
    </row>
    <row r="131" spans="1:10">
      <c r="A131" s="4" t="s">
        <v>153</v>
      </c>
      <c r="B131" s="5" t="n">
        <v>-19824</v>
      </c>
      <c r="J131" s="5" t="n">
        <v>-680</v>
      </c>
    </row>
    <row r="132" spans="1:10">
      <c r="A132" s="4" t="s">
        <v>175</v>
      </c>
      <c r="C132" s="5" t="n">
        <v>60166475</v>
      </c>
    </row>
    <row r="133" spans="1:10">
      <c r="A133" s="4" t="s">
        <v>176</v>
      </c>
      <c r="B133" s="5" t="n">
        <v>-248176</v>
      </c>
      <c r="D133" s="6" t="n">
        <v>-533538</v>
      </c>
      <c r="E133" s="6" t="n">
        <v>49197</v>
      </c>
      <c r="F133" s="6" t="n">
        <v>6490</v>
      </c>
      <c r="H133" s="6" t="n">
        <v>233620</v>
      </c>
      <c r="I133" s="6" t="n">
        <v>-244231</v>
      </c>
      <c r="J133" s="6" t="n">
        <v>-3945</v>
      </c>
    </row>
    <row r="134" spans="1:10">
      <c r="A134" s="4" t="s">
        <v>156</v>
      </c>
      <c r="B134" s="5" t="n">
        <v>-220</v>
      </c>
    </row>
    <row r="135" spans="1:10">
      <c r="A135" s="4" t="s">
        <v>157</v>
      </c>
      <c r="B135" s="6" t="n">
        <v>-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3</v>
      </c>
      <c r="B1" s="2" t="s">
        <v>451</v>
      </c>
      <c r="C1" s="2" t="s">
        <v>2</v>
      </c>
      <c r="D1" s="2" t="s">
        <v>83</v>
      </c>
      <c r="E1" s="2" t="s">
        <v>59</v>
      </c>
      <c r="F1" s="2" t="s">
        <v>2</v>
      </c>
      <c r="G1" s="2" t="s">
        <v>59</v>
      </c>
      <c r="H1" s="2" t="s">
        <v>96</v>
      </c>
    </row>
    <row r="2" spans="1:8">
      <c r="A2" s="3" t="s">
        <v>574</v>
      </c>
    </row>
    <row r="3" spans="1:8">
      <c r="A3" s="4" t="s">
        <v>575</v>
      </c>
      <c r="C3" s="6" t="n">
        <v>300</v>
      </c>
      <c r="E3" s="6" t="n">
        <v>300</v>
      </c>
      <c r="F3" s="6" t="n">
        <v>900</v>
      </c>
      <c r="G3" s="6" t="n">
        <v>1000</v>
      </c>
    </row>
    <row r="4" spans="1:8">
      <c r="A4" s="4" t="s">
        <v>576</v>
      </c>
      <c r="C4" s="5" t="n">
        <v>200</v>
      </c>
      <c r="F4" s="5" t="n">
        <v>200</v>
      </c>
      <c r="H4" s="6" t="n">
        <v>200</v>
      </c>
    </row>
    <row r="5" spans="1:8">
      <c r="A5" s="4" t="s">
        <v>577</v>
      </c>
      <c r="C5" s="6" t="n">
        <v>400</v>
      </c>
      <c r="E5" s="6" t="n">
        <v>400</v>
      </c>
      <c r="F5" s="6" t="n">
        <v>1100</v>
      </c>
      <c r="G5" s="5" t="n">
        <v>1400</v>
      </c>
    </row>
    <row r="6" spans="1:8">
      <c r="A6" s="4" t="s">
        <v>454</v>
      </c>
      <c r="B6" s="4" t="s">
        <v>455</v>
      </c>
      <c r="C6" s="4" t="s">
        <v>456</v>
      </c>
      <c r="F6" s="4" t="s">
        <v>456</v>
      </c>
    </row>
    <row r="7" spans="1:8">
      <c r="A7" s="4" t="s">
        <v>458</v>
      </c>
      <c r="D7" s="6" t="n">
        <v>-16000</v>
      </c>
    </row>
    <row r="8" spans="1:8">
      <c r="A8" s="4" t="s">
        <v>196</v>
      </c>
      <c r="B8" s="6" t="n">
        <v>30700</v>
      </c>
      <c r="C8" s="6" t="n">
        <v>71722</v>
      </c>
      <c r="D8" s="6" t="n">
        <v>16000</v>
      </c>
      <c r="F8" s="6" t="n">
        <v>71722</v>
      </c>
      <c r="G8" s="6" t="n">
        <v>0</v>
      </c>
    </row>
    <row r="9" spans="1:8">
      <c r="A9" s="4" t="s">
        <v>504</v>
      </c>
      <c r="B9" s="4" t="s">
        <v>455</v>
      </c>
    </row>
    <row r="10" spans="1:8">
      <c r="A10" s="4" t="s">
        <v>462</v>
      </c>
    </row>
    <row r="11" spans="1:8">
      <c r="A11" s="3" t="s">
        <v>574</v>
      </c>
    </row>
    <row r="12" spans="1:8">
      <c r="A12" s="4" t="s">
        <v>454</v>
      </c>
      <c r="B12" s="4" t="s">
        <v>463</v>
      </c>
    </row>
    <row r="13" spans="1:8">
      <c r="A13" s="4" t="s">
        <v>578</v>
      </c>
      <c r="B13" s="4" t="s">
        <v>4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79</v>
      </c>
      <c r="B1" s="2" t="s">
        <v>58</v>
      </c>
      <c r="C1" s="2" t="s">
        <v>1</v>
      </c>
    </row>
    <row r="2" spans="1:5">
      <c r="B2" s="2" t="s">
        <v>2</v>
      </c>
      <c r="C2" s="2" t="s">
        <v>2</v>
      </c>
      <c r="D2" s="2" t="s">
        <v>83</v>
      </c>
      <c r="E2" s="2" t="s">
        <v>96</v>
      </c>
    </row>
    <row r="3" spans="1:5">
      <c r="A3" s="3" t="s">
        <v>284</v>
      </c>
    </row>
    <row r="4" spans="1:5">
      <c r="A4" s="4" t="s">
        <v>580</v>
      </c>
      <c r="B4" s="6" t="n">
        <v>-202504</v>
      </c>
      <c r="C4" s="6" t="n">
        <v>-202504</v>
      </c>
      <c r="D4" s="6" t="n">
        <v>-176290</v>
      </c>
      <c r="E4" s="6" t="n">
        <v>-175794</v>
      </c>
    </row>
    <row r="5" spans="1:5">
      <c r="A5" s="4" t="s">
        <v>581</v>
      </c>
      <c r="B5" s="5" t="n">
        <v>-20011</v>
      </c>
      <c r="C5" s="5" t="n">
        <v>-20507</v>
      </c>
    </row>
    <row r="6" spans="1:5">
      <c r="A6" s="4" t="s">
        <v>582</v>
      </c>
      <c r="B6" s="5" t="n">
        <v>-31116</v>
      </c>
      <c r="C6" s="5" t="n">
        <v>-31116</v>
      </c>
      <c r="D6" s="5" t="n">
        <v>-31706</v>
      </c>
      <c r="E6" s="5" t="n">
        <v>-27777</v>
      </c>
    </row>
    <row r="7" spans="1:5">
      <c r="A7" s="4" t="s">
        <v>583</v>
      </c>
      <c r="B7" s="5" t="n">
        <v>590</v>
      </c>
      <c r="C7" s="5" t="n">
        <v>1594</v>
      </c>
    </row>
    <row r="8" spans="1:5">
      <c r="A8" s="4" t="s">
        <v>584</v>
      </c>
      <c r="B8" s="5" t="n">
        <v>-6203</v>
      </c>
      <c r="C8" s="5" t="n">
        <v>-6203</v>
      </c>
    </row>
    <row r="9" spans="1:5">
      <c r="A9" s="4" t="s">
        <v>585</v>
      </c>
      <c r="C9" s="5" t="n">
        <v>-4933</v>
      </c>
    </row>
    <row r="10" spans="1:5">
      <c r="A10" s="4" t="s">
        <v>122</v>
      </c>
      <c r="B10" s="6" t="n">
        <v>-233620</v>
      </c>
      <c r="C10" s="6" t="n">
        <v>-233620</v>
      </c>
      <c r="D10" s="6" t="n">
        <v>-207996</v>
      </c>
      <c r="E10" s="6" t="n">
        <v>-2035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28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86</v>
      </c>
      <c r="B1" s="2" t="s">
        <v>451</v>
      </c>
      <c r="C1" s="2" t="s">
        <v>2</v>
      </c>
      <c r="D1" s="2" t="s">
        <v>83</v>
      </c>
      <c r="E1" s="2" t="s">
        <v>84</v>
      </c>
      <c r="F1" s="2" t="s">
        <v>59</v>
      </c>
      <c r="G1" s="2" t="s">
        <v>85</v>
      </c>
      <c r="H1" s="2" t="s">
        <v>86</v>
      </c>
      <c r="I1" s="2" t="s">
        <v>2</v>
      </c>
      <c r="J1" s="2" t="s">
        <v>59</v>
      </c>
      <c r="K1" s="2" t="s">
        <v>96</v>
      </c>
      <c r="L1" s="2" t="s">
        <v>500</v>
      </c>
      <c r="M1" s="2" t="s">
        <v>501</v>
      </c>
      <c r="N1" s="2" t="s">
        <v>502</v>
      </c>
    </row>
    <row r="2" spans="1:14">
      <c r="A2" s="3" t="s">
        <v>587</v>
      </c>
    </row>
    <row r="3" spans="1:14">
      <c r="A3" s="4" t="s">
        <v>60</v>
      </c>
      <c r="C3" s="6" t="n">
        <v>345905</v>
      </c>
      <c r="F3" s="6" t="n">
        <v>384719</v>
      </c>
      <c r="I3" s="6" t="n">
        <v>1146876</v>
      </c>
      <c r="J3" s="6" t="n">
        <v>1239005</v>
      </c>
    </row>
    <row r="4" spans="1:14">
      <c r="A4" s="4" t="s">
        <v>61</v>
      </c>
      <c r="C4" s="5" t="n">
        <v>318805</v>
      </c>
      <c r="F4" s="5" t="n">
        <v>341015</v>
      </c>
      <c r="I4" s="5" t="n">
        <v>1036204</v>
      </c>
      <c r="J4" s="5" t="n">
        <v>1077428</v>
      </c>
    </row>
    <row r="5" spans="1:14">
      <c r="A5" s="4" t="s">
        <v>556</v>
      </c>
      <c r="C5" s="5" t="n">
        <v>27100</v>
      </c>
      <c r="F5" s="5" t="n">
        <v>43704</v>
      </c>
      <c r="I5" s="5" t="n">
        <v>110672</v>
      </c>
      <c r="J5" s="5" t="n">
        <v>161577</v>
      </c>
    </row>
    <row r="6" spans="1:14">
      <c r="A6" s="4" t="s">
        <v>588</v>
      </c>
      <c r="C6" s="5" t="n">
        <v>34954</v>
      </c>
      <c r="F6" s="5" t="n">
        <v>33709</v>
      </c>
      <c r="I6" s="5" t="n">
        <v>106605</v>
      </c>
      <c r="J6" s="5" t="n">
        <v>102308</v>
      </c>
    </row>
    <row r="7" spans="1:14">
      <c r="A7" s="4" t="s">
        <v>589</v>
      </c>
      <c r="C7" s="5" t="n">
        <v>2309</v>
      </c>
      <c r="F7" s="5" t="n">
        <v>2591</v>
      </c>
      <c r="I7" s="5" t="n">
        <v>7470</v>
      </c>
      <c r="J7" s="5" t="n">
        <v>8222</v>
      </c>
    </row>
    <row r="8" spans="1:14">
      <c r="A8" s="4" t="s">
        <v>65</v>
      </c>
      <c r="C8" s="5" t="n">
        <v>2453</v>
      </c>
      <c r="F8" s="5" t="n">
        <v>2581</v>
      </c>
      <c r="I8" s="5" t="n">
        <v>7507</v>
      </c>
      <c r="J8" s="5" t="n">
        <v>7878</v>
      </c>
    </row>
    <row r="9" spans="1:14">
      <c r="A9" s="4" t="s">
        <v>66</v>
      </c>
      <c r="C9" s="5" t="n">
        <v>-12616</v>
      </c>
      <c r="F9" s="5" t="n">
        <v>4823</v>
      </c>
      <c r="I9" s="5" t="n">
        <v>-10910</v>
      </c>
      <c r="J9" s="5" t="n">
        <v>43169</v>
      </c>
    </row>
    <row r="10" spans="1:14">
      <c r="A10" s="4" t="s">
        <v>67</v>
      </c>
      <c r="C10" s="5" t="n">
        <v>-8357</v>
      </c>
      <c r="F10" s="5" t="n">
        <v>-7596</v>
      </c>
      <c r="I10" s="5" t="n">
        <v>-24585</v>
      </c>
      <c r="J10" s="5" t="n">
        <v>-22786</v>
      </c>
    </row>
    <row r="11" spans="1:14">
      <c r="A11" s="4" t="s">
        <v>590</v>
      </c>
      <c r="C11" s="5" t="n">
        <v>0</v>
      </c>
      <c r="F11" s="5" t="n">
        <v>0</v>
      </c>
      <c r="I11" s="5" t="n">
        <v>0</v>
      </c>
      <c r="J11" s="5" t="n">
        <v>0</v>
      </c>
    </row>
    <row r="12" spans="1:14">
      <c r="A12" s="4" t="s">
        <v>557</v>
      </c>
      <c r="C12" s="5" t="n">
        <v>-2266</v>
      </c>
      <c r="F12" s="5" t="n">
        <v>855</v>
      </c>
      <c r="I12" s="5" t="n">
        <v>2218</v>
      </c>
      <c r="J12" s="5" t="n">
        <v>-7187</v>
      </c>
    </row>
    <row r="13" spans="1:14">
      <c r="A13" s="4" t="s">
        <v>591</v>
      </c>
      <c r="C13" s="5" t="n">
        <v>-5259</v>
      </c>
      <c r="F13" s="5" t="n">
        <v>-7437</v>
      </c>
      <c r="I13" s="5" t="n">
        <v>-8324</v>
      </c>
      <c r="J13" s="5" t="n">
        <v>-17664</v>
      </c>
    </row>
    <row r="14" spans="1:14">
      <c r="A14" s="4" t="s">
        <v>70</v>
      </c>
      <c r="C14" s="5" t="n">
        <v>-17980</v>
      </c>
      <c r="F14" s="5" t="n">
        <v>5519</v>
      </c>
      <c r="I14" s="5" t="n">
        <v>-24953</v>
      </c>
      <c r="J14" s="5" t="n">
        <v>30860</v>
      </c>
    </row>
    <row r="15" spans="1:14">
      <c r="A15" s="4" t="s">
        <v>71</v>
      </c>
      <c r="C15" s="5" t="n">
        <v>2064</v>
      </c>
      <c r="F15" s="5" t="n">
        <v>2841</v>
      </c>
      <c r="I15" s="5" t="n">
        <v>761</v>
      </c>
      <c r="J15" s="5" t="n">
        <v>3738</v>
      </c>
    </row>
    <row r="16" spans="1:14">
      <c r="A16" s="4" t="s">
        <v>592</v>
      </c>
      <c r="C16" s="5" t="n">
        <v>0</v>
      </c>
      <c r="F16" s="5" t="n">
        <v>0</v>
      </c>
      <c r="I16" s="5" t="n">
        <v>0</v>
      </c>
      <c r="J16" s="5" t="n">
        <v>0</v>
      </c>
    </row>
    <row r="17" spans="1:14">
      <c r="A17" s="4" t="s">
        <v>593</v>
      </c>
      <c r="C17" s="5" t="n">
        <v>-20044</v>
      </c>
      <c r="F17" s="5" t="n">
        <v>2678</v>
      </c>
      <c r="I17" s="5" t="n">
        <v>-25714</v>
      </c>
      <c r="J17" s="5" t="n">
        <v>27122</v>
      </c>
    </row>
    <row r="18" spans="1:14">
      <c r="A18" s="4" t="s">
        <v>73</v>
      </c>
      <c r="C18" s="5" t="n">
        <v>-900</v>
      </c>
      <c r="F18" s="5" t="n">
        <v>383</v>
      </c>
      <c r="I18" s="5" t="n">
        <v>-2124</v>
      </c>
      <c r="J18" s="5" t="n">
        <v>-1256</v>
      </c>
    </row>
    <row r="19" spans="1:14">
      <c r="A19" s="4" t="s">
        <v>594</v>
      </c>
      <c r="C19" s="5" t="n">
        <v>-19144</v>
      </c>
      <c r="F19" s="5" t="n">
        <v>2295</v>
      </c>
      <c r="I19" s="5" t="n">
        <v>-23590</v>
      </c>
      <c r="J19" s="5" t="n">
        <v>28378</v>
      </c>
    </row>
    <row r="20" spans="1:14">
      <c r="A20" s="3" t="s">
        <v>595</v>
      </c>
    </row>
    <row r="21" spans="1:14">
      <c r="A21" s="4" t="s">
        <v>593</v>
      </c>
      <c r="C21" s="5" t="n">
        <v>-20044</v>
      </c>
      <c r="F21" s="5" t="n">
        <v>2678</v>
      </c>
      <c r="I21" s="5" t="n">
        <v>-25714</v>
      </c>
      <c r="J21" s="5" t="n">
        <v>27122</v>
      </c>
    </row>
    <row r="22" spans="1:14">
      <c r="A22" s="4" t="s">
        <v>87</v>
      </c>
      <c r="C22" s="5" t="n">
        <v>-20324</v>
      </c>
      <c r="F22" s="5" t="n">
        <v>-13577</v>
      </c>
      <c r="I22" s="5" t="n">
        <v>-19280</v>
      </c>
      <c r="J22" s="5" t="n">
        <v>-43853</v>
      </c>
    </row>
    <row r="23" spans="1:14">
      <c r="A23" s="4" t="s">
        <v>147</v>
      </c>
      <c r="C23" s="5" t="n">
        <v>590</v>
      </c>
      <c r="D23" s="6" t="n">
        <v>538</v>
      </c>
      <c r="E23" s="6" t="n">
        <v>466</v>
      </c>
      <c r="F23" s="5" t="n">
        <v>733</v>
      </c>
      <c r="G23" s="6" t="n">
        <v>690</v>
      </c>
      <c r="H23" s="6" t="n">
        <v>883</v>
      </c>
      <c r="I23" s="5" t="n">
        <v>1594</v>
      </c>
      <c r="J23" s="5" t="n">
        <v>2306</v>
      </c>
    </row>
    <row r="24" spans="1:14">
      <c r="A24" s="4" t="s">
        <v>596</v>
      </c>
      <c r="C24" s="5" t="n">
        <v>-39778</v>
      </c>
      <c r="F24" s="5" t="n">
        <v>-10166</v>
      </c>
      <c r="I24" s="5" t="n">
        <v>-43400</v>
      </c>
      <c r="J24" s="5" t="n">
        <v>-14425</v>
      </c>
    </row>
    <row r="25" spans="1:14">
      <c r="A25" s="4" t="s">
        <v>90</v>
      </c>
      <c r="C25" s="5" t="n">
        <v>-1213</v>
      </c>
      <c r="F25" s="5" t="n">
        <v>-811</v>
      </c>
      <c r="I25" s="5" t="n">
        <v>-897</v>
      </c>
      <c r="J25" s="5" t="n">
        <v>-4036</v>
      </c>
    </row>
    <row r="26" spans="1:14">
      <c r="A26" s="4" t="s">
        <v>597</v>
      </c>
      <c r="C26" s="5" t="n">
        <v>-38565</v>
      </c>
      <c r="F26" s="5" t="n">
        <v>-9355</v>
      </c>
      <c r="I26" s="5" t="n">
        <v>-42503</v>
      </c>
      <c r="J26" s="5" t="n">
        <v>-10389</v>
      </c>
    </row>
    <row r="27" spans="1:14">
      <c r="A27" s="3" t="s">
        <v>598</v>
      </c>
    </row>
    <row r="28" spans="1:14">
      <c r="A28" s="4" t="s">
        <v>98</v>
      </c>
      <c r="C28" s="5" t="n">
        <v>78603</v>
      </c>
      <c r="F28" s="5" t="n">
        <v>96799</v>
      </c>
      <c r="I28" s="5" t="n">
        <v>78603</v>
      </c>
      <c r="J28" s="5" t="n">
        <v>96799</v>
      </c>
      <c r="K28" s="6" t="n">
        <v>81685</v>
      </c>
      <c r="L28" s="6" t="n">
        <v>143570</v>
      </c>
      <c r="M28" s="6" t="n">
        <v>96799</v>
      </c>
      <c r="N28" s="6" t="n">
        <v>143570</v>
      </c>
    </row>
    <row r="29" spans="1:14">
      <c r="A29" s="4" t="s">
        <v>599</v>
      </c>
      <c r="C29" s="5" t="n">
        <v>221228</v>
      </c>
      <c r="I29" s="5" t="n">
        <v>221228</v>
      </c>
      <c r="K29" s="5" t="n">
        <v>241832</v>
      </c>
    </row>
    <row r="30" spans="1:14">
      <c r="A30" s="4" t="s">
        <v>600</v>
      </c>
      <c r="C30" s="5" t="n">
        <v>351871</v>
      </c>
      <c r="I30" s="5" t="n">
        <v>351871</v>
      </c>
      <c r="K30" s="5" t="n">
        <v>395735</v>
      </c>
    </row>
    <row r="31" spans="1:14">
      <c r="A31" s="4" t="s">
        <v>601</v>
      </c>
      <c r="C31" s="5" t="n">
        <v>80692</v>
      </c>
      <c r="I31" s="5" t="n">
        <v>80692</v>
      </c>
      <c r="K31" s="5" t="n">
        <v>60229</v>
      </c>
    </row>
    <row r="32" spans="1:14">
      <c r="A32" s="4" t="s">
        <v>102</v>
      </c>
      <c r="C32" s="5" t="n">
        <v>732394</v>
      </c>
      <c r="I32" s="5" t="n">
        <v>732394</v>
      </c>
      <c r="K32" s="5" t="n">
        <v>779481</v>
      </c>
    </row>
    <row r="33" spans="1:14">
      <c r="A33" s="4" t="s">
        <v>393</v>
      </c>
      <c r="C33" s="5" t="n">
        <v>366121</v>
      </c>
      <c r="I33" s="5" t="n">
        <v>366121</v>
      </c>
      <c r="K33" s="5" t="n">
        <v>384872</v>
      </c>
    </row>
    <row r="34" spans="1:14">
      <c r="A34" s="4" t="s">
        <v>602</v>
      </c>
      <c r="C34" s="5" t="n">
        <v>0</v>
      </c>
      <c r="I34" s="5" t="n">
        <v>0</v>
      </c>
      <c r="K34" s="5" t="n">
        <v>0</v>
      </c>
    </row>
    <row r="35" spans="1:14">
      <c r="A35" s="4" t="s">
        <v>506</v>
      </c>
      <c r="C35" s="5" t="n">
        <v>91087</v>
      </c>
      <c r="I35" s="5" t="n">
        <v>91087</v>
      </c>
      <c r="K35" s="5" t="n">
        <v>86903</v>
      </c>
    </row>
    <row r="36" spans="1:14">
      <c r="A36" s="4" t="s">
        <v>107</v>
      </c>
      <c r="C36" s="5" t="n">
        <v>1189602</v>
      </c>
      <c r="I36" s="5" t="n">
        <v>1189602</v>
      </c>
      <c r="K36" s="5" t="n">
        <v>1251256</v>
      </c>
    </row>
    <row r="37" spans="1:14">
      <c r="A37" s="4" t="s">
        <v>109</v>
      </c>
      <c r="C37" s="5" t="n">
        <v>64228</v>
      </c>
      <c r="I37" s="5" t="n">
        <v>64228</v>
      </c>
      <c r="K37" s="5" t="n">
        <v>51885</v>
      </c>
    </row>
    <row r="38" spans="1:14">
      <c r="A38" s="4" t="s">
        <v>110</v>
      </c>
      <c r="C38" s="5" t="n">
        <v>182337</v>
      </c>
      <c r="I38" s="5" t="n">
        <v>182337</v>
      </c>
      <c r="K38" s="5" t="n">
        <v>212129</v>
      </c>
    </row>
    <row r="39" spans="1:14">
      <c r="A39" s="4" t="s">
        <v>111</v>
      </c>
      <c r="C39" s="5" t="n">
        <v>119383</v>
      </c>
      <c r="I39" s="5" t="n">
        <v>119383</v>
      </c>
      <c r="K39" s="5" t="n">
        <v>111054</v>
      </c>
    </row>
    <row r="40" spans="1:14">
      <c r="A40" s="4" t="s">
        <v>112</v>
      </c>
      <c r="C40" s="5" t="n">
        <v>365948</v>
      </c>
      <c r="I40" s="5" t="n">
        <v>365948</v>
      </c>
      <c r="K40" s="5" t="n">
        <v>375068</v>
      </c>
    </row>
    <row r="41" spans="1:14">
      <c r="A41" s="4" t="s">
        <v>113</v>
      </c>
      <c r="C41" s="5" t="n">
        <v>464827</v>
      </c>
      <c r="I41" s="5" t="n">
        <v>464827</v>
      </c>
      <c r="K41" s="5" t="n">
        <v>409572</v>
      </c>
    </row>
    <row r="42" spans="1:14">
      <c r="A42" s="4" t="s">
        <v>603</v>
      </c>
      <c r="C42" s="5" t="n">
        <v>85651</v>
      </c>
      <c r="I42" s="5" t="n">
        <v>85651</v>
      </c>
      <c r="K42" s="5" t="n">
        <v>76706</v>
      </c>
    </row>
    <row r="43" spans="1:14">
      <c r="A43" s="4" t="s">
        <v>604</v>
      </c>
      <c r="C43" s="5" t="n">
        <v>0</v>
      </c>
      <c r="I43" s="5" t="n">
        <v>0</v>
      </c>
      <c r="K43" s="5" t="n">
        <v>0</v>
      </c>
    </row>
    <row r="44" spans="1:14">
      <c r="A44" s="4" t="s">
        <v>116</v>
      </c>
      <c r="C44" s="5" t="n">
        <v>25000</v>
      </c>
      <c r="I44" s="5" t="n">
        <v>25000</v>
      </c>
      <c r="K44" s="5" t="n">
        <v>119813</v>
      </c>
      <c r="L44" s="5" t="n">
        <v>113193</v>
      </c>
      <c r="M44" s="5" t="n">
        <v>119897</v>
      </c>
    </row>
    <row r="45" spans="1:14">
      <c r="A45" s="4" t="s">
        <v>605</v>
      </c>
      <c r="C45" s="5" t="n">
        <v>244231</v>
      </c>
      <c r="I45" s="5" t="n">
        <v>244231</v>
      </c>
      <c r="K45" s="5" t="n">
        <v>279048</v>
      </c>
    </row>
    <row r="46" spans="1:14">
      <c r="A46" s="4" t="s">
        <v>606</v>
      </c>
      <c r="C46" s="5" t="n">
        <v>3945</v>
      </c>
      <c r="I46" s="5" t="n">
        <v>3945</v>
      </c>
      <c r="K46" s="5" t="n">
        <v>-8951</v>
      </c>
    </row>
    <row r="47" spans="1:14">
      <c r="A47" s="4" t="s">
        <v>126</v>
      </c>
      <c r="C47" s="5" t="n">
        <v>1189602</v>
      </c>
      <c r="I47" s="5" t="n">
        <v>1189602</v>
      </c>
      <c r="K47" s="5" t="n">
        <v>1251256</v>
      </c>
    </row>
    <row r="48" spans="1:14">
      <c r="A48" s="3" t="s">
        <v>607</v>
      </c>
    </row>
    <row r="49" spans="1:14">
      <c r="A49" s="4" t="s">
        <v>193</v>
      </c>
      <c r="I49" s="5" t="n">
        <v>31212</v>
      </c>
      <c r="J49" s="5" t="n">
        <v>-32706</v>
      </c>
    </row>
    <row r="50" spans="1:14">
      <c r="A50" s="4" t="s">
        <v>195</v>
      </c>
      <c r="I50" s="5" t="n">
        <v>-26254</v>
      </c>
      <c r="J50" s="5" t="n">
        <v>-26498</v>
      </c>
    </row>
    <row r="51" spans="1:14">
      <c r="A51" s="4" t="s">
        <v>196</v>
      </c>
      <c r="B51" s="6" t="n">
        <v>-30700</v>
      </c>
      <c r="C51" s="5" t="n">
        <v>-71722</v>
      </c>
      <c r="D51" s="6" t="n">
        <v>-16000</v>
      </c>
      <c r="I51" s="5" t="n">
        <v>-71722</v>
      </c>
      <c r="J51" s="5" t="n">
        <v>0</v>
      </c>
    </row>
    <row r="52" spans="1:14">
      <c r="A52" s="4" t="s">
        <v>608</v>
      </c>
      <c r="I52" s="5" t="n">
        <v>1354</v>
      </c>
      <c r="J52" s="5" t="n">
        <v>1484</v>
      </c>
    </row>
    <row r="53" spans="1:14">
      <c r="A53" s="4" t="s">
        <v>609</v>
      </c>
      <c r="I53" s="5" t="n">
        <v>-96622</v>
      </c>
      <c r="J53" s="5" t="n">
        <v>-25014</v>
      </c>
    </row>
    <row r="54" spans="1:14">
      <c r="A54" s="4" t="s">
        <v>200</v>
      </c>
      <c r="I54" s="5" t="n">
        <v>124153</v>
      </c>
      <c r="J54" s="5" t="n">
        <v>48108</v>
      </c>
    </row>
    <row r="55" spans="1:14">
      <c r="A55" s="4" t="s">
        <v>610</v>
      </c>
      <c r="I55" s="5" t="n">
        <v>-59296</v>
      </c>
      <c r="J55" s="5" t="n">
        <v>-30139</v>
      </c>
    </row>
    <row r="56" spans="1:14">
      <c r="A56" s="4" t="s">
        <v>611</v>
      </c>
      <c r="I56" s="5" t="n">
        <v>-901</v>
      </c>
      <c r="J56" s="5" t="n">
        <v>-900</v>
      </c>
    </row>
    <row r="57" spans="1:14">
      <c r="A57" s="4" t="s">
        <v>612</v>
      </c>
      <c r="I57" s="5" t="n">
        <v>63956</v>
      </c>
      <c r="J57" s="5" t="n">
        <v>17069</v>
      </c>
    </row>
    <row r="58" spans="1:14">
      <c r="A58" s="4" t="s">
        <v>613</v>
      </c>
      <c r="I58" s="5" t="n">
        <v>-1628</v>
      </c>
      <c r="J58" s="5" t="n">
        <v>-6120</v>
      </c>
    </row>
    <row r="59" spans="1:14">
      <c r="A59" s="4" t="s">
        <v>614</v>
      </c>
      <c r="I59" s="5" t="n">
        <v>-3082</v>
      </c>
      <c r="J59" s="5" t="n">
        <v>-46771</v>
      </c>
    </row>
    <row r="60" spans="1:14">
      <c r="A60" s="4" t="s">
        <v>98</v>
      </c>
      <c r="C60" s="5" t="n">
        <v>78603</v>
      </c>
      <c r="F60" s="5" t="n">
        <v>96799</v>
      </c>
      <c r="I60" s="5" t="n">
        <v>78603</v>
      </c>
      <c r="J60" s="5" t="n">
        <v>96799</v>
      </c>
      <c r="K60" s="5" t="n">
        <v>81685</v>
      </c>
      <c r="L60" s="5" t="n">
        <v>143570</v>
      </c>
      <c r="M60" s="6" t="n">
        <v>96799</v>
      </c>
      <c r="N60" s="6" t="n">
        <v>143570</v>
      </c>
    </row>
    <row r="61" spans="1:14">
      <c r="A61" s="4" t="s">
        <v>615</v>
      </c>
    </row>
    <row r="62" spans="1:14">
      <c r="A62" s="3" t="s">
        <v>587</v>
      </c>
    </row>
    <row r="63" spans="1:14">
      <c r="A63" s="4" t="s">
        <v>60</v>
      </c>
      <c r="C63" s="5" t="n">
        <v>0</v>
      </c>
      <c r="F63" s="5" t="n">
        <v>0</v>
      </c>
      <c r="I63" s="5" t="n">
        <v>0</v>
      </c>
      <c r="J63" s="5" t="n">
        <v>0</v>
      </c>
    </row>
    <row r="64" spans="1:14">
      <c r="A64" s="4" t="s">
        <v>61</v>
      </c>
      <c r="C64" s="5" t="n">
        <v>107</v>
      </c>
      <c r="F64" s="5" t="n">
        <v>150</v>
      </c>
      <c r="I64" s="5" t="n">
        <v>248</v>
      </c>
      <c r="J64" s="5" t="n">
        <v>396</v>
      </c>
    </row>
    <row r="65" spans="1:14">
      <c r="A65" s="4" t="s">
        <v>556</v>
      </c>
      <c r="C65" s="5" t="n">
        <v>-107</v>
      </c>
      <c r="F65" s="5" t="n">
        <v>-150</v>
      </c>
      <c r="I65" s="5" t="n">
        <v>-248</v>
      </c>
      <c r="J65" s="5" t="n">
        <v>-396</v>
      </c>
    </row>
    <row r="66" spans="1:14">
      <c r="A66" s="4" t="s">
        <v>588</v>
      </c>
      <c r="C66" s="5" t="n">
        <v>1513</v>
      </c>
      <c r="F66" s="5" t="n">
        <v>317</v>
      </c>
      <c r="I66" s="5" t="n">
        <v>4694</v>
      </c>
      <c r="J66" s="5" t="n">
        <v>3191</v>
      </c>
    </row>
    <row r="67" spans="1:14">
      <c r="A67" s="4" t="s">
        <v>589</v>
      </c>
      <c r="C67" s="5" t="n">
        <v>276</v>
      </c>
      <c r="F67" s="5" t="n">
        <v>332</v>
      </c>
      <c r="I67" s="5" t="n">
        <v>768</v>
      </c>
      <c r="J67" s="5" t="n">
        <v>825</v>
      </c>
    </row>
    <row r="68" spans="1:14">
      <c r="A68" s="4" t="s">
        <v>65</v>
      </c>
      <c r="C68" s="5" t="n">
        <v>679</v>
      </c>
      <c r="F68" s="5" t="n">
        <v>594</v>
      </c>
      <c r="I68" s="5" t="n">
        <v>1743</v>
      </c>
      <c r="J68" s="5" t="n">
        <v>1475</v>
      </c>
    </row>
    <row r="69" spans="1:14">
      <c r="A69" s="4" t="s">
        <v>66</v>
      </c>
      <c r="C69" s="5" t="n">
        <v>-2575</v>
      </c>
      <c r="F69" s="5" t="n">
        <v>-1393</v>
      </c>
      <c r="I69" s="5" t="n">
        <v>-7453</v>
      </c>
      <c r="J69" s="5" t="n">
        <v>-5887</v>
      </c>
    </row>
    <row r="70" spans="1:14">
      <c r="A70" s="4" t="s">
        <v>67</v>
      </c>
      <c r="C70" s="5" t="n">
        <v>-7350</v>
      </c>
      <c r="F70" s="5" t="n">
        <v>-6817</v>
      </c>
      <c r="I70" s="5" t="n">
        <v>-21520</v>
      </c>
      <c r="J70" s="5" t="n">
        <v>-20456</v>
      </c>
    </row>
    <row r="71" spans="1:14">
      <c r="A71" s="4" t="s">
        <v>590</v>
      </c>
      <c r="C71" s="5" t="n">
        <v>884</v>
      </c>
      <c r="F71" s="5" t="n">
        <v>634</v>
      </c>
      <c r="I71" s="5" t="n">
        <v>2158</v>
      </c>
      <c r="J71" s="5" t="n">
        <v>1886</v>
      </c>
    </row>
    <row r="72" spans="1:14">
      <c r="A72" s="4" t="s">
        <v>557</v>
      </c>
      <c r="C72" s="5" t="n">
        <v>-47</v>
      </c>
      <c r="F72" s="5" t="n">
        <v>0</v>
      </c>
      <c r="I72" s="5" t="n">
        <v>-69</v>
      </c>
      <c r="J72" s="5" t="n">
        <v>0</v>
      </c>
    </row>
    <row r="73" spans="1:14">
      <c r="A73" s="4" t="s">
        <v>591</v>
      </c>
      <c r="C73" s="5" t="n">
        <v>-427</v>
      </c>
      <c r="F73" s="5" t="n">
        <v>-5421</v>
      </c>
      <c r="I73" s="5" t="n">
        <v>-1371</v>
      </c>
      <c r="J73" s="5" t="n">
        <v>-12051</v>
      </c>
    </row>
    <row r="74" spans="1:14">
      <c r="A74" s="4" t="s">
        <v>70</v>
      </c>
      <c r="C74" s="5" t="n">
        <v>-8661</v>
      </c>
      <c r="F74" s="5" t="n">
        <v>-2155</v>
      </c>
      <c r="I74" s="5" t="n">
        <v>-25513</v>
      </c>
      <c r="J74" s="5" t="n">
        <v>-12406</v>
      </c>
    </row>
    <row r="75" spans="1:14">
      <c r="A75" s="4" t="s">
        <v>71</v>
      </c>
      <c r="C75" s="5" t="n">
        <v>635</v>
      </c>
      <c r="F75" s="5" t="n">
        <v>423</v>
      </c>
      <c r="I75" s="5" t="n">
        <v>-6390</v>
      </c>
      <c r="J75" s="5" t="n">
        <v>-12033</v>
      </c>
    </row>
    <row r="76" spans="1:14">
      <c r="A76" s="4" t="s">
        <v>592</v>
      </c>
      <c r="C76" s="5" t="n">
        <v>-10748</v>
      </c>
      <c r="F76" s="5" t="n">
        <v>5256</v>
      </c>
      <c r="I76" s="5" t="n">
        <v>-6591</v>
      </c>
      <c r="J76" s="5" t="n">
        <v>27495</v>
      </c>
    </row>
    <row r="77" spans="1:14">
      <c r="A77" s="4" t="s">
        <v>593</v>
      </c>
      <c r="C77" s="5" t="n">
        <v>-20044</v>
      </c>
      <c r="F77" s="5" t="n">
        <v>2678</v>
      </c>
      <c r="I77" s="5" t="n">
        <v>-25714</v>
      </c>
      <c r="J77" s="5" t="n">
        <v>27122</v>
      </c>
    </row>
    <row r="78" spans="1:14">
      <c r="A78" s="4" t="s">
        <v>73</v>
      </c>
      <c r="C78" s="5" t="n">
        <v>0</v>
      </c>
      <c r="F78" s="5" t="n">
        <v>0</v>
      </c>
      <c r="I78" s="5" t="n">
        <v>0</v>
      </c>
      <c r="J78" s="5" t="n">
        <v>0</v>
      </c>
    </row>
    <row r="79" spans="1:14">
      <c r="A79" s="4" t="s">
        <v>594</v>
      </c>
      <c r="C79" s="5" t="n">
        <v>-20044</v>
      </c>
      <c r="F79" s="5" t="n">
        <v>2678</v>
      </c>
      <c r="I79" s="5" t="n">
        <v>-25714</v>
      </c>
      <c r="J79" s="5" t="n">
        <v>27122</v>
      </c>
    </row>
    <row r="80" spans="1:14">
      <c r="A80" s="3" t="s">
        <v>595</v>
      </c>
    </row>
    <row r="81" spans="1:14">
      <c r="A81" s="4" t="s">
        <v>593</v>
      </c>
      <c r="C81" s="5" t="n">
        <v>-20044</v>
      </c>
      <c r="F81" s="5" t="n">
        <v>2678</v>
      </c>
      <c r="I81" s="5" t="n">
        <v>-25714</v>
      </c>
      <c r="J81" s="5" t="n">
        <v>27122</v>
      </c>
    </row>
    <row r="82" spans="1:14">
      <c r="A82" s="4" t="s">
        <v>87</v>
      </c>
      <c r="C82" s="5" t="n">
        <v>-20324</v>
      </c>
      <c r="F82" s="5" t="n">
        <v>-13577</v>
      </c>
      <c r="I82" s="5" t="n">
        <v>-19280</v>
      </c>
      <c r="J82" s="5" t="n">
        <v>-43853</v>
      </c>
    </row>
    <row r="83" spans="1:14">
      <c r="A83" s="4" t="s">
        <v>147</v>
      </c>
      <c r="C83" s="5" t="n">
        <v>590</v>
      </c>
      <c r="F83" s="5" t="n">
        <v>733</v>
      </c>
      <c r="I83" s="5" t="n">
        <v>1594</v>
      </c>
      <c r="J83" s="5" t="n">
        <v>2306</v>
      </c>
    </row>
    <row r="84" spans="1:14">
      <c r="A84" s="4" t="s">
        <v>596</v>
      </c>
      <c r="C84" s="5" t="n">
        <v>-39778</v>
      </c>
      <c r="F84" s="5" t="n">
        <v>-10166</v>
      </c>
      <c r="I84" s="5" t="n">
        <v>-43400</v>
      </c>
      <c r="J84" s="5" t="n">
        <v>-14425</v>
      </c>
    </row>
    <row r="85" spans="1:14">
      <c r="A85" s="4" t="s">
        <v>90</v>
      </c>
      <c r="C85" s="5" t="n">
        <v>0</v>
      </c>
      <c r="F85" s="5" t="n">
        <v>0</v>
      </c>
      <c r="I85" s="5" t="n">
        <v>0</v>
      </c>
      <c r="J85" s="5" t="n">
        <v>0</v>
      </c>
    </row>
    <row r="86" spans="1:14">
      <c r="A86" s="4" t="s">
        <v>597</v>
      </c>
      <c r="C86" s="5" t="n">
        <v>-39778</v>
      </c>
      <c r="F86" s="5" t="n">
        <v>-10166</v>
      </c>
      <c r="I86" s="5" t="n">
        <v>-43400</v>
      </c>
      <c r="J86" s="5" t="n">
        <v>-14425</v>
      </c>
    </row>
    <row r="87" spans="1:14">
      <c r="A87" s="3" t="s">
        <v>598</v>
      </c>
    </row>
    <row r="88" spans="1:14">
      <c r="A88" s="4" t="s">
        <v>98</v>
      </c>
      <c r="C88" s="5" t="n">
        <v>12669</v>
      </c>
      <c r="F88" s="5" t="n">
        <v>36416</v>
      </c>
      <c r="I88" s="5" t="n">
        <v>12669</v>
      </c>
      <c r="J88" s="5" t="n">
        <v>36416</v>
      </c>
      <c r="K88" s="5" t="n">
        <v>23630</v>
      </c>
      <c r="L88" s="5" t="n">
        <v>59740</v>
      </c>
    </row>
    <row r="89" spans="1:14">
      <c r="A89" s="4" t="s">
        <v>599</v>
      </c>
      <c r="C89" s="5" t="n">
        <v>596</v>
      </c>
      <c r="I89" s="5" t="n">
        <v>596</v>
      </c>
      <c r="K89" s="5" t="n">
        <v>0</v>
      </c>
    </row>
    <row r="90" spans="1:14">
      <c r="A90" s="4" t="s">
        <v>600</v>
      </c>
      <c r="C90" s="5" t="n">
        <v>0</v>
      </c>
      <c r="I90" s="5" t="n">
        <v>0</v>
      </c>
      <c r="K90" s="5" t="n">
        <v>0</v>
      </c>
    </row>
    <row r="91" spans="1:14">
      <c r="A91" s="4" t="s">
        <v>601</v>
      </c>
      <c r="C91" s="5" t="n">
        <v>3117</v>
      </c>
      <c r="I91" s="5" t="n">
        <v>3117</v>
      </c>
      <c r="K91" s="5" t="n">
        <v>3853</v>
      </c>
    </row>
    <row r="92" spans="1:14">
      <c r="A92" s="4" t="s">
        <v>102</v>
      </c>
      <c r="C92" s="5" t="n">
        <v>15190</v>
      </c>
      <c r="I92" s="5" t="n">
        <v>15190</v>
      </c>
      <c r="K92" s="5" t="n">
        <v>27483</v>
      </c>
    </row>
    <row r="93" spans="1:14">
      <c r="A93" s="4" t="s">
        <v>393</v>
      </c>
      <c r="C93" s="5" t="n">
        <v>11086</v>
      </c>
      <c r="I93" s="5" t="n">
        <v>11086</v>
      </c>
      <c r="K93" s="5" t="n">
        <v>12493</v>
      </c>
    </row>
    <row r="94" spans="1:14">
      <c r="A94" s="4" t="s">
        <v>602</v>
      </c>
      <c r="C94" s="5" t="n">
        <v>760072</v>
      </c>
      <c r="I94" s="5" t="n">
        <v>760072</v>
      </c>
      <c r="K94" s="5" t="n">
        <v>749645</v>
      </c>
    </row>
    <row r="95" spans="1:14">
      <c r="A95" s="4" t="s">
        <v>506</v>
      </c>
      <c r="C95" s="5" t="n">
        <v>2722</v>
      </c>
      <c r="I95" s="5" t="n">
        <v>2722</v>
      </c>
      <c r="K95" s="5" t="n">
        <v>6268</v>
      </c>
    </row>
    <row r="96" spans="1:14">
      <c r="A96" s="4" t="s">
        <v>107</v>
      </c>
      <c r="C96" s="5" t="n">
        <v>789070</v>
      </c>
      <c r="I96" s="5" t="n">
        <v>789070</v>
      </c>
      <c r="K96" s="5" t="n">
        <v>795889</v>
      </c>
    </row>
    <row r="97" spans="1:14">
      <c r="A97" s="4" t="s">
        <v>109</v>
      </c>
      <c r="C97" s="5" t="n">
        <v>505</v>
      </c>
      <c r="I97" s="5" t="n">
        <v>505</v>
      </c>
      <c r="K97" s="5" t="n">
        <v>419</v>
      </c>
    </row>
    <row r="98" spans="1:14">
      <c r="A98" s="4" t="s">
        <v>110</v>
      </c>
      <c r="C98" s="5" t="n">
        <v>4783</v>
      </c>
      <c r="I98" s="5" t="n">
        <v>4783</v>
      </c>
      <c r="K98" s="5" t="n">
        <v>1447</v>
      </c>
    </row>
    <row r="99" spans="1:14">
      <c r="A99" s="4" t="s">
        <v>111</v>
      </c>
      <c r="C99" s="5" t="n">
        <v>23467</v>
      </c>
      <c r="I99" s="5" t="n">
        <v>23467</v>
      </c>
      <c r="K99" s="5" t="n">
        <v>22065</v>
      </c>
    </row>
    <row r="100" spans="1:14">
      <c r="A100" s="4" t="s">
        <v>112</v>
      </c>
      <c r="C100" s="5" t="n">
        <v>28755</v>
      </c>
      <c r="I100" s="5" t="n">
        <v>28755</v>
      </c>
      <c r="K100" s="5" t="n">
        <v>23931</v>
      </c>
    </row>
    <row r="101" spans="1:14">
      <c r="A101" s="4" t="s">
        <v>113</v>
      </c>
      <c r="C101" s="5" t="n">
        <v>456156</v>
      </c>
      <c r="I101" s="5" t="n">
        <v>456156</v>
      </c>
      <c r="K101" s="5" t="n">
        <v>396700</v>
      </c>
    </row>
    <row r="102" spans="1:14">
      <c r="A102" s="4" t="s">
        <v>603</v>
      </c>
      <c r="C102" s="5" t="n">
        <v>5204</v>
      </c>
      <c r="I102" s="5" t="n">
        <v>5204</v>
      </c>
      <c r="K102" s="5" t="n">
        <v>9268</v>
      </c>
    </row>
    <row r="103" spans="1:14">
      <c r="A103" s="4" t="s">
        <v>604</v>
      </c>
      <c r="C103" s="5" t="n">
        <v>13756</v>
      </c>
      <c r="I103" s="5" t="n">
        <v>13756</v>
      </c>
      <c r="K103" s="5" t="n">
        <v>77363</v>
      </c>
    </row>
    <row r="104" spans="1:14">
      <c r="A104" s="4" t="s">
        <v>116</v>
      </c>
      <c r="C104" s="5" t="n">
        <v>0</v>
      </c>
      <c r="I104" s="5" t="n">
        <v>0</v>
      </c>
      <c r="K104" s="5" t="n">
        <v>0</v>
      </c>
    </row>
    <row r="105" spans="1:14">
      <c r="A105" s="4" t="s">
        <v>605</v>
      </c>
      <c r="C105" s="5" t="n">
        <v>285199</v>
      </c>
      <c r="I105" s="5" t="n">
        <v>285199</v>
      </c>
      <c r="K105" s="5" t="n">
        <v>288627</v>
      </c>
    </row>
    <row r="106" spans="1:14">
      <c r="A106" s="4" t="s">
        <v>606</v>
      </c>
      <c r="C106" s="5" t="n">
        <v>0</v>
      </c>
      <c r="I106" s="5" t="n">
        <v>0</v>
      </c>
      <c r="K106" s="5" t="n">
        <v>0</v>
      </c>
    </row>
    <row r="107" spans="1:14">
      <c r="A107" s="4" t="s">
        <v>126</v>
      </c>
      <c r="C107" s="5" t="n">
        <v>789070</v>
      </c>
      <c r="I107" s="5" t="n">
        <v>789070</v>
      </c>
      <c r="K107" s="5" t="n">
        <v>795889</v>
      </c>
    </row>
    <row r="108" spans="1:14">
      <c r="A108" s="3" t="s">
        <v>607</v>
      </c>
    </row>
    <row r="109" spans="1:14">
      <c r="A109" s="4" t="s">
        <v>193</v>
      </c>
      <c r="I109" s="5" t="n">
        <v>2683</v>
      </c>
      <c r="J109" s="5" t="n">
        <v>-22905</v>
      </c>
    </row>
    <row r="110" spans="1:14">
      <c r="A110" s="4" t="s">
        <v>195</v>
      </c>
      <c r="I110" s="5" t="n">
        <v>-21</v>
      </c>
      <c r="J110" s="5" t="n">
        <v>-259</v>
      </c>
    </row>
    <row r="111" spans="1:14">
      <c r="A111" s="4" t="s">
        <v>196</v>
      </c>
      <c r="C111" s="5" t="n">
        <v>-71722</v>
      </c>
    </row>
    <row r="112" spans="1:14">
      <c r="A112" s="4" t="s">
        <v>608</v>
      </c>
      <c r="I112" s="5" t="n">
        <v>0</v>
      </c>
      <c r="J112" s="5" t="n">
        <v>740</v>
      </c>
    </row>
    <row r="113" spans="1:14">
      <c r="A113" s="4" t="s">
        <v>609</v>
      </c>
      <c r="I113" s="5" t="n">
        <v>-71743</v>
      </c>
      <c r="J113" s="5" t="n">
        <v>481</v>
      </c>
    </row>
    <row r="114" spans="1:14">
      <c r="A114" s="4" t="s">
        <v>200</v>
      </c>
      <c r="I114" s="5" t="n">
        <v>-73000</v>
      </c>
      <c r="J114" s="5" t="n">
        <v>0</v>
      </c>
    </row>
    <row r="115" spans="1:14">
      <c r="A115" s="4" t="s">
        <v>610</v>
      </c>
      <c r="I115" s="5" t="n">
        <v>-14000</v>
      </c>
      <c r="J115" s="5" t="n">
        <v>0</v>
      </c>
    </row>
    <row r="116" spans="1:14">
      <c r="A116" s="4" t="s">
        <v>611</v>
      </c>
      <c r="I116" s="5" t="n">
        <v>-901</v>
      </c>
      <c r="J116" s="5" t="n">
        <v>-900</v>
      </c>
    </row>
    <row r="117" spans="1:14">
      <c r="A117" s="4" t="s">
        <v>612</v>
      </c>
      <c r="I117" s="5" t="n">
        <v>58099</v>
      </c>
      <c r="J117" s="5" t="n">
        <v>-900</v>
      </c>
    </row>
    <row r="118" spans="1:14">
      <c r="A118" s="4" t="s">
        <v>613</v>
      </c>
      <c r="I118" s="5" t="n">
        <v>0</v>
      </c>
      <c r="J118" s="5" t="n">
        <v>0</v>
      </c>
    </row>
    <row r="119" spans="1:14">
      <c r="A119" s="4" t="s">
        <v>614</v>
      </c>
      <c r="I119" s="5" t="n">
        <v>-10961</v>
      </c>
      <c r="J119" s="5" t="n">
        <v>-23324</v>
      </c>
    </row>
    <row r="120" spans="1:14">
      <c r="A120" s="4" t="s">
        <v>98</v>
      </c>
      <c r="C120" s="5" t="n">
        <v>12669</v>
      </c>
      <c r="F120" s="5" t="n">
        <v>36416</v>
      </c>
      <c r="I120" s="5" t="n">
        <v>12669</v>
      </c>
      <c r="J120" s="5" t="n">
        <v>36416</v>
      </c>
      <c r="K120" s="5" t="n">
        <v>23630</v>
      </c>
      <c r="L120" s="5" t="n">
        <v>59740</v>
      </c>
    </row>
    <row r="121" spans="1:14">
      <c r="A121" s="4" t="s">
        <v>616</v>
      </c>
    </row>
    <row r="122" spans="1:14">
      <c r="A122" s="3" t="s">
        <v>587</v>
      </c>
    </row>
    <row r="123" spans="1:14">
      <c r="A123" s="4" t="s">
        <v>60</v>
      </c>
      <c r="C123" s="5" t="n">
        <v>141133</v>
      </c>
      <c r="F123" s="5" t="n">
        <v>142040</v>
      </c>
      <c r="I123" s="5" t="n">
        <v>475652</v>
      </c>
      <c r="J123" s="5" t="n">
        <v>479557</v>
      </c>
    </row>
    <row r="124" spans="1:14">
      <c r="A124" s="4" t="s">
        <v>61</v>
      </c>
      <c r="C124" s="5" t="n">
        <v>134169</v>
      </c>
      <c r="F124" s="5" t="n">
        <v>128270</v>
      </c>
      <c r="I124" s="5" t="n">
        <v>438535</v>
      </c>
      <c r="J124" s="5" t="n">
        <v>410008</v>
      </c>
    </row>
    <row r="125" spans="1:14">
      <c r="A125" s="4" t="s">
        <v>556</v>
      </c>
      <c r="C125" s="5" t="n">
        <v>6964</v>
      </c>
      <c r="F125" s="5" t="n">
        <v>13770</v>
      </c>
      <c r="I125" s="5" t="n">
        <v>37117</v>
      </c>
      <c r="J125" s="5" t="n">
        <v>69549</v>
      </c>
    </row>
    <row r="126" spans="1:14">
      <c r="A126" s="4" t="s">
        <v>588</v>
      </c>
      <c r="C126" s="5" t="n">
        <v>12094</v>
      </c>
      <c r="F126" s="5" t="n">
        <v>14017</v>
      </c>
      <c r="I126" s="5" t="n">
        <v>35299</v>
      </c>
      <c r="J126" s="5" t="n">
        <v>46276</v>
      </c>
    </row>
    <row r="127" spans="1:14">
      <c r="A127" s="4" t="s">
        <v>589</v>
      </c>
      <c r="C127" s="5" t="n">
        <v>678</v>
      </c>
      <c r="F127" s="5" t="n">
        <v>936</v>
      </c>
      <c r="I127" s="5" t="n">
        <v>2263</v>
      </c>
      <c r="J127" s="5" t="n">
        <v>2905</v>
      </c>
    </row>
    <row r="128" spans="1:14">
      <c r="A128" s="4" t="s">
        <v>65</v>
      </c>
      <c r="C128" s="5" t="n">
        <v>860</v>
      </c>
      <c r="F128" s="5" t="n">
        <v>943</v>
      </c>
      <c r="I128" s="5" t="n">
        <v>3005</v>
      </c>
      <c r="J128" s="5" t="n">
        <v>3396</v>
      </c>
    </row>
    <row r="129" spans="1:14">
      <c r="A129" s="4" t="s">
        <v>66</v>
      </c>
      <c r="C129" s="5" t="n">
        <v>-6668</v>
      </c>
      <c r="F129" s="5" t="n">
        <v>-2126</v>
      </c>
      <c r="I129" s="5" t="n">
        <v>-3450</v>
      </c>
      <c r="J129" s="5" t="n">
        <v>16972</v>
      </c>
    </row>
    <row r="130" spans="1:14">
      <c r="A130" s="4" t="s">
        <v>67</v>
      </c>
      <c r="C130" s="5" t="n">
        <v>-5</v>
      </c>
      <c r="F130" s="5" t="n">
        <v>0</v>
      </c>
      <c r="I130" s="5" t="n">
        <v>-5</v>
      </c>
      <c r="J130" s="5" t="n">
        <v>0</v>
      </c>
    </row>
    <row r="131" spans="1:14">
      <c r="A131" s="4" t="s">
        <v>590</v>
      </c>
      <c r="C131" s="5" t="n">
        <v>841</v>
      </c>
      <c r="F131" s="5" t="n">
        <v>839</v>
      </c>
      <c r="I131" s="5" t="n">
        <v>2731</v>
      </c>
      <c r="J131" s="5" t="n">
        <v>2761</v>
      </c>
    </row>
    <row r="132" spans="1:14">
      <c r="A132" s="4" t="s">
        <v>557</v>
      </c>
      <c r="C132" s="5" t="n">
        <v>-152</v>
      </c>
      <c r="F132" s="5" t="n">
        <v>-57</v>
      </c>
      <c r="I132" s="5" t="n">
        <v>-156</v>
      </c>
      <c r="J132" s="5" t="n">
        <v>-727</v>
      </c>
    </row>
    <row r="133" spans="1:14">
      <c r="A133" s="4" t="s">
        <v>591</v>
      </c>
      <c r="C133" s="5" t="n">
        <v>518</v>
      </c>
      <c r="F133" s="5" t="n">
        <v>116</v>
      </c>
      <c r="I133" s="5" t="n">
        <v>1596</v>
      </c>
      <c r="J133" s="5" t="n">
        <v>428</v>
      </c>
    </row>
    <row r="134" spans="1:14">
      <c r="A134" s="4" t="s">
        <v>70</v>
      </c>
      <c r="C134" s="5" t="n">
        <v>-6502</v>
      </c>
      <c r="F134" s="5" t="n">
        <v>-1460</v>
      </c>
      <c r="I134" s="5" t="n">
        <v>-2476</v>
      </c>
      <c r="J134" s="5" t="n">
        <v>18578</v>
      </c>
    </row>
    <row r="135" spans="1:14">
      <c r="A135" s="4" t="s">
        <v>71</v>
      </c>
      <c r="C135" s="5" t="n">
        <v>126</v>
      </c>
      <c r="F135" s="5" t="n">
        <v>614</v>
      </c>
      <c r="I135" s="5" t="n">
        <v>410</v>
      </c>
      <c r="J135" s="5" t="n">
        <v>7918</v>
      </c>
    </row>
    <row r="136" spans="1:14">
      <c r="A136" s="4" t="s">
        <v>592</v>
      </c>
      <c r="C136" s="5" t="n">
        <v>0</v>
      </c>
      <c r="F136" s="5" t="n">
        <v>0</v>
      </c>
      <c r="I136" s="5" t="n">
        <v>0</v>
      </c>
      <c r="J136" s="5" t="n">
        <v>0</v>
      </c>
    </row>
    <row r="137" spans="1:14">
      <c r="A137" s="4" t="s">
        <v>593</v>
      </c>
      <c r="C137" s="5" t="n">
        <v>-6628</v>
      </c>
      <c r="F137" s="5" t="n">
        <v>-2074</v>
      </c>
      <c r="I137" s="5" t="n">
        <v>-2886</v>
      </c>
      <c r="J137" s="5" t="n">
        <v>10660</v>
      </c>
    </row>
    <row r="138" spans="1:14">
      <c r="A138" s="4" t="s">
        <v>73</v>
      </c>
      <c r="C138" s="5" t="n">
        <v>0</v>
      </c>
      <c r="F138" s="5" t="n">
        <v>0</v>
      </c>
      <c r="I138" s="5" t="n">
        <v>0</v>
      </c>
      <c r="J138" s="5" t="n">
        <v>0</v>
      </c>
    </row>
    <row r="139" spans="1:14">
      <c r="A139" s="4" t="s">
        <v>594</v>
      </c>
      <c r="C139" s="5" t="n">
        <v>-6628</v>
      </c>
      <c r="F139" s="5" t="n">
        <v>-2074</v>
      </c>
      <c r="I139" s="5" t="n">
        <v>-2886</v>
      </c>
      <c r="J139" s="5" t="n">
        <v>10660</v>
      </c>
    </row>
    <row r="140" spans="1:14">
      <c r="A140" s="3" t="s">
        <v>595</v>
      </c>
    </row>
    <row r="141" spans="1:14">
      <c r="A141" s="4" t="s">
        <v>593</v>
      </c>
      <c r="C141" s="5" t="n">
        <v>-6628</v>
      </c>
      <c r="F141" s="5" t="n">
        <v>-2074</v>
      </c>
      <c r="I141" s="5" t="n">
        <v>-2886</v>
      </c>
      <c r="J141" s="5" t="n">
        <v>10660</v>
      </c>
    </row>
    <row r="142" spans="1:14">
      <c r="A142" s="4" t="s">
        <v>87</v>
      </c>
      <c r="C142" s="5" t="n">
        <v>0</v>
      </c>
      <c r="F142" s="5" t="n">
        <v>0</v>
      </c>
      <c r="I142" s="5" t="n">
        <v>0</v>
      </c>
      <c r="J142" s="5" t="n">
        <v>0</v>
      </c>
    </row>
    <row r="143" spans="1:14">
      <c r="A143" s="4" t="s">
        <v>147</v>
      </c>
      <c r="C143" s="5" t="n">
        <v>753</v>
      </c>
      <c r="F143" s="5" t="n">
        <v>646</v>
      </c>
      <c r="I143" s="5" t="n">
        <v>2256</v>
      </c>
      <c r="J143" s="5" t="n">
        <v>1938</v>
      </c>
    </row>
    <row r="144" spans="1:14">
      <c r="A144" s="4" t="s">
        <v>596</v>
      </c>
      <c r="C144" s="5" t="n">
        <v>-5875</v>
      </c>
      <c r="F144" s="5" t="n">
        <v>-1428</v>
      </c>
      <c r="I144" s="5" t="n">
        <v>-630</v>
      </c>
      <c r="J144" s="5" t="n">
        <v>12598</v>
      </c>
    </row>
    <row r="145" spans="1:14">
      <c r="A145" s="4" t="s">
        <v>90</v>
      </c>
      <c r="C145" s="5" t="n">
        <v>0</v>
      </c>
      <c r="F145" s="5" t="n">
        <v>0</v>
      </c>
      <c r="I145" s="5" t="n">
        <v>0</v>
      </c>
      <c r="J145" s="5" t="n">
        <v>0</v>
      </c>
    </row>
    <row r="146" spans="1:14">
      <c r="A146" s="4" t="s">
        <v>597</v>
      </c>
      <c r="C146" s="5" t="n">
        <v>-5875</v>
      </c>
      <c r="F146" s="5" t="n">
        <v>-1428</v>
      </c>
      <c r="I146" s="5" t="n">
        <v>-630</v>
      </c>
      <c r="J146" s="5" t="n">
        <v>12598</v>
      </c>
    </row>
    <row r="147" spans="1:14">
      <c r="A147" s="3" t="s">
        <v>598</v>
      </c>
    </row>
    <row r="148" spans="1:14">
      <c r="A148" s="4" t="s">
        <v>98</v>
      </c>
      <c r="C148" s="5" t="n">
        <v>7</v>
      </c>
      <c r="F148" s="5" t="n">
        <v>5</v>
      </c>
      <c r="I148" s="5" t="n">
        <v>7</v>
      </c>
      <c r="J148" s="5" t="n">
        <v>5</v>
      </c>
      <c r="K148" s="5" t="n">
        <v>4</v>
      </c>
      <c r="L148" s="5" t="n">
        <v>13</v>
      </c>
    </row>
    <row r="149" spans="1:14">
      <c r="A149" s="4" t="s">
        <v>599</v>
      </c>
      <c r="C149" s="5" t="n">
        <v>71</v>
      </c>
      <c r="I149" s="5" t="n">
        <v>71</v>
      </c>
      <c r="K149" s="5" t="n">
        <v>0</v>
      </c>
    </row>
    <row r="150" spans="1:14">
      <c r="A150" s="4" t="s">
        <v>600</v>
      </c>
      <c r="C150" s="5" t="n">
        <v>49910</v>
      </c>
      <c r="I150" s="5" t="n">
        <v>49910</v>
      </c>
      <c r="K150" s="5" t="n">
        <v>68858</v>
      </c>
    </row>
    <row r="151" spans="1:14">
      <c r="A151" s="4" t="s">
        <v>601</v>
      </c>
      <c r="C151" s="5" t="n">
        <v>17441</v>
      </c>
      <c r="I151" s="5" t="n">
        <v>17441</v>
      </c>
      <c r="K151" s="5" t="n">
        <v>18845</v>
      </c>
    </row>
    <row r="152" spans="1:14">
      <c r="A152" s="4" t="s">
        <v>102</v>
      </c>
      <c r="C152" s="5" t="n">
        <v>67429</v>
      </c>
      <c r="I152" s="5" t="n">
        <v>67429</v>
      </c>
      <c r="K152" s="5" t="n">
        <v>87707</v>
      </c>
    </row>
    <row r="153" spans="1:14">
      <c r="A153" s="4" t="s">
        <v>393</v>
      </c>
      <c r="C153" s="5" t="n">
        <v>93010</v>
      </c>
      <c r="I153" s="5" t="n">
        <v>93010</v>
      </c>
      <c r="K153" s="5" t="n">
        <v>98856</v>
      </c>
    </row>
    <row r="154" spans="1:14">
      <c r="A154" s="4" t="s">
        <v>602</v>
      </c>
      <c r="C154" s="5" t="n">
        <v>0</v>
      </c>
      <c r="I154" s="5" t="n">
        <v>0</v>
      </c>
      <c r="K154" s="5" t="n">
        <v>0</v>
      </c>
    </row>
    <row r="155" spans="1:14">
      <c r="A155" s="4" t="s">
        <v>506</v>
      </c>
      <c r="C155" s="5" t="n">
        <v>4677</v>
      </c>
      <c r="I155" s="5" t="n">
        <v>4677</v>
      </c>
      <c r="K155" s="5" t="n">
        <v>944</v>
      </c>
    </row>
    <row r="156" spans="1:14">
      <c r="A156" s="4" t="s">
        <v>107</v>
      </c>
      <c r="C156" s="5" t="n">
        <v>165116</v>
      </c>
      <c r="I156" s="5" t="n">
        <v>165116</v>
      </c>
      <c r="K156" s="5" t="n">
        <v>187507</v>
      </c>
    </row>
    <row r="157" spans="1:14">
      <c r="A157" s="4" t="s">
        <v>109</v>
      </c>
      <c r="C157" s="5" t="n">
        <v>68</v>
      </c>
      <c r="I157" s="5" t="n">
        <v>68</v>
      </c>
      <c r="K157" s="5" t="n">
        <v>0</v>
      </c>
    </row>
    <row r="158" spans="1:14">
      <c r="A158" s="4" t="s">
        <v>110</v>
      </c>
      <c r="C158" s="5" t="n">
        <v>29429</v>
      </c>
      <c r="I158" s="5" t="n">
        <v>29429</v>
      </c>
      <c r="K158" s="5" t="n">
        <v>29922</v>
      </c>
    </row>
    <row r="159" spans="1:14">
      <c r="A159" s="4" t="s">
        <v>111</v>
      </c>
      <c r="C159" s="5" t="n">
        <v>21269</v>
      </c>
      <c r="I159" s="5" t="n">
        <v>21269</v>
      </c>
      <c r="K159" s="5" t="n">
        <v>20051</v>
      </c>
    </row>
    <row r="160" spans="1:14">
      <c r="A160" s="4" t="s">
        <v>112</v>
      </c>
      <c r="C160" s="5" t="n">
        <v>50766</v>
      </c>
      <c r="I160" s="5" t="n">
        <v>50766</v>
      </c>
      <c r="K160" s="5" t="n">
        <v>49973</v>
      </c>
    </row>
    <row r="161" spans="1:14">
      <c r="A161" s="4" t="s">
        <v>113</v>
      </c>
      <c r="C161" s="5" t="n">
        <v>219</v>
      </c>
      <c r="I161" s="5" t="n">
        <v>219</v>
      </c>
      <c r="K161" s="5" t="n">
        <v>0</v>
      </c>
    </row>
    <row r="162" spans="1:14">
      <c r="A162" s="4" t="s">
        <v>603</v>
      </c>
      <c r="C162" s="5" t="n">
        <v>19082</v>
      </c>
      <c r="I162" s="5" t="n">
        <v>19082</v>
      </c>
      <c r="K162" s="5" t="n">
        <v>17521</v>
      </c>
    </row>
    <row r="163" spans="1:14">
      <c r="A163" s="4" t="s">
        <v>604</v>
      </c>
      <c r="C163" s="5" t="n">
        <v>-411185</v>
      </c>
      <c r="I163" s="5" t="n">
        <v>-411185</v>
      </c>
      <c r="K163" s="5" t="n">
        <v>-390382</v>
      </c>
    </row>
    <row r="164" spans="1:14">
      <c r="A164" s="4" t="s">
        <v>116</v>
      </c>
      <c r="C164" s="5" t="n">
        <v>0</v>
      </c>
      <c r="I164" s="5" t="n">
        <v>0</v>
      </c>
      <c r="K164" s="5" t="n">
        <v>0</v>
      </c>
    </row>
    <row r="165" spans="1:14">
      <c r="A165" s="4" t="s">
        <v>605</v>
      </c>
      <c r="C165" s="5" t="n">
        <v>506234</v>
      </c>
      <c r="I165" s="5" t="n">
        <v>506234</v>
      </c>
      <c r="K165" s="5" t="n">
        <v>510395</v>
      </c>
    </row>
    <row r="166" spans="1:14">
      <c r="A166" s="4" t="s">
        <v>606</v>
      </c>
      <c r="C166" s="5" t="n">
        <v>0</v>
      </c>
      <c r="I166" s="5" t="n">
        <v>0</v>
      </c>
      <c r="K166" s="5" t="n">
        <v>0</v>
      </c>
    </row>
    <row r="167" spans="1:14">
      <c r="A167" s="4" t="s">
        <v>126</v>
      </c>
      <c r="C167" s="5" t="n">
        <v>165116</v>
      </c>
      <c r="I167" s="5" t="n">
        <v>165116</v>
      </c>
      <c r="K167" s="5" t="n">
        <v>187507</v>
      </c>
    </row>
    <row r="168" spans="1:14">
      <c r="A168" s="3" t="s">
        <v>607</v>
      </c>
    </row>
    <row r="169" spans="1:14">
      <c r="A169" s="4" t="s">
        <v>193</v>
      </c>
      <c r="I169" s="5" t="n">
        <v>5742</v>
      </c>
      <c r="J169" s="5" t="n">
        <v>3827</v>
      </c>
    </row>
    <row r="170" spans="1:14">
      <c r="A170" s="4" t="s">
        <v>195</v>
      </c>
      <c r="I170" s="5" t="n">
        <v>-6207</v>
      </c>
      <c r="J170" s="5" t="n">
        <v>-3836</v>
      </c>
    </row>
    <row r="171" spans="1:14">
      <c r="A171" s="4" t="s">
        <v>196</v>
      </c>
      <c r="C171" s="5" t="n">
        <v>0</v>
      </c>
    </row>
    <row r="172" spans="1:14">
      <c r="A172" s="4" t="s">
        <v>608</v>
      </c>
      <c r="I172" s="5" t="n">
        <v>181</v>
      </c>
      <c r="J172" s="5" t="n">
        <v>1</v>
      </c>
    </row>
    <row r="173" spans="1:14">
      <c r="A173" s="4" t="s">
        <v>609</v>
      </c>
      <c r="I173" s="5" t="n">
        <v>-6026</v>
      </c>
      <c r="J173" s="5" t="n">
        <v>-3835</v>
      </c>
    </row>
    <row r="174" spans="1:14">
      <c r="A174" s="4" t="s">
        <v>200</v>
      </c>
      <c r="I174" s="5" t="n">
        <v>-287</v>
      </c>
      <c r="J174" s="5" t="n">
        <v>0</v>
      </c>
    </row>
    <row r="175" spans="1:14">
      <c r="A175" s="4" t="s">
        <v>610</v>
      </c>
      <c r="I175" s="5" t="n">
        <v>0</v>
      </c>
      <c r="J175" s="5" t="n">
        <v>0</v>
      </c>
    </row>
    <row r="176" spans="1:14">
      <c r="A176" s="4" t="s">
        <v>611</v>
      </c>
      <c r="I176" s="5" t="n">
        <v>0</v>
      </c>
      <c r="J176" s="5" t="n">
        <v>0</v>
      </c>
    </row>
    <row r="177" spans="1:14">
      <c r="A177" s="4" t="s">
        <v>612</v>
      </c>
      <c r="I177" s="5" t="n">
        <v>287</v>
      </c>
      <c r="J177" s="5" t="n">
        <v>0</v>
      </c>
    </row>
    <row r="178" spans="1:14">
      <c r="A178" s="4" t="s">
        <v>613</v>
      </c>
      <c r="I178" s="5" t="n">
        <v>0</v>
      </c>
      <c r="J178" s="5" t="n">
        <v>0</v>
      </c>
    </row>
    <row r="179" spans="1:14">
      <c r="A179" s="4" t="s">
        <v>614</v>
      </c>
      <c r="I179" s="5" t="n">
        <v>3</v>
      </c>
      <c r="J179" s="5" t="n">
        <v>-8</v>
      </c>
    </row>
    <row r="180" spans="1:14">
      <c r="A180" s="4" t="s">
        <v>98</v>
      </c>
      <c r="C180" s="5" t="n">
        <v>7</v>
      </c>
      <c r="F180" s="5" t="n">
        <v>5</v>
      </c>
      <c r="I180" s="5" t="n">
        <v>7</v>
      </c>
      <c r="J180" s="5" t="n">
        <v>5</v>
      </c>
      <c r="K180" s="5" t="n">
        <v>4</v>
      </c>
      <c r="L180" s="5" t="n">
        <v>13</v>
      </c>
    </row>
    <row r="181" spans="1:14">
      <c r="A181" s="4" t="s">
        <v>617</v>
      </c>
    </row>
    <row r="182" spans="1:14">
      <c r="A182" s="3" t="s">
        <v>587</v>
      </c>
    </row>
    <row r="183" spans="1:14">
      <c r="A183" s="4" t="s">
        <v>60</v>
      </c>
      <c r="C183" s="5" t="n">
        <v>345992</v>
      </c>
      <c r="F183" s="5" t="n">
        <v>384510</v>
      </c>
      <c r="I183" s="5" t="n">
        <v>1147568</v>
      </c>
      <c r="J183" s="5" t="n">
        <v>901279</v>
      </c>
    </row>
    <row r="184" spans="1:14">
      <c r="A184" s="4" t="s">
        <v>61</v>
      </c>
      <c r="C184" s="5" t="n">
        <v>325749</v>
      </c>
      <c r="F184" s="5" t="n">
        <v>354426</v>
      </c>
      <c r="I184" s="5" t="n">
        <v>1073765</v>
      </c>
      <c r="J184" s="5" t="n">
        <v>808855</v>
      </c>
    </row>
    <row r="185" spans="1:14">
      <c r="A185" s="4" t="s">
        <v>556</v>
      </c>
      <c r="C185" s="5" t="n">
        <v>20243</v>
      </c>
      <c r="F185" s="5" t="n">
        <v>30084</v>
      </c>
      <c r="I185" s="5" t="n">
        <v>73803</v>
      </c>
      <c r="J185" s="5" t="n">
        <v>92424</v>
      </c>
    </row>
    <row r="186" spans="1:14">
      <c r="A186" s="4" t="s">
        <v>588</v>
      </c>
      <c r="C186" s="5" t="n">
        <v>21347</v>
      </c>
      <c r="F186" s="5" t="n">
        <v>19375</v>
      </c>
      <c r="I186" s="5" t="n">
        <v>66612</v>
      </c>
      <c r="J186" s="5" t="n">
        <v>52841</v>
      </c>
    </row>
    <row r="187" spans="1:14">
      <c r="A187" s="4" t="s">
        <v>589</v>
      </c>
      <c r="C187" s="5" t="n">
        <v>1355</v>
      </c>
      <c r="F187" s="5" t="n">
        <v>1323</v>
      </c>
      <c r="I187" s="5" t="n">
        <v>4439</v>
      </c>
      <c r="J187" s="5" t="n">
        <v>4492</v>
      </c>
    </row>
    <row r="188" spans="1:14">
      <c r="A188" s="4" t="s">
        <v>65</v>
      </c>
      <c r="C188" s="5" t="n">
        <v>914</v>
      </c>
      <c r="F188" s="5" t="n">
        <v>1044</v>
      </c>
      <c r="I188" s="5" t="n">
        <v>2759</v>
      </c>
      <c r="J188" s="5" t="n">
        <v>3007</v>
      </c>
    </row>
    <row r="189" spans="1:14">
      <c r="A189" s="4" t="s">
        <v>66</v>
      </c>
      <c r="C189" s="5" t="n">
        <v>-3373</v>
      </c>
      <c r="F189" s="5" t="n">
        <v>8342</v>
      </c>
      <c r="I189" s="5" t="n">
        <v>-7</v>
      </c>
      <c r="J189" s="5" t="n">
        <v>32084</v>
      </c>
    </row>
    <row r="190" spans="1:14">
      <c r="A190" s="4" t="s">
        <v>67</v>
      </c>
      <c r="C190" s="5" t="n">
        <v>-1002</v>
      </c>
      <c r="F190" s="5" t="n">
        <v>-779</v>
      </c>
      <c r="I190" s="5" t="n">
        <v>-3060</v>
      </c>
      <c r="J190" s="5" t="n">
        <v>-2330</v>
      </c>
    </row>
    <row r="191" spans="1:14">
      <c r="A191" s="4" t="s">
        <v>590</v>
      </c>
      <c r="C191" s="5" t="n">
        <v>-1725</v>
      </c>
      <c r="F191" s="5" t="n">
        <v>-1473</v>
      </c>
      <c r="I191" s="5" t="n">
        <v>-4889</v>
      </c>
      <c r="J191" s="5" t="n">
        <v>-4647</v>
      </c>
    </row>
    <row r="192" spans="1:14">
      <c r="A192" s="4" t="s">
        <v>557</v>
      </c>
      <c r="C192" s="5" t="n">
        <v>-2067</v>
      </c>
      <c r="F192" s="5" t="n">
        <v>912</v>
      </c>
      <c r="I192" s="5" t="n">
        <v>2443</v>
      </c>
      <c r="J192" s="5" t="n">
        <v>-6460</v>
      </c>
    </row>
    <row r="193" spans="1:14">
      <c r="A193" s="4" t="s">
        <v>591</v>
      </c>
      <c r="C193" s="5" t="n">
        <v>-5350</v>
      </c>
      <c r="F193" s="5" t="n">
        <v>-2132</v>
      </c>
      <c r="I193" s="5" t="n">
        <v>-8549</v>
      </c>
      <c r="J193" s="5" t="n">
        <v>-6041</v>
      </c>
    </row>
    <row r="194" spans="1:14">
      <c r="A194" s="4" t="s">
        <v>70</v>
      </c>
      <c r="C194" s="5" t="n">
        <v>-2817</v>
      </c>
      <c r="F194" s="5" t="n">
        <v>9134</v>
      </c>
      <c r="I194" s="5" t="n">
        <v>3036</v>
      </c>
      <c r="J194" s="5" t="n">
        <v>24688</v>
      </c>
    </row>
    <row r="195" spans="1:14">
      <c r="A195" s="4" t="s">
        <v>71</v>
      </c>
      <c r="C195" s="5" t="n">
        <v>1303</v>
      </c>
      <c r="F195" s="5" t="n">
        <v>1804</v>
      </c>
      <c r="I195" s="5" t="n">
        <v>6741</v>
      </c>
      <c r="J195" s="5" t="n">
        <v>7853</v>
      </c>
    </row>
    <row r="196" spans="1:14">
      <c r="A196" s="4" t="s">
        <v>592</v>
      </c>
      <c r="C196" s="5" t="n">
        <v>-1851</v>
      </c>
      <c r="F196" s="5" t="n">
        <v>-1984</v>
      </c>
      <c r="I196" s="5" t="n">
        <v>-1320</v>
      </c>
      <c r="J196" s="5" t="n">
        <v>-1459</v>
      </c>
    </row>
    <row r="197" spans="1:14">
      <c r="A197" s="4" t="s">
        <v>593</v>
      </c>
      <c r="C197" s="5" t="n">
        <v>-5971</v>
      </c>
      <c r="F197" s="5" t="n">
        <v>5346</v>
      </c>
      <c r="I197" s="5" t="n">
        <v>-5025</v>
      </c>
      <c r="J197" s="5" t="n">
        <v>15376</v>
      </c>
    </row>
    <row r="198" spans="1:14">
      <c r="A198" s="4" t="s">
        <v>73</v>
      </c>
      <c r="C198" s="5" t="n">
        <v>-900</v>
      </c>
      <c r="F198" s="5" t="n">
        <v>383</v>
      </c>
      <c r="I198" s="5" t="n">
        <v>-2124</v>
      </c>
      <c r="J198" s="5" t="n">
        <v>-1256</v>
      </c>
    </row>
    <row r="199" spans="1:14">
      <c r="A199" s="4" t="s">
        <v>594</v>
      </c>
      <c r="C199" s="5" t="n">
        <v>-5071</v>
      </c>
      <c r="F199" s="5" t="n">
        <v>4963</v>
      </c>
      <c r="I199" s="5" t="n">
        <v>-2901</v>
      </c>
      <c r="J199" s="5" t="n">
        <v>16632</v>
      </c>
    </row>
    <row r="200" spans="1:14">
      <c r="A200" s="3" t="s">
        <v>595</v>
      </c>
    </row>
    <row r="201" spans="1:14">
      <c r="A201" s="4" t="s">
        <v>593</v>
      </c>
      <c r="C201" s="5" t="n">
        <v>-5971</v>
      </c>
      <c r="F201" s="5" t="n">
        <v>5346</v>
      </c>
      <c r="I201" s="5" t="n">
        <v>-5025</v>
      </c>
      <c r="J201" s="5" t="n">
        <v>15376</v>
      </c>
    </row>
    <row r="202" spans="1:14">
      <c r="A202" s="4" t="s">
        <v>87</v>
      </c>
      <c r="C202" s="5" t="n">
        <v>-20324</v>
      </c>
      <c r="F202" s="5" t="n">
        <v>-13577</v>
      </c>
      <c r="I202" s="5" t="n">
        <v>-19280</v>
      </c>
      <c r="J202" s="5" t="n">
        <v>-43853</v>
      </c>
    </row>
    <row r="203" spans="1:14">
      <c r="A203" s="4" t="s">
        <v>147</v>
      </c>
      <c r="C203" s="5" t="n">
        <v>-163</v>
      </c>
      <c r="F203" s="5" t="n">
        <v>87</v>
      </c>
      <c r="I203" s="5" t="n">
        <v>-662</v>
      </c>
      <c r="J203" s="5" t="n">
        <v>368</v>
      </c>
    </row>
    <row r="204" spans="1:14">
      <c r="A204" s="4" t="s">
        <v>596</v>
      </c>
      <c r="C204" s="5" t="n">
        <v>-26458</v>
      </c>
      <c r="F204" s="5" t="n">
        <v>-8144</v>
      </c>
      <c r="I204" s="5" t="n">
        <v>-24967</v>
      </c>
      <c r="J204" s="5" t="n">
        <v>-28109</v>
      </c>
    </row>
    <row r="205" spans="1:14">
      <c r="A205" s="4" t="s">
        <v>90</v>
      </c>
      <c r="C205" s="5" t="n">
        <v>-1213</v>
      </c>
      <c r="F205" s="5" t="n">
        <v>-811</v>
      </c>
      <c r="I205" s="5" t="n">
        <v>-897</v>
      </c>
      <c r="J205" s="5" t="n">
        <v>-4036</v>
      </c>
    </row>
    <row r="206" spans="1:14">
      <c r="A206" s="4" t="s">
        <v>597</v>
      </c>
      <c r="C206" s="5" t="n">
        <v>-25245</v>
      </c>
      <c r="F206" s="5" t="n">
        <v>-7333</v>
      </c>
      <c r="I206" s="5" t="n">
        <v>-24070</v>
      </c>
      <c r="J206" s="5" t="n">
        <v>-24073</v>
      </c>
    </row>
    <row r="207" spans="1:14">
      <c r="A207" s="3" t="s">
        <v>598</v>
      </c>
    </row>
    <row r="208" spans="1:14">
      <c r="A208" s="4" t="s">
        <v>98</v>
      </c>
      <c r="C208" s="5" t="n">
        <v>65927</v>
      </c>
      <c r="F208" s="5" t="n">
        <v>60378</v>
      </c>
      <c r="I208" s="5" t="n">
        <v>65927</v>
      </c>
      <c r="J208" s="5" t="n">
        <v>60378</v>
      </c>
      <c r="K208" s="5" t="n">
        <v>58051</v>
      </c>
      <c r="L208" s="5" t="n">
        <v>83817</v>
      </c>
    </row>
    <row r="209" spans="1:14">
      <c r="A209" s="4" t="s">
        <v>599</v>
      </c>
      <c r="C209" s="5" t="n">
        <v>221753</v>
      </c>
      <c r="I209" s="5" t="n">
        <v>221753</v>
      </c>
      <c r="K209" s="5" t="n">
        <v>241832</v>
      </c>
    </row>
    <row r="210" spans="1:14">
      <c r="A210" s="4" t="s">
        <v>600</v>
      </c>
      <c r="C210" s="5" t="n">
        <v>301961</v>
      </c>
      <c r="I210" s="5" t="n">
        <v>301961</v>
      </c>
      <c r="K210" s="5" t="n">
        <v>326877</v>
      </c>
    </row>
    <row r="211" spans="1:14">
      <c r="A211" s="4" t="s">
        <v>601</v>
      </c>
      <c r="C211" s="5" t="n">
        <v>60134</v>
      </c>
      <c r="I211" s="5" t="n">
        <v>60134</v>
      </c>
      <c r="K211" s="5" t="n">
        <v>37531</v>
      </c>
    </row>
    <row r="212" spans="1:14">
      <c r="A212" s="4" t="s">
        <v>102</v>
      </c>
      <c r="C212" s="5" t="n">
        <v>649775</v>
      </c>
      <c r="I212" s="5" t="n">
        <v>649775</v>
      </c>
      <c r="K212" s="5" t="n">
        <v>664291</v>
      </c>
    </row>
    <row r="213" spans="1:14">
      <c r="A213" s="4" t="s">
        <v>393</v>
      </c>
      <c r="C213" s="5" t="n">
        <v>262025</v>
      </c>
      <c r="I213" s="5" t="n">
        <v>262025</v>
      </c>
      <c r="K213" s="5" t="n">
        <v>273523</v>
      </c>
    </row>
    <row r="214" spans="1:14">
      <c r="A214" s="4" t="s">
        <v>602</v>
      </c>
      <c r="C214" s="5" t="n">
        <v>64300</v>
      </c>
      <c r="I214" s="5" t="n">
        <v>64300</v>
      </c>
      <c r="K214" s="5" t="n">
        <v>66308</v>
      </c>
    </row>
    <row r="215" spans="1:14">
      <c r="A215" s="4" t="s">
        <v>506</v>
      </c>
      <c r="C215" s="5" t="n">
        <v>83688</v>
      </c>
      <c r="I215" s="5" t="n">
        <v>83688</v>
      </c>
      <c r="K215" s="5" t="n">
        <v>79691</v>
      </c>
    </row>
    <row r="216" spans="1:14">
      <c r="A216" s="4" t="s">
        <v>107</v>
      </c>
      <c r="C216" s="5" t="n">
        <v>1059788</v>
      </c>
      <c r="I216" s="5" t="n">
        <v>1059788</v>
      </c>
      <c r="K216" s="5" t="n">
        <v>1083813</v>
      </c>
    </row>
    <row r="217" spans="1:14">
      <c r="A217" s="4" t="s">
        <v>109</v>
      </c>
      <c r="C217" s="5" t="n">
        <v>63655</v>
      </c>
      <c r="I217" s="5" t="n">
        <v>63655</v>
      </c>
      <c r="K217" s="5" t="n">
        <v>51466</v>
      </c>
    </row>
    <row r="218" spans="1:14">
      <c r="A218" s="4" t="s">
        <v>110</v>
      </c>
      <c r="C218" s="5" t="n">
        <v>148125</v>
      </c>
      <c r="I218" s="5" t="n">
        <v>148125</v>
      </c>
      <c r="K218" s="5" t="n">
        <v>180760</v>
      </c>
    </row>
    <row r="219" spans="1:14">
      <c r="A219" s="4" t="s">
        <v>111</v>
      </c>
      <c r="C219" s="5" t="n">
        <v>74647</v>
      </c>
      <c r="I219" s="5" t="n">
        <v>74647</v>
      </c>
      <c r="K219" s="5" t="n">
        <v>68938</v>
      </c>
    </row>
    <row r="220" spans="1:14">
      <c r="A220" s="4" t="s">
        <v>112</v>
      </c>
      <c r="C220" s="5" t="n">
        <v>286427</v>
      </c>
      <c r="I220" s="5" t="n">
        <v>286427</v>
      </c>
      <c r="K220" s="5" t="n">
        <v>301164</v>
      </c>
    </row>
    <row r="221" spans="1:14">
      <c r="A221" s="4" t="s">
        <v>113</v>
      </c>
      <c r="C221" s="5" t="n">
        <v>8452</v>
      </c>
      <c r="I221" s="5" t="n">
        <v>8452</v>
      </c>
      <c r="K221" s="5" t="n">
        <v>12872</v>
      </c>
    </row>
    <row r="222" spans="1:14">
      <c r="A222" s="4" t="s">
        <v>603</v>
      </c>
      <c r="C222" s="5" t="n">
        <v>61365</v>
      </c>
      <c r="I222" s="5" t="n">
        <v>61365</v>
      </c>
      <c r="K222" s="5" t="n">
        <v>49917</v>
      </c>
    </row>
    <row r="223" spans="1:14">
      <c r="A223" s="4" t="s">
        <v>604</v>
      </c>
      <c r="C223" s="5" t="n">
        <v>397429</v>
      </c>
      <c r="I223" s="5" t="n">
        <v>397429</v>
      </c>
      <c r="K223" s="5" t="n">
        <v>313019</v>
      </c>
    </row>
    <row r="224" spans="1:14">
      <c r="A224" s="4" t="s">
        <v>116</v>
      </c>
      <c r="C224" s="5" t="n">
        <v>25000</v>
      </c>
      <c r="I224" s="5" t="n">
        <v>25000</v>
      </c>
      <c r="K224" s="5" t="n">
        <v>119813</v>
      </c>
    </row>
    <row r="225" spans="1:14">
      <c r="A225" s="4" t="s">
        <v>605</v>
      </c>
      <c r="C225" s="5" t="n">
        <v>277170</v>
      </c>
      <c r="I225" s="5" t="n">
        <v>277170</v>
      </c>
      <c r="K225" s="5" t="n">
        <v>295979</v>
      </c>
    </row>
    <row r="226" spans="1:14">
      <c r="A226" s="4" t="s">
        <v>606</v>
      </c>
      <c r="C226" s="5" t="n">
        <v>3945</v>
      </c>
      <c r="I226" s="5" t="n">
        <v>3945</v>
      </c>
      <c r="K226" s="5" t="n">
        <v>-8951</v>
      </c>
    </row>
    <row r="227" spans="1:14">
      <c r="A227" s="4" t="s">
        <v>126</v>
      </c>
      <c r="C227" s="5" t="n">
        <v>1059788</v>
      </c>
      <c r="I227" s="5" t="n">
        <v>1059788</v>
      </c>
      <c r="K227" s="5" t="n">
        <v>1083813</v>
      </c>
    </row>
    <row r="228" spans="1:14">
      <c r="A228" s="3" t="s">
        <v>607</v>
      </c>
    </row>
    <row r="229" spans="1:14">
      <c r="A229" s="4" t="s">
        <v>193</v>
      </c>
      <c r="I229" s="5" t="n">
        <v>22787</v>
      </c>
      <c r="J229" s="5" t="n">
        <v>-13628</v>
      </c>
    </row>
    <row r="230" spans="1:14">
      <c r="A230" s="4" t="s">
        <v>195</v>
      </c>
      <c r="I230" s="5" t="n">
        <v>-20026</v>
      </c>
      <c r="J230" s="5" t="n">
        <v>-22403</v>
      </c>
    </row>
    <row r="231" spans="1:14">
      <c r="A231" s="4" t="s">
        <v>196</v>
      </c>
      <c r="C231" s="5" t="n">
        <v>0</v>
      </c>
    </row>
    <row r="232" spans="1:14">
      <c r="A232" s="4" t="s">
        <v>608</v>
      </c>
      <c r="I232" s="5" t="n">
        <v>1173</v>
      </c>
      <c r="J232" s="5" t="n">
        <v>743</v>
      </c>
    </row>
    <row r="233" spans="1:14">
      <c r="A233" s="4" t="s">
        <v>609</v>
      </c>
      <c r="I233" s="5" t="n">
        <v>-18853</v>
      </c>
      <c r="J233" s="5" t="n">
        <v>-21660</v>
      </c>
    </row>
    <row r="234" spans="1:14">
      <c r="A234" s="4" t="s">
        <v>200</v>
      </c>
      <c r="I234" s="5" t="n">
        <v>50866</v>
      </c>
      <c r="J234" s="5" t="n">
        <v>48108</v>
      </c>
    </row>
    <row r="235" spans="1:14">
      <c r="A235" s="4" t="s">
        <v>610</v>
      </c>
      <c r="I235" s="5" t="n">
        <v>-45296</v>
      </c>
      <c r="J235" s="5" t="n">
        <v>-30139</v>
      </c>
    </row>
    <row r="236" spans="1:14">
      <c r="A236" s="4" t="s">
        <v>611</v>
      </c>
      <c r="I236" s="5" t="n">
        <v>0</v>
      </c>
      <c r="J236" s="5" t="n">
        <v>0</v>
      </c>
    </row>
    <row r="237" spans="1:14">
      <c r="A237" s="4" t="s">
        <v>612</v>
      </c>
      <c r="I237" s="5" t="n">
        <v>5570</v>
      </c>
      <c r="J237" s="5" t="n">
        <v>17969</v>
      </c>
    </row>
    <row r="238" spans="1:14">
      <c r="A238" s="4" t="s">
        <v>613</v>
      </c>
      <c r="I238" s="5" t="n">
        <v>-1628</v>
      </c>
      <c r="J238" s="5" t="n">
        <v>-6120</v>
      </c>
    </row>
    <row r="239" spans="1:14">
      <c r="A239" s="4" t="s">
        <v>614</v>
      </c>
      <c r="I239" s="5" t="n">
        <v>7876</v>
      </c>
      <c r="J239" s="5" t="n">
        <v>-23439</v>
      </c>
    </row>
    <row r="240" spans="1:14">
      <c r="A240" s="4" t="s">
        <v>98</v>
      </c>
      <c r="C240" s="5" t="n">
        <v>65927</v>
      </c>
      <c r="F240" s="5" t="n">
        <v>60378</v>
      </c>
      <c r="I240" s="5" t="n">
        <v>65927</v>
      </c>
      <c r="J240" s="5" t="n">
        <v>60378</v>
      </c>
      <c r="K240" s="5" t="n">
        <v>58051</v>
      </c>
      <c r="L240" s="6" t="n">
        <v>83817</v>
      </c>
    </row>
    <row r="241" spans="1:14">
      <c r="A241" s="4" t="s">
        <v>618</v>
      </c>
    </row>
    <row r="242" spans="1:14">
      <c r="A242" s="3" t="s">
        <v>587</v>
      </c>
    </row>
    <row r="243" spans="1:14">
      <c r="A243" s="4" t="s">
        <v>60</v>
      </c>
      <c r="C243" s="5" t="n">
        <v>-141220</v>
      </c>
      <c r="F243" s="5" t="n">
        <v>-141831</v>
      </c>
      <c r="I243" s="5" t="n">
        <v>-476344</v>
      </c>
      <c r="J243" s="5" t="n">
        <v>-141831</v>
      </c>
    </row>
    <row r="244" spans="1:14">
      <c r="A244" s="4" t="s">
        <v>61</v>
      </c>
      <c r="C244" s="5" t="n">
        <v>-141220</v>
      </c>
      <c r="F244" s="5" t="n">
        <v>-141831</v>
      </c>
      <c r="I244" s="5" t="n">
        <v>-476344</v>
      </c>
      <c r="J244" s="5" t="n">
        <v>-141831</v>
      </c>
    </row>
    <row r="245" spans="1:14">
      <c r="A245" s="4" t="s">
        <v>556</v>
      </c>
      <c r="C245" s="5" t="n">
        <v>0</v>
      </c>
      <c r="F245" s="5" t="n">
        <v>0</v>
      </c>
      <c r="I245" s="5" t="n">
        <v>0</v>
      </c>
      <c r="J245" s="5" t="n">
        <v>0</v>
      </c>
    </row>
    <row r="246" spans="1:14">
      <c r="A246" s="4" t="s">
        <v>588</v>
      </c>
      <c r="C246" s="5" t="n">
        <v>0</v>
      </c>
      <c r="F246" s="5" t="n">
        <v>0</v>
      </c>
      <c r="I246" s="5" t="n">
        <v>0</v>
      </c>
      <c r="J246" s="5" t="n">
        <v>0</v>
      </c>
    </row>
    <row r="247" spans="1:14">
      <c r="A247" s="4" t="s">
        <v>589</v>
      </c>
      <c r="C247" s="5" t="n">
        <v>0</v>
      </c>
      <c r="F247" s="5" t="n">
        <v>0</v>
      </c>
      <c r="I247" s="5" t="n">
        <v>0</v>
      </c>
      <c r="J247" s="5" t="n">
        <v>0</v>
      </c>
    </row>
    <row r="248" spans="1:14">
      <c r="A248" s="4" t="s">
        <v>65</v>
      </c>
      <c r="C248" s="5" t="n">
        <v>0</v>
      </c>
      <c r="F248" s="5" t="n">
        <v>0</v>
      </c>
      <c r="I248" s="5" t="n">
        <v>0</v>
      </c>
      <c r="J248" s="5" t="n">
        <v>0</v>
      </c>
    </row>
    <row r="249" spans="1:14">
      <c r="A249" s="4" t="s">
        <v>66</v>
      </c>
      <c r="C249" s="5" t="n">
        <v>0</v>
      </c>
      <c r="F249" s="5" t="n">
        <v>0</v>
      </c>
      <c r="I249" s="5" t="n">
        <v>0</v>
      </c>
      <c r="J249" s="5" t="n">
        <v>0</v>
      </c>
    </row>
    <row r="250" spans="1:14">
      <c r="A250" s="4" t="s">
        <v>67</v>
      </c>
      <c r="C250" s="5" t="n">
        <v>0</v>
      </c>
      <c r="F250" s="5" t="n">
        <v>0</v>
      </c>
      <c r="I250" s="5" t="n">
        <v>0</v>
      </c>
      <c r="J250" s="5" t="n">
        <v>0</v>
      </c>
    </row>
    <row r="251" spans="1:14">
      <c r="A251" s="4" t="s">
        <v>590</v>
      </c>
      <c r="C251" s="5" t="n">
        <v>0</v>
      </c>
      <c r="F251" s="5" t="n">
        <v>0</v>
      </c>
      <c r="I251" s="5" t="n">
        <v>0</v>
      </c>
      <c r="J251" s="5" t="n">
        <v>0</v>
      </c>
    </row>
    <row r="252" spans="1:14">
      <c r="A252" s="4" t="s">
        <v>557</v>
      </c>
      <c r="C252" s="5" t="n">
        <v>0</v>
      </c>
      <c r="F252" s="5" t="n">
        <v>0</v>
      </c>
      <c r="I252" s="5" t="n">
        <v>0</v>
      </c>
      <c r="J252" s="5" t="n">
        <v>0</v>
      </c>
    </row>
    <row r="253" spans="1:14">
      <c r="A253" s="4" t="s">
        <v>591</v>
      </c>
      <c r="C253" s="5" t="n">
        <v>0</v>
      </c>
      <c r="F253" s="5" t="n">
        <v>0</v>
      </c>
      <c r="I253" s="5" t="n">
        <v>0</v>
      </c>
      <c r="J253" s="5" t="n">
        <v>0</v>
      </c>
    </row>
    <row r="254" spans="1:14">
      <c r="A254" s="4" t="s">
        <v>70</v>
      </c>
      <c r="C254" s="5" t="n">
        <v>0</v>
      </c>
      <c r="F254" s="5" t="n">
        <v>0</v>
      </c>
      <c r="I254" s="5" t="n">
        <v>0</v>
      </c>
      <c r="J254" s="5" t="n">
        <v>0</v>
      </c>
    </row>
    <row r="255" spans="1:14">
      <c r="A255" s="4" t="s">
        <v>71</v>
      </c>
      <c r="C255" s="5" t="n">
        <v>0</v>
      </c>
      <c r="F255" s="5" t="n">
        <v>0</v>
      </c>
      <c r="I255" s="5" t="n">
        <v>0</v>
      </c>
      <c r="J255" s="5" t="n">
        <v>0</v>
      </c>
    </row>
    <row r="256" spans="1:14">
      <c r="A256" s="4" t="s">
        <v>592</v>
      </c>
      <c r="C256" s="5" t="n">
        <v>12599</v>
      </c>
      <c r="F256" s="5" t="n">
        <v>-3272</v>
      </c>
      <c r="I256" s="5" t="n">
        <v>7911</v>
      </c>
      <c r="J256" s="5" t="n">
        <v>-26036</v>
      </c>
    </row>
    <row r="257" spans="1:14">
      <c r="A257" s="4" t="s">
        <v>593</v>
      </c>
      <c r="C257" s="5" t="n">
        <v>12599</v>
      </c>
      <c r="F257" s="5" t="n">
        <v>-3272</v>
      </c>
      <c r="I257" s="5" t="n">
        <v>7911</v>
      </c>
      <c r="J257" s="5" t="n">
        <v>-26036</v>
      </c>
    </row>
    <row r="258" spans="1:14">
      <c r="A258" s="4" t="s">
        <v>73</v>
      </c>
      <c r="C258" s="5" t="n">
        <v>0</v>
      </c>
      <c r="F258" s="5" t="n">
        <v>0</v>
      </c>
      <c r="I258" s="5" t="n">
        <v>0</v>
      </c>
      <c r="J258" s="5" t="n">
        <v>0</v>
      </c>
    </row>
    <row r="259" spans="1:14">
      <c r="A259" s="4" t="s">
        <v>594</v>
      </c>
      <c r="C259" s="5" t="n">
        <v>12599</v>
      </c>
      <c r="F259" s="5" t="n">
        <v>-3272</v>
      </c>
      <c r="I259" s="5" t="n">
        <v>7911</v>
      </c>
      <c r="J259" s="5" t="n">
        <v>-26036</v>
      </c>
    </row>
    <row r="260" spans="1:14">
      <c r="A260" s="3" t="s">
        <v>595</v>
      </c>
    </row>
    <row r="261" spans="1:14">
      <c r="A261" s="4" t="s">
        <v>593</v>
      </c>
      <c r="C261" s="5" t="n">
        <v>12599</v>
      </c>
      <c r="F261" s="5" t="n">
        <v>-3272</v>
      </c>
      <c r="I261" s="5" t="n">
        <v>7911</v>
      </c>
      <c r="J261" s="5" t="n">
        <v>-26036</v>
      </c>
    </row>
    <row r="262" spans="1:14">
      <c r="A262" s="4" t="s">
        <v>87</v>
      </c>
      <c r="C262" s="5" t="n">
        <v>20324</v>
      </c>
      <c r="F262" s="5" t="n">
        <v>13577</v>
      </c>
      <c r="I262" s="5" t="n">
        <v>19280</v>
      </c>
      <c r="J262" s="5" t="n">
        <v>43853</v>
      </c>
    </row>
    <row r="263" spans="1:14">
      <c r="A263" s="4" t="s">
        <v>147</v>
      </c>
      <c r="C263" s="5" t="n">
        <v>-590</v>
      </c>
      <c r="F263" s="5" t="n">
        <v>-733</v>
      </c>
      <c r="I263" s="5" t="n">
        <v>-1594</v>
      </c>
      <c r="J263" s="5" t="n">
        <v>-2306</v>
      </c>
    </row>
    <row r="264" spans="1:14">
      <c r="A264" s="4" t="s">
        <v>596</v>
      </c>
      <c r="C264" s="5" t="n">
        <v>32333</v>
      </c>
      <c r="F264" s="5" t="n">
        <v>9572</v>
      </c>
      <c r="I264" s="5" t="n">
        <v>25597</v>
      </c>
      <c r="J264" s="5" t="n">
        <v>15511</v>
      </c>
    </row>
    <row r="265" spans="1:14">
      <c r="A265" s="4" t="s">
        <v>90</v>
      </c>
      <c r="C265" s="5" t="n">
        <v>0</v>
      </c>
      <c r="F265" s="5" t="n">
        <v>0</v>
      </c>
      <c r="I265" s="5" t="n">
        <v>0</v>
      </c>
      <c r="J265" s="5" t="n">
        <v>0</v>
      </c>
    </row>
    <row r="266" spans="1:14">
      <c r="A266" s="4" t="s">
        <v>597</v>
      </c>
      <c r="C266" s="5" t="n">
        <v>32333</v>
      </c>
      <c r="F266" s="6" t="n">
        <v>9572</v>
      </c>
      <c r="I266" s="5" t="n">
        <v>25597</v>
      </c>
      <c r="J266" s="6" t="n">
        <v>15511</v>
      </c>
    </row>
    <row r="267" spans="1:14">
      <c r="A267" s="3" t="s">
        <v>598</v>
      </c>
    </row>
    <row r="268" spans="1:14">
      <c r="A268" s="4" t="s">
        <v>98</v>
      </c>
      <c r="C268" s="5" t="n">
        <v>0</v>
      </c>
      <c r="I268" s="5" t="n">
        <v>0</v>
      </c>
      <c r="K268" s="5" t="n">
        <v>0</v>
      </c>
    </row>
    <row r="269" spans="1:14">
      <c r="A269" s="4" t="s">
        <v>599</v>
      </c>
      <c r="C269" s="5" t="n">
        <v>0</v>
      </c>
      <c r="I269" s="5" t="n">
        <v>0</v>
      </c>
      <c r="K269" s="5" t="n">
        <v>0</v>
      </c>
    </row>
    <row r="270" spans="1:14">
      <c r="A270" s="4" t="s">
        <v>600</v>
      </c>
      <c r="C270" s="5" t="n">
        <v>0</v>
      </c>
      <c r="I270" s="5" t="n">
        <v>0</v>
      </c>
      <c r="K270" s="5" t="n">
        <v>0</v>
      </c>
    </row>
    <row r="271" spans="1:14">
      <c r="A271" s="4" t="s">
        <v>601</v>
      </c>
      <c r="C271" s="5" t="n">
        <v>0</v>
      </c>
      <c r="I271" s="5" t="n">
        <v>0</v>
      </c>
      <c r="K271" s="5" t="n">
        <v>0</v>
      </c>
    </row>
    <row r="272" spans="1:14">
      <c r="A272" s="4" t="s">
        <v>102</v>
      </c>
      <c r="C272" s="5" t="n">
        <v>0</v>
      </c>
      <c r="I272" s="5" t="n">
        <v>0</v>
      </c>
      <c r="K272" s="5" t="n">
        <v>0</v>
      </c>
    </row>
    <row r="273" spans="1:14">
      <c r="A273" s="4" t="s">
        <v>393</v>
      </c>
      <c r="C273" s="5" t="n">
        <v>0</v>
      </c>
      <c r="I273" s="5" t="n">
        <v>0</v>
      </c>
      <c r="K273" s="5" t="n">
        <v>0</v>
      </c>
    </row>
    <row r="274" spans="1:14">
      <c r="A274" s="4" t="s">
        <v>602</v>
      </c>
      <c r="C274" s="5" t="n">
        <v>-824372</v>
      </c>
      <c r="I274" s="5" t="n">
        <v>-824372</v>
      </c>
      <c r="K274" s="5" t="n">
        <v>-815953</v>
      </c>
    </row>
    <row r="275" spans="1:14">
      <c r="A275" s="4" t="s">
        <v>506</v>
      </c>
      <c r="C275" s="5" t="n">
        <v>0</v>
      </c>
      <c r="I275" s="5" t="n">
        <v>0</v>
      </c>
      <c r="K275" s="5" t="n">
        <v>0</v>
      </c>
    </row>
    <row r="276" spans="1:14">
      <c r="A276" s="4" t="s">
        <v>107</v>
      </c>
      <c r="C276" s="5" t="n">
        <v>-824372</v>
      </c>
      <c r="I276" s="5" t="n">
        <v>-824372</v>
      </c>
      <c r="K276" s="5" t="n">
        <v>-815953</v>
      </c>
    </row>
    <row r="277" spans="1:14">
      <c r="A277" s="4" t="s">
        <v>109</v>
      </c>
      <c r="C277" s="5" t="n">
        <v>0</v>
      </c>
      <c r="I277" s="5" t="n">
        <v>0</v>
      </c>
      <c r="K277" s="5" t="n">
        <v>0</v>
      </c>
    </row>
    <row r="278" spans="1:14">
      <c r="A278" s="4" t="s">
        <v>110</v>
      </c>
      <c r="C278" s="5" t="n">
        <v>0</v>
      </c>
      <c r="I278" s="5" t="n">
        <v>0</v>
      </c>
      <c r="K278" s="5" t="n">
        <v>0</v>
      </c>
    </row>
    <row r="279" spans="1:14">
      <c r="A279" s="4" t="s">
        <v>111</v>
      </c>
      <c r="C279" s="5" t="n">
        <v>0</v>
      </c>
      <c r="I279" s="5" t="n">
        <v>0</v>
      </c>
      <c r="K279" s="5" t="n">
        <v>0</v>
      </c>
    </row>
    <row r="280" spans="1:14">
      <c r="A280" s="4" t="s">
        <v>112</v>
      </c>
      <c r="C280" s="5" t="n">
        <v>0</v>
      </c>
      <c r="I280" s="5" t="n">
        <v>0</v>
      </c>
      <c r="K280" s="5" t="n">
        <v>0</v>
      </c>
    </row>
    <row r="281" spans="1:14">
      <c r="A281" s="4" t="s">
        <v>113</v>
      </c>
      <c r="C281" s="5" t="n">
        <v>0</v>
      </c>
      <c r="I281" s="5" t="n">
        <v>0</v>
      </c>
      <c r="K281" s="5" t="n">
        <v>0</v>
      </c>
    </row>
    <row r="282" spans="1:14">
      <c r="A282" s="4" t="s">
        <v>603</v>
      </c>
      <c r="C282" s="5" t="n">
        <v>0</v>
      </c>
      <c r="I282" s="5" t="n">
        <v>0</v>
      </c>
      <c r="K282" s="5" t="n">
        <v>0</v>
      </c>
    </row>
    <row r="283" spans="1:14">
      <c r="A283" s="4" t="s">
        <v>604</v>
      </c>
      <c r="C283" s="5" t="n">
        <v>0</v>
      </c>
      <c r="I283" s="5" t="n">
        <v>0</v>
      </c>
      <c r="K283" s="5" t="n">
        <v>0</v>
      </c>
    </row>
    <row r="284" spans="1:14">
      <c r="A284" s="4" t="s">
        <v>116</v>
      </c>
      <c r="C284" s="5" t="n">
        <v>0</v>
      </c>
      <c r="I284" s="5" t="n">
        <v>0</v>
      </c>
      <c r="K284" s="5" t="n">
        <v>0</v>
      </c>
    </row>
    <row r="285" spans="1:14">
      <c r="A285" s="4" t="s">
        <v>605</v>
      </c>
      <c r="C285" s="5" t="n">
        <v>-824372</v>
      </c>
      <c r="I285" s="5" t="n">
        <v>-824372</v>
      </c>
      <c r="K285" s="5" t="n">
        <v>-815953</v>
      </c>
    </row>
    <row r="286" spans="1:14">
      <c r="A286" s="4" t="s">
        <v>606</v>
      </c>
      <c r="C286" s="5" t="n">
        <v>0</v>
      </c>
      <c r="I286" s="5" t="n">
        <v>0</v>
      </c>
      <c r="K286" s="5" t="n">
        <v>0</v>
      </c>
    </row>
    <row r="287" spans="1:14">
      <c r="A287" s="4" t="s">
        <v>126</v>
      </c>
      <c r="C287" s="5" t="n">
        <v>-824372</v>
      </c>
      <c r="I287" s="5" t="n">
        <v>-824372</v>
      </c>
      <c r="K287" s="5" t="n">
        <v>-815953</v>
      </c>
    </row>
    <row r="288" spans="1:14">
      <c r="A288" s="3" t="s">
        <v>607</v>
      </c>
    </row>
    <row r="289" spans="1:14">
      <c r="A289" s="4" t="s">
        <v>98</v>
      </c>
      <c r="C289" s="6" t="n">
        <v>0</v>
      </c>
      <c r="I289" s="6" t="n">
        <v>0</v>
      </c>
      <c r="K289"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619</v>
      </c>
      <c r="B1" s="2" t="s">
        <v>452</v>
      </c>
      <c r="C1" s="2" t="s">
        <v>2</v>
      </c>
      <c r="D1" s="2" t="s">
        <v>59</v>
      </c>
      <c r="E1" s="2" t="s">
        <v>2</v>
      </c>
      <c r="F1" s="2" t="s">
        <v>59</v>
      </c>
      <c r="G1" s="2" t="s">
        <v>451</v>
      </c>
    </row>
    <row r="2" spans="1:7">
      <c r="A2" s="3" t="s">
        <v>620</v>
      </c>
    </row>
    <row r="3" spans="1:7">
      <c r="A3" s="4" t="s">
        <v>454</v>
      </c>
      <c r="C3" s="4" t="s">
        <v>456</v>
      </c>
      <c r="E3" s="4" t="s">
        <v>456</v>
      </c>
      <c r="G3" s="4" t="s">
        <v>455</v>
      </c>
    </row>
    <row r="4" spans="1:7">
      <c r="A4" s="4" t="s">
        <v>523</v>
      </c>
      <c r="C4" s="6" t="n">
        <v>4695</v>
      </c>
      <c r="D4" s="6" t="n">
        <v>0</v>
      </c>
      <c r="E4" s="6" t="n">
        <v>4695</v>
      </c>
      <c r="F4" s="6" t="n">
        <v>0</v>
      </c>
    </row>
    <row r="5" spans="1:7">
      <c r="A5" s="4" t="s">
        <v>464</v>
      </c>
    </row>
    <row r="6" spans="1:7">
      <c r="A6" s="3" t="s">
        <v>620</v>
      </c>
    </row>
    <row r="7" spans="1:7">
      <c r="A7" s="4" t="s">
        <v>454</v>
      </c>
      <c r="B7" s="4" t="s">
        <v>465</v>
      </c>
    </row>
    <row r="8" spans="1:7">
      <c r="A8" s="4" t="s">
        <v>621</v>
      </c>
      <c r="B8" s="6" t="n">
        <v>19000</v>
      </c>
    </row>
    <row r="9" spans="1:7">
      <c r="A9" s="4" t="s">
        <v>622</v>
      </c>
    </row>
    <row r="10" spans="1:7">
      <c r="A10" s="3" t="s">
        <v>620</v>
      </c>
    </row>
    <row r="11" spans="1:7">
      <c r="A11" s="4" t="s">
        <v>454</v>
      </c>
      <c r="C11" s="4" t="s">
        <v>623</v>
      </c>
      <c r="E11" s="4" t="s">
        <v>6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2</v>
      </c>
      <c r="B1" s="2" t="s">
        <v>1</v>
      </c>
    </row>
    <row r="2" spans="1:3">
      <c r="B2" s="2" t="s">
        <v>2</v>
      </c>
      <c r="C2" s="2" t="s">
        <v>59</v>
      </c>
    </row>
    <row r="3" spans="1:3">
      <c r="A3" s="3" t="s">
        <v>183</v>
      </c>
    </row>
    <row r="4" spans="1:3">
      <c r="A4" s="4" t="s">
        <v>72</v>
      </c>
      <c r="B4" s="6" t="n">
        <v>-25714</v>
      </c>
      <c r="C4" s="6" t="n">
        <v>27122</v>
      </c>
    </row>
    <row r="5" spans="1:3">
      <c r="A5" s="3" t="s">
        <v>184</v>
      </c>
    </row>
    <row r="6" spans="1:3">
      <c r="A6" s="4" t="s">
        <v>185</v>
      </c>
      <c r="B6" s="5" t="n">
        <v>41347</v>
      </c>
      <c r="C6" s="5" t="n">
        <v>43395</v>
      </c>
    </row>
    <row r="7" spans="1:3">
      <c r="A7" s="4" t="s">
        <v>186</v>
      </c>
      <c r="B7" s="5" t="n">
        <v>-738</v>
      </c>
      <c r="C7" s="5" t="n">
        <v>-863</v>
      </c>
    </row>
    <row r="8" spans="1:3">
      <c r="A8" s="4" t="s">
        <v>187</v>
      </c>
      <c r="B8" s="5" t="n">
        <v>-4695</v>
      </c>
      <c r="C8" s="5" t="n">
        <v>0</v>
      </c>
    </row>
    <row r="9" spans="1:3">
      <c r="A9" s="4" t="s">
        <v>150</v>
      </c>
      <c r="B9" s="5" t="n">
        <v>959</v>
      </c>
      <c r="C9" s="5" t="n">
        <v>847</v>
      </c>
    </row>
    <row r="10" spans="1:3">
      <c r="A10" s="4" t="s">
        <v>152</v>
      </c>
      <c r="B10" s="5" t="n">
        <v>767</v>
      </c>
      <c r="C10" s="5" t="n">
        <v>421</v>
      </c>
    </row>
    <row r="11" spans="1:3">
      <c r="A11" s="4" t="s">
        <v>188</v>
      </c>
      <c r="B11" s="5" t="n">
        <v>-2327</v>
      </c>
      <c r="C11" s="5" t="n">
        <v>3667</v>
      </c>
    </row>
    <row r="12" spans="1:3">
      <c r="A12" s="3" t="s">
        <v>189</v>
      </c>
    </row>
    <row r="13" spans="1:3">
      <c r="A13" s="4" t="s">
        <v>190</v>
      </c>
      <c r="B13" s="5" t="n">
        <v>16124</v>
      </c>
      <c r="C13" s="5" t="n">
        <v>-52818</v>
      </c>
    </row>
    <row r="14" spans="1:3">
      <c r="A14" s="4" t="s">
        <v>100</v>
      </c>
      <c r="B14" s="5" t="n">
        <v>36920</v>
      </c>
      <c r="C14" s="5" t="n">
        <v>-62560</v>
      </c>
    </row>
    <row r="15" spans="1:3">
      <c r="A15" s="4" t="s">
        <v>101</v>
      </c>
      <c r="B15" s="5" t="n">
        <v>-3073</v>
      </c>
      <c r="C15" s="5" t="n">
        <v>2299</v>
      </c>
    </row>
    <row r="16" spans="1:3">
      <c r="A16" s="4" t="s">
        <v>106</v>
      </c>
      <c r="B16" s="5" t="n">
        <v>-1110</v>
      </c>
      <c r="C16" s="5" t="n">
        <v>-6021</v>
      </c>
    </row>
    <row r="17" spans="1:3">
      <c r="A17" s="3" t="s">
        <v>191</v>
      </c>
    </row>
    <row r="18" spans="1:3">
      <c r="A18" s="4" t="s">
        <v>110</v>
      </c>
      <c r="B18" s="5" t="n">
        <v>-24998</v>
      </c>
      <c r="C18" s="5" t="n">
        <v>25213</v>
      </c>
    </row>
    <row r="19" spans="1:3">
      <c r="A19" s="4" t="s">
        <v>111</v>
      </c>
      <c r="B19" s="5" t="n">
        <v>3634</v>
      </c>
      <c r="C19" s="5" t="n">
        <v>-5072</v>
      </c>
    </row>
    <row r="20" spans="1:3">
      <c r="A20" s="4" t="s">
        <v>192</v>
      </c>
      <c r="B20" s="5" t="n">
        <v>-5884</v>
      </c>
      <c r="C20" s="5" t="n">
        <v>-8336</v>
      </c>
    </row>
    <row r="21" spans="1:3">
      <c r="A21" s="4" t="s">
        <v>193</v>
      </c>
      <c r="B21" s="5" t="n">
        <v>31212</v>
      </c>
      <c r="C21" s="5" t="n">
        <v>-32706</v>
      </c>
    </row>
    <row r="22" spans="1:3">
      <c r="A22" s="3" t="s">
        <v>194</v>
      </c>
    </row>
    <row r="23" spans="1:3">
      <c r="A23" s="4" t="s">
        <v>195</v>
      </c>
      <c r="B23" s="5" t="n">
        <v>-26254</v>
      </c>
      <c r="C23" s="5" t="n">
        <v>-26498</v>
      </c>
    </row>
    <row r="24" spans="1:3">
      <c r="A24" s="4" t="s">
        <v>196</v>
      </c>
      <c r="B24" s="5" t="n">
        <v>-71722</v>
      </c>
      <c r="C24" s="5" t="n">
        <v>0</v>
      </c>
    </row>
    <row r="25" spans="1:3">
      <c r="A25" s="4" t="s">
        <v>197</v>
      </c>
      <c r="B25" s="5" t="n">
        <v>1354</v>
      </c>
      <c r="C25" s="5" t="n">
        <v>1484</v>
      </c>
    </row>
    <row r="26" spans="1:3">
      <c r="A26" s="4" t="s">
        <v>198</v>
      </c>
      <c r="B26" s="5" t="n">
        <v>-96622</v>
      </c>
      <c r="C26" s="5" t="n">
        <v>-25014</v>
      </c>
    </row>
    <row r="27" spans="1:3">
      <c r="A27" s="3" t="s">
        <v>199</v>
      </c>
    </row>
    <row r="28" spans="1:3">
      <c r="A28" s="4" t="s">
        <v>200</v>
      </c>
      <c r="B28" s="5" t="n">
        <v>124153</v>
      </c>
      <c r="C28" s="5" t="n">
        <v>48108</v>
      </c>
    </row>
    <row r="29" spans="1:3">
      <c r="A29" s="4" t="s">
        <v>201</v>
      </c>
      <c r="B29" s="5" t="n">
        <v>-59296</v>
      </c>
      <c r="C29" s="5" t="n">
        <v>-30139</v>
      </c>
    </row>
    <row r="30" spans="1:3">
      <c r="A30" s="4" t="s">
        <v>202</v>
      </c>
      <c r="B30" s="5" t="n">
        <v>-901</v>
      </c>
      <c r="C30" s="5" t="n">
        <v>-900</v>
      </c>
    </row>
    <row r="31" spans="1:3">
      <c r="A31" s="4" t="s">
        <v>203</v>
      </c>
      <c r="B31" s="5" t="n">
        <v>63956</v>
      </c>
      <c r="C31" s="5" t="n">
        <v>17069</v>
      </c>
    </row>
    <row r="32" spans="1:3">
      <c r="A32" s="4" t="s">
        <v>204</v>
      </c>
      <c r="B32" s="5" t="n">
        <v>-1628</v>
      </c>
      <c r="C32" s="5" t="n">
        <v>-6120</v>
      </c>
    </row>
    <row r="33" spans="1:3">
      <c r="A33" s="4" t="s">
        <v>205</v>
      </c>
      <c r="B33" s="5" t="n">
        <v>-3082</v>
      </c>
      <c r="C33" s="5" t="n">
        <v>-46771</v>
      </c>
    </row>
    <row r="34" spans="1:3">
      <c r="A34" s="4" t="s">
        <v>206</v>
      </c>
      <c r="B34" s="5" t="n">
        <v>81685</v>
      </c>
      <c r="C34" s="5" t="n">
        <v>143570</v>
      </c>
    </row>
    <row r="35" spans="1:3">
      <c r="A35" s="4" t="s">
        <v>207</v>
      </c>
      <c r="B35" s="5" t="n">
        <v>78603</v>
      </c>
      <c r="C35" s="5" t="n">
        <v>96799</v>
      </c>
    </row>
    <row r="36" spans="1:3">
      <c r="A36" s="3" t="s">
        <v>208</v>
      </c>
    </row>
    <row r="37" spans="1:3">
      <c r="A37" s="4" t="s">
        <v>209</v>
      </c>
      <c r="B37" s="5" t="n">
        <v>18060</v>
      </c>
      <c r="C37" s="5" t="n">
        <v>16814</v>
      </c>
    </row>
    <row r="38" spans="1:3">
      <c r="A38" s="4" t="s">
        <v>210</v>
      </c>
      <c r="B38" s="6" t="n">
        <v>6120</v>
      </c>
      <c r="C38" s="6" t="n">
        <v>73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8:17:39Z</dcterms:created>
  <dcterms:modified xmlns:dcterms="http://purl.org/dc/terms/" xmlns:xsi="http://www.w3.org/2001/XMLSchema-instance" xsi:type="dcterms:W3CDTF">2019-11-06T18:17:39Z</dcterms:modified>
</cp:coreProperties>
</file>